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Fair Value Measurements" sheetId="7" state="visible" r:id="rId7"/>
    <sheet xmlns:r="http://schemas.openxmlformats.org/officeDocument/2006/relationships" name="Financial Statement Components" sheetId="8" state="visible" r:id="rId8"/>
    <sheet xmlns:r="http://schemas.openxmlformats.org/officeDocument/2006/relationships" name="Marketable Securities" sheetId="9" state="visible" r:id="rId9"/>
    <sheet xmlns:r="http://schemas.openxmlformats.org/officeDocument/2006/relationships" name="Goodwill and Purchased Intangib" sheetId="10" state="visible" r:id="rId10"/>
    <sheet xmlns:r="http://schemas.openxmlformats.org/officeDocument/2006/relationships" name="Debt" sheetId="11" state="visible" r:id="rId11"/>
    <sheet xmlns:r="http://schemas.openxmlformats.org/officeDocument/2006/relationships" name="Equity and Long-Term Incentive " sheetId="12" state="visible" r:id="rId12"/>
    <sheet xmlns:r="http://schemas.openxmlformats.org/officeDocument/2006/relationships" name="Stock Repurchase Program"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Litigation and Other Legal Matt" sheetId="16" state="visible" r:id="rId16"/>
    <sheet xmlns:r="http://schemas.openxmlformats.org/officeDocument/2006/relationships" name="Commitments and Contingencies" sheetId="17" state="visible" r:id="rId17"/>
    <sheet xmlns:r="http://schemas.openxmlformats.org/officeDocument/2006/relationships" name="Restructuring Charges" sheetId="18" state="visible" r:id="rId18"/>
    <sheet xmlns:r="http://schemas.openxmlformats.org/officeDocument/2006/relationships" name="Derivative Instruments and Hedg" sheetId="19" state="visible" r:id="rId19"/>
    <sheet xmlns:r="http://schemas.openxmlformats.org/officeDocument/2006/relationships" name="Related Party Transactions" sheetId="20" state="visible" r:id="rId20"/>
    <sheet xmlns:r="http://schemas.openxmlformats.org/officeDocument/2006/relationships" name="Segment Reporting and Geographi" sheetId="21" state="visible" r:id="rId21"/>
    <sheet xmlns:r="http://schemas.openxmlformats.org/officeDocument/2006/relationships" name="Description of Business and B22" sheetId="22" state="visible" r:id="rId22"/>
    <sheet xmlns:r="http://schemas.openxmlformats.org/officeDocument/2006/relationships" name="Fair Value Measurements (Tables" sheetId="23" state="visible" r:id="rId23"/>
    <sheet xmlns:r="http://schemas.openxmlformats.org/officeDocument/2006/relationships" name="Financial Statement Components " sheetId="24" state="visible" r:id="rId24"/>
    <sheet xmlns:r="http://schemas.openxmlformats.org/officeDocument/2006/relationships" name="Marketable Securities (Tables)" sheetId="25" state="visible" r:id="rId25"/>
    <sheet xmlns:r="http://schemas.openxmlformats.org/officeDocument/2006/relationships" name="Goodwill and Purchased Intang26" sheetId="26" state="visible" r:id="rId26"/>
    <sheet xmlns:r="http://schemas.openxmlformats.org/officeDocument/2006/relationships" name="Debt (Tables)" sheetId="27" state="visible" r:id="rId27"/>
    <sheet xmlns:r="http://schemas.openxmlformats.org/officeDocument/2006/relationships" name="Equity and Long-Term Incentiv28" sheetId="28" state="visible" r:id="rId28"/>
    <sheet xmlns:r="http://schemas.openxmlformats.org/officeDocument/2006/relationships" name="Stock Repurchase Program (Table" sheetId="29" state="visible" r:id="rId29"/>
    <sheet xmlns:r="http://schemas.openxmlformats.org/officeDocument/2006/relationships" name="Net Income Per Share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structuring Charges (Tables)" sheetId="33" state="visible" r:id="rId33"/>
    <sheet xmlns:r="http://schemas.openxmlformats.org/officeDocument/2006/relationships" name="Derivative Instruments and He34" sheetId="34" state="visible" r:id="rId34"/>
    <sheet xmlns:r="http://schemas.openxmlformats.org/officeDocument/2006/relationships" name="Related Party Transactions (Tab" sheetId="35" state="visible" r:id="rId35"/>
    <sheet xmlns:r="http://schemas.openxmlformats.org/officeDocument/2006/relationships" name="Segment Reporting and Geograp36" sheetId="36" state="visible" r:id="rId36"/>
    <sheet xmlns:r="http://schemas.openxmlformats.org/officeDocument/2006/relationships" name="Description of Business and B37" sheetId="37" state="visible" r:id="rId37"/>
    <sheet xmlns:r="http://schemas.openxmlformats.org/officeDocument/2006/relationships" name="Description of Business and B38" sheetId="38" state="visible" r:id="rId38"/>
    <sheet xmlns:r="http://schemas.openxmlformats.org/officeDocument/2006/relationships" name="Description of Business and B39" sheetId="39" state="visible" r:id="rId39"/>
    <sheet xmlns:r="http://schemas.openxmlformats.org/officeDocument/2006/relationships" name="Fair Value Measurements (Detail" sheetId="40" state="visible" r:id="rId40"/>
    <sheet xmlns:r="http://schemas.openxmlformats.org/officeDocument/2006/relationships" name="Financial Statement Component41" sheetId="41" state="visible" r:id="rId41"/>
    <sheet xmlns:r="http://schemas.openxmlformats.org/officeDocument/2006/relationships" name="Financial Statement Component42" sheetId="42" state="visible" r:id="rId42"/>
    <sheet xmlns:r="http://schemas.openxmlformats.org/officeDocument/2006/relationships" name="Financial Statement Component43" sheetId="43" state="visible" r:id="rId43"/>
    <sheet xmlns:r="http://schemas.openxmlformats.org/officeDocument/2006/relationships" name="Marketable Securities  - Amorti" sheetId="44" state="visible" r:id="rId44"/>
    <sheet xmlns:r="http://schemas.openxmlformats.org/officeDocument/2006/relationships" name="Marketable Securities  - Contin" sheetId="45" state="visible" r:id="rId45"/>
    <sheet xmlns:r="http://schemas.openxmlformats.org/officeDocument/2006/relationships" name="Marketable Securities  - Contra" sheetId="46" state="visible" r:id="rId46"/>
    <sheet xmlns:r="http://schemas.openxmlformats.org/officeDocument/2006/relationships" name="Goodwill and Purchased Intang47" sheetId="47" state="visible" r:id="rId47"/>
    <sheet xmlns:r="http://schemas.openxmlformats.org/officeDocument/2006/relationships" name="Goodwill and Purchased Intang48" sheetId="48" state="visible" r:id="rId48"/>
    <sheet xmlns:r="http://schemas.openxmlformats.org/officeDocument/2006/relationships" name="Goodwill and Purchased Intang49" sheetId="49" state="visible" r:id="rId49"/>
    <sheet xmlns:r="http://schemas.openxmlformats.org/officeDocument/2006/relationships" name="Debt  - Schedule of Debt (Detai" sheetId="50" state="visible" r:id="rId50"/>
    <sheet xmlns:r="http://schemas.openxmlformats.org/officeDocument/2006/relationships" name="Debt  - Schedule of Future Prin" sheetId="51" state="visible" r:id="rId51"/>
    <sheet xmlns:r="http://schemas.openxmlformats.org/officeDocument/2006/relationships" name="Debt  - Senior Notes (Details)" sheetId="52" state="visible" r:id="rId52"/>
    <sheet xmlns:r="http://schemas.openxmlformats.org/officeDocument/2006/relationships" name="Debt  - Credit Facility (Detail" sheetId="53" state="visible" r:id="rId53"/>
    <sheet xmlns:r="http://schemas.openxmlformats.org/officeDocument/2006/relationships" name="Equity and Long-Term Incentiv54" sheetId="54" state="visible" r:id="rId54"/>
    <sheet xmlns:r="http://schemas.openxmlformats.org/officeDocument/2006/relationships" name="Equity and Long-Term Incentiv55" sheetId="55" state="visible" r:id="rId55"/>
    <sheet xmlns:r="http://schemas.openxmlformats.org/officeDocument/2006/relationships" name="Equity and Long-Term Incentiv56" sheetId="56" state="visible" r:id="rId56"/>
    <sheet xmlns:r="http://schemas.openxmlformats.org/officeDocument/2006/relationships" name="Equity and Long-Term Incentiv57" sheetId="57" state="visible" r:id="rId57"/>
    <sheet xmlns:r="http://schemas.openxmlformats.org/officeDocument/2006/relationships" name="Equity and Long-Term Incentiv58" sheetId="58" state="visible" r:id="rId58"/>
    <sheet xmlns:r="http://schemas.openxmlformats.org/officeDocument/2006/relationships" name="Equity and Long-Term Incentiv59" sheetId="59" state="visible" r:id="rId59"/>
    <sheet xmlns:r="http://schemas.openxmlformats.org/officeDocument/2006/relationships" name="Equity and Long-Term Incentiv60" sheetId="60" state="visible" r:id="rId60"/>
    <sheet xmlns:r="http://schemas.openxmlformats.org/officeDocument/2006/relationships" name="Stock Repurchase Program (Detai" sheetId="61" state="visible" r:id="rId61"/>
    <sheet xmlns:r="http://schemas.openxmlformats.org/officeDocument/2006/relationships" name="Net Income Per Share (Details)" sheetId="62" state="visible" r:id="rId62"/>
    <sheet xmlns:r="http://schemas.openxmlformats.org/officeDocument/2006/relationships" name="Income Taxes  - Details of Inco" sheetId="63" state="visible" r:id="rId63"/>
    <sheet xmlns:r="http://schemas.openxmlformats.org/officeDocument/2006/relationships" name="Income Taxes  - Additional Info" sheetId="64" state="visible" r:id="rId64"/>
    <sheet xmlns:r="http://schemas.openxmlformats.org/officeDocument/2006/relationships" name="Litigation and Other Legal Ma65" sheetId="65" state="visible" r:id="rId65"/>
    <sheet xmlns:r="http://schemas.openxmlformats.org/officeDocument/2006/relationships" name="Commitments and Contingencies66" sheetId="66" state="visible" r:id="rId66"/>
    <sheet xmlns:r="http://schemas.openxmlformats.org/officeDocument/2006/relationships" name="Restructuring Charges  - Additi" sheetId="67" state="visible" r:id="rId67"/>
    <sheet xmlns:r="http://schemas.openxmlformats.org/officeDocument/2006/relationships" name="Restructuring Charges  - Accrua"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Related Party Transactions (Det" sheetId="75" state="visible" r:id="rId75"/>
    <sheet xmlns:r="http://schemas.openxmlformats.org/officeDocument/2006/relationships" name="Segment Reporting and Geograp76" sheetId="76" state="visible" r:id="rId76"/>
    <sheet xmlns:r="http://schemas.openxmlformats.org/officeDocument/2006/relationships" name="Segment Reporting and Geograp77" sheetId="77" state="visible" r:id="rId77"/>
    <sheet xmlns:r="http://schemas.openxmlformats.org/officeDocument/2006/relationships" name="Segment Reporting and Geograp78" sheetId="78" state="visible" r:id="rId78"/>
    <sheet xmlns:r="http://schemas.openxmlformats.org/officeDocument/2006/relationships" name="Segment Reporting and Geograp79" sheetId="79" state="visible" r:id="rId79"/>
  </sheets>
  <definedNames/>
  <calcPr calcId="124519" fullCalcOnLoad="1"/>
</workbook>
</file>

<file path=xl/sharedStrings.xml><?xml version="1.0" encoding="utf-8"?>
<sst xmlns="http://schemas.openxmlformats.org/spreadsheetml/2006/main" uniqueCount="876">
  <si>
    <t>Document and Entity Information - shares</t>
  </si>
  <si>
    <t>6 Months Ended</t>
  </si>
  <si>
    <t>Dec. 31, 2016</t>
  </si>
  <si>
    <t>Jan. 17, 2017</t>
  </si>
  <si>
    <t>DEI [Abstract]</t>
  </si>
  <si>
    <t>Document Type</t>
  </si>
  <si>
    <t>10-Q</t>
  </si>
  <si>
    <t>Amendment Flag</t>
  </si>
  <si>
    <t>false</t>
  </si>
  <si>
    <t>Document Period End Date</t>
  </si>
  <si>
    <t>Dec. 31,
		2016</t>
  </si>
  <si>
    <t>Document Fiscal Year Focus</t>
  </si>
  <si>
    <t>Document Fiscal Period Focus</t>
  </si>
  <si>
    <t>Q2</t>
  </si>
  <si>
    <t>Entity Registrant Name</t>
  </si>
  <si>
    <t>KLA TENCOR CORP</t>
  </si>
  <si>
    <t>Entity Central Index Key</t>
  </si>
  <si>
    <t>Entity Filer Category</t>
  </si>
  <si>
    <t>Large Accelerated Filer</t>
  </si>
  <si>
    <t>Current Fiscal Year End Date</t>
  </si>
  <si>
    <t>--06-30</t>
  </si>
  <si>
    <t>Trading Symbol</t>
  </si>
  <si>
    <t>klac</t>
  </si>
  <si>
    <t>Entity Common Stock, Shares Outstanding</t>
  </si>
  <si>
    <t>Condensed Consolidated Balance Sheets (Unaudited) - USD ($) $ in Thousands</t>
  </si>
  <si>
    <t>Jun. 30, 2016</t>
  </si>
  <si>
    <t>Current assets:</t>
  </si>
  <si>
    <t>Cash and cash equivalents</t>
  </si>
  <si>
    <t>Marketable securities</t>
  </si>
  <si>
    <t>Accounts receivable, net</t>
  </si>
  <si>
    <t>Inventories</t>
  </si>
  <si>
    <t>Other current assets</t>
  </si>
  <si>
    <t>Total current assets</t>
  </si>
  <si>
    <t>Land, property and equipment, net</t>
  </si>
  <si>
    <t>Goodwill</t>
  </si>
  <si>
    <t>Deferred income taxes</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 (Note 11 and Note 12)</t>
  </si>
  <si>
    <t xml:space="preserve"> </t>
  </si>
  <si>
    <t>Stockholders’ equity:</t>
  </si>
  <si>
    <t>Common stock and capital in excess of par value</t>
  </si>
  <si>
    <t>Retained earnings</t>
  </si>
  <si>
    <t>Accumulated other comprehensive income (loss)</t>
  </si>
  <si>
    <t>Total stockholders’ equity</t>
  </si>
  <si>
    <t>Total liabilities and stockholders’ equity</t>
  </si>
  <si>
    <t>Condensed Consolidated Statements of Operations (Unaudited) - USD ($) shares in Thousands, $ in Thousands</t>
  </si>
  <si>
    <t>3 Months Ended</t>
  </si>
  <si>
    <t>Dec. 31, 2015</t>
  </si>
  <si>
    <t>Revenues:</t>
  </si>
  <si>
    <t>Product</t>
  </si>
  <si>
    <t>Service</t>
  </si>
  <si>
    <t>Total revenues</t>
  </si>
  <si>
    <t>Costs and expenses:</t>
  </si>
  <si>
    <t>Costs of revenues</t>
  </si>
  <si>
    <t>Research and development</t>
  </si>
  <si>
    <t>Selling, general and administrative</t>
  </si>
  <si>
    <t>Interest expense</t>
  </si>
  <si>
    <t>Other expense (income), net</t>
  </si>
  <si>
    <t>Income before income taxes</t>
  </si>
  <si>
    <t>Provision for income taxes</t>
  </si>
  <si>
    <t>Net income</t>
  </si>
  <si>
    <t>Net income per share:</t>
  </si>
  <si>
    <t>Basic (in dollars per share)</t>
  </si>
  <si>
    <t>Diluted (in dollars per share)</t>
  </si>
  <si>
    <t>Cash dividends declared per share (in dollars per share)</t>
  </si>
  <si>
    <t>Weighted-average number of shares:</t>
  </si>
  <si>
    <t>Basic (in shares)</t>
  </si>
  <si>
    <t>Diluted (in shares)</t>
  </si>
  <si>
    <t>Condensed Consolidated Statements of Comprehensive Income (Unaudited)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sset impairment charges</t>
  </si>
  <si>
    <t>Non-cash stock-based compensation expense</t>
  </si>
  <si>
    <t>Excess tax benefit from equity awards</t>
  </si>
  <si>
    <t>Net gain on sales of marketable securities and other investments</t>
  </si>
  <si>
    <t>Changes in assets and liabilities:</t>
  </si>
  <si>
    <t>Decrease (increase) in accounts receivable, net</t>
  </si>
  <si>
    <t>Decrease (increase) in inventories</t>
  </si>
  <si>
    <t>Increase in other assets</t>
  </si>
  <si>
    <t>Increase in accounts payable</t>
  </si>
  <si>
    <t>Increase (decrease) in deferred system profit</t>
  </si>
  <si>
    <t>Decrease in other liabilities</t>
  </si>
  <si>
    <t>Net cash provided by operating activities</t>
  </si>
  <si>
    <t>Cash flows from investing activities:</t>
  </si>
  <si>
    <t>Acquisition of non-marketable securities</t>
  </si>
  <si>
    <t>Capital expenditures, net</t>
  </si>
  <si>
    <t>Proceeds from sale of assets</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used in) investing activities</t>
  </si>
  <si>
    <t>Cash flows from financing activities:</t>
  </si>
  <si>
    <t>Repayment of debt</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net - investing activities</t>
  </si>
  <si>
    <t>Dividends payable - financing activities</t>
  </si>
  <si>
    <t>Description of Business and Basis of Presentation</t>
  </si>
  <si>
    <t>Organization, Consolidation and Presentation of Financial Statements [Abstract]</t>
  </si>
  <si>
    <t>DESCRIPTION OF BUSINESS AND BASIS OF PRESENTATION</t>
  </si>
  <si>
    <t>NOTE 1 – DESCRIPTION OF BUSINESS AND BASIS OF PRESENTATION Description of Business. KLA-Tencor Corporation (“KLA-Tencor” or the “Company”) is a leading supplier of process control and yield management solutions for the semiconductor and related nanoelectronics industries. KLA-Tencor’s broad portfolio of inspection and metrology products, and related service, software and other offerings primarily supports integrated circuit, which is referred to as an “IC” or “chip,” manufacturers throughout the entire semiconductor fabrication process, from research and development to final volume production. KLA-Tencor provides leading-edge equipment, software and support that enable IC manufacturers to identify, resolve and manage significant advanced technology manufacturing process challenges and obtain higher finished product yields at lower overall cost. In addition to serving the semiconductor industry, KLA-Tencor also provides a range of technology solutions to a number of other high technology industries, including the LED and data storage industries, as well as general materials research. Headquartered in Milpitas, California, KLA-Tencor has subsidiaries both in the United States and in key markets throughout the world. Terminated Merger Agreement. On October 20, 2015, the Company entered into an Agreement and Plan of Merger and Reorganization (the “Merger Agreement” or “Merger”) with Lam Research Corporation (“Lam Research”) which was subject to regulatory approvals. On October 5, 2016, the parties mutually agreed to terminate the Merger Agreement and no termination fees were payable by either party. Basis of Presentation. The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6 , filed with the SEC on August 5, 2016 . The condensed consolidated financial statements include the accounts of KLA-Tencor and its majority-owned subsidiaries. All significant intercompany balances and transactions have been eliminated. The results of operations for the three and six months ended December 31, 2016 are not necessarily indicative of the results that may be expected for any other interim period or for the full fiscal year ending June 30, 2017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 Management Estimates.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 Recent Accounting Pronouncements. Recently Adopted In April 2015, the Financial Accounting Standards Board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Company adopted this update beginning in the first quarter of its fiscal year ending June 30, 2017 on a prospective basis and there was no impact of adoption on its condensed consolidated financial statements. In March 2016, the FASB issued an accounting standard update to simplify certain aspects of share-based payment awards to employees, including the accounting for income taxes, an option to recognize gross stock-based compensation expense with actual forfeitures recognized as they occur and statutory tax withholding requirements, as well as certain classifications in the statement of cash flows. The update is effective for the Company beginning in the first quarter of its fiscal year ending June 30, 2018, with early adoption permitted and all of the guidance must be adopted in the same period. However, the Company elected to early-adopt this standard update beginning in the first quarter of its fiscal year ending June 30, 2017. Impact to Condensed Consolidated Statements of Operations The primary impact of adopting the standard update is a change in the recording of the excess tax benefits or deficiencies from share-based payments. Before adoption, the Company recognized the excess tax benefits or deficiencies related to stock-based compensation as a credit or charge to additional paid-in capital (“APIC”) in the Company’s Condensed Consolidated Balance Sheets. Under the standard update, these excess tax benefits or deficiencies are recognized as a discrete tax benefit or discrete tax expense in the income tax provision in the Company’s Condensed Consolidated Statement of Operations. For the three and six months ended December 31, 2016, the Company recognized a discrete tax benefit of $0.1 million and $5.8 million , respectively, related to net excess tax benefits mainly from stock-based compensation and dividend equivalents. The standard update requires companies to adopt the amendment related to accounting for excess tax benefits or deficiencies on a prospective basis only and as a result, prior periods were not retrospectively adjusted. Impact to Condensed Consolidated Statements of Cash Flows In addition to the income tax consequence as described above, the standard update for share-based payment requires that cash flows from excess tax benefits related to share-based payments be reported as operating activities in the Condensed Consolidated Statements of Cash Flows. Previously, cash flows from excess tax benefit related to share-based payments were reported as financing activities. The standard update allows for two methods of adoption which are prospective or retrospective application. The Company elected to adopt this amendment on a prospective basis and as a result, prior periods were not retrospectively adjusted.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In August 2015, the FASB issued an amendment to defer the effective date of the update by one year, with early adoption on the original effective date permitted. With this amendment, the updates are effective for the Company beginning in the first quarter of the fiscal year ending June 30, 2019, with early adoption permitted beginning in the first quarter of the fiscal year ending June 30, 2018. Subsequent to this amendment, the FASB has issued additional clarifying implementation guidance. The new revenue standard may be applied retrospectively to each prior period presented or retrospectively with the cumulative effect recognized as of the date of adoption. The Company is currently evaluating the impact of this accounting standard update on its condensed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and should be applied prospectively with early adoption permitted as of the beginning of an interim or annual reporting period. The Company is currently evaluating the impact of this accounting standard update on its condensed consolidated financial statements.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2019, and early adoption is permitted. The Company is currently evaluating the impact of this accounting standard update on it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update is effective for the Company beginning in the first quarter of its fiscal year ending June 30, 2020 using a modified retrospective transition method.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2020. The Company is currently evaluating the impact of this accounting standard update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is standard is effective for the Company beginning in the first quarter of its fiscal year ending 2019, and early adoption is permitted. It is required to be applied on a modified retrospective basis through a cumulative-effect adjustment to the balance sheet as of the beginning of the fiscal year of adoption. The Company is currently evaluating the impact of this accounting standard update on its condensed consolidated financial statements.</t>
  </si>
  <si>
    <t>Fair Value Measurements</t>
  </si>
  <si>
    <t>Fair Value Disclosures [Abstract]</t>
  </si>
  <si>
    <t>FAIR VALUE MEASUREMENTS</t>
  </si>
  <si>
    <t>NOTE 2 – FAIR VALUE MEASUREMENTS 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December 31, 2016 , because they were valued using quoted market prices, broker/dealer quotes or alternative pricing sources with reasonable levels of price transparency. As of December 31, 2016 , the types of instruments valued based on quoted market prices in active markets included money market funds, U.S. Treasury securities, certain U.S. Government agency securities and certain sovereign securities. Such instruments are generally classified within Level 1 of the fair value hierarchy. As of December 31, 2016 , the types of instruments valued based on other observable inputs included corporate debt securities, municipal securities, and certain sovereign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gener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densed Consolidated Balance Sheet as follows: As of December 31, 2016 (In thousands) Total Quoted Prices in Active Markets for Identical Assets (Level 1) Significant Other Observable Inputs (Level 2) Assets Cash equivalents: Money market and other $ 552,189 $ 552,189 $ — U.S. Treasury securities 33,646 33,646 — Marketable securities: Corporate debt securities 933,247 — 933,247 Municipal securities 1,004 — 1,004 Sovereign securities 58,024 1,991 56,033 U.S. Treasury securities 277,660 277,660 — U.S. Government agency securities 378,632 378,632 — Total cash equivalents and marketable securities (1) 2,234,402 1,244,118 990,284 Other current assets: Derivative assets 13,978 — 13,978 Other non-current assets: Executive Deferred Savings Plan 173,490 130,692 42,798 Total financial assets (1) $ 2,421,870 $ 1,374,810 $ 1,047,060 Liabilities Other current liabilities: Derivative liabilities $ (4,103 ) $ — $ (4,103 ) Total financial liabilities $ (4,103 ) $ — $ (4,103 ) ________________ (1) Excludes cash of $327.8 million held in operating accounts and time deposits of $30.8 million as of December 31, 2016 . Financial assets (excluding cash held in operating accounts and time deposits) and liabilities measured at fair value on a recurring basis, as of the date indicated below, were presented on the Company’s Condensed Consolidated Balance Sheet as follows: As of June 30, 2016 (In thousands) Total Quoted Prices in Active Markets for Identical Assets (Level 1) Significant Other Observable Inputs (Level 2) Assets Cash equivalents: Corporate debt securities $ 20,569 $ — $ 20,569 Money market and other 626,156 626,156 — U.S. Treasury securities 68,748 68,748 — Marketable securities: Corporate debt securities 657,905 — 657,905 Municipal securities 5,016 — 5,016 Sovereign securities 41,257 6,426 34,831 U.S. Treasury securities 258,754 258,754 — U.S. Government agency securities 405,705 385,731 19,974 Total cash equivalents and marketable securities (1) 2,084,110 1,345,815 738,295 Other current assets: Derivative assets 1,095 — 1,095 Other non-current assets: Executive Deferred Savings Plan 162,160 106,149 56,011 Total financial assets (1) $ 2,247,365 $ 1,451,964 $ 795,401 Liabilities Other current liabilities: Derivative liabilities $ (11,647 ) $ — $ (11,647 ) Total financial liabilities $ (11,647 ) $ — $ (11,647 ) ________________ (1) Excludes cash of $330.1 million held in operating accounts and time deposits of $77.1 million as of June 30, 2016 . There were no transfers between Level 1 and Level 2 fair value measurements during the six months ended December 31, 2016 . The Company did not have any assets or liabilities measured at fair value on a recurring basis within Level 3 fair value measurements as of December 31, 2016 or June 30, 2016 .</t>
  </si>
  <si>
    <t>Financial Statement Components</t>
  </si>
  <si>
    <t>FINANCIAL STATEMENT COMPONENTS</t>
  </si>
  <si>
    <t>NOTE 3 – FINANCIAL STATEMENT COMPONENTS Balance Sheet Components (In thousands) As of As of Accounts receivable, net: Accounts receivable, gross $ 685,454 $ 634,905 Allowance for doubtful accounts (21,602 ) (21,672 ) $ 663,852 $ 613,233 Inventories: Customer service parts $ 238,446 $ 234,712 Raw materials 197,641 208,689 Work-in-process 182,342 187,733 Finished goods 52,743 67,501 $ 671,172 $ 698,635 Other current assets: Prepaid expenses $ 33,456 $ 37,127 Income tax related receivables 47,658 18,190 Other current assets 22,524 9,553 $ 103,638 $ 64,870 Land, property and equipment, net: Land $ 40,601 $ 40,603 Buildings and leasehold improvements 315,558 313,239 Machinery and equipment 528,351 507,378 Office furniture and fixtures 21,091 21,737 Construction-in-process 6,255 5,286 911,856 888,243 Less: accumulated depreciation and amortization (631,890 ) (610,229 ) $ 279,966 $ 278,014 Other non-current assets: Executive Deferred Savings Plan (1) $ 173,490 $ 162,160 Other non-current assets 12,133 12,499 $ 185,623 $ 174,659 Other current liabilities: Compensation and benefits $ 137,614 $ 224,496 Executive Deferred Savings Plan (1) 174,071 162,289 Customer credits and advances 79,519 81,994 Interest payable 19,427 19,395 Warranty 40,673 34,773 Income taxes payable 23,223 27,964 Other accrued expenses 96,396 111,297 $ 570,923 $ 662,208 Other non-current liabilities: Pension liabilities $ 66,255 $ 69,418 Income taxes payable 57,315 50,365 Other non-current liabilities 26,196 36,840 $ 149,766 $ 156,623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benefit) associated with changes in the liability included in selling, general and administrative expense was $1.2 million and $6.8 million during the three months ended December 31, 2016 and 2015 , respectively, and was $7.0 million and $(3.3) million during the six months ended December 31, 2016 and 2015 ,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as $0.8 million and $6.9 million during the three months ended December 31, 2016 and 2015 , respectively, and was $6.7 million and $(3.1) million during the six months ended December 31, 2016 and 2015 , respectively.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December 31, 2016 $ (37,937 ) $ (5,057 ) $ 10,261 $ (19,423 ) $ (52,156 ) Balance as of June 30, 2016 $ (32,424 ) $ 3,451 $ 775 $ (20,487 ) $ (48,685 ) The effects on net income of amounts reclassified from accumulated OCI to the Condensed Consolidated Statement of Operations for the indicated period were as follows (in thousands): Location in the Condensed Consolidated Three months ended Six months ended Accumulated OCI Components Statements of Operations 2016 2015 2016 2015 Unrealized gains (losses) on cash flow hedges from foreign exchange and interest rate contracts Revenues $ (1,425 ) $ 324 $ (2,906 ) $ 1,009 Costs of revenues (69 ) (678 ) (156 ) (1,150 ) Interest expense 189 189 378 378 Net gains (losses) reclassified from accumulated OCI $ (1,305 ) $ (165 ) $ (2,684 ) $ 237 Unrealized gains (losses) on available-for-sale securities Other expense (income), net $ 30 $ 26 $ 234 $ 43 The amounts reclassified out of accumulated OCI related to the Company’s defined benefit pension plans, which were recognized as a component of net periodic cost for the three and six months ended December 31, 2016 were $0.9 million and $1.3 million , respectively. The amounts reclassified out of accumulated OCI related to the Company’s defined benefit pension plans, which were recognized as a component of net periodic cost for the three and six months ended December 31, 2015 were $0.7 million and $1.0 million , respectively. For additional details, refer to Note 10, “Employee Benefit Plans” in the Company’s Annual Report on Form 10-K for the fiscal year ended June 30, 2016 .</t>
  </si>
  <si>
    <t>Marketable Securities</t>
  </si>
  <si>
    <t>Investments, Debt and Equity Securities [Abstract]</t>
  </si>
  <si>
    <t>MARKETABLE SECURITIES</t>
  </si>
  <si>
    <t>NOTE 4 – MARKETABLE SECURITIES The amortized cost and fair value of marketable securities as of the dates indicated below were as follows: As of December 31, 2016 (In thousands) Amortized Cost Gross Unrealized Gains Gross Unrealized Losses Fair Value Corporate debt securities $ 936,011 $ 205 $ (2,969 ) $ 933,247 Money market and other 552,189 — — 552,189 Municipal securities 1,004 — — 1,004 Sovereign securities 58,129 1 (106 ) 58,024 U.S. Treasury securities 312,438 71 (1,203 ) 311,306 U.S. Government agency securities 380,532 57 (1,957 ) 378,632 Subtotal 2,240,303 334 (6,235 ) 2,234,402 Add: Time deposits (1) 30,814 — — 30,814 Less: Cash equivalents 609,272 — — 609,272 Marketable securities $ 1,661,845 $ 334 $ (6,235 ) $ 1,655,944 As of June 30, 2016 (In thousands) Amortized Gross Gross Fair Corporate debt securities $ 676,259 $ 2,372 $ (157 ) $ 678,474 Money market and other 626,156 — — 626,156 Municipal securities 5,014 2 — 5,016 Sovereign securities 41,224 38 (5 ) 41,257 U.S. Treasury securities 326,321 1,181 — 327,502 U.S. Government agency securities 404,889 830 (14 ) 405,705 Subtotal 2,079,863 4,423 (176 ) 2,084,110 Add: Time deposits (1) 77,131 — — 77,131 Less: Cash equivalents 778,451 1 (17 ) 778,435 Marketable securities $ 1,378,543 $ 4,422 $ (159 ) $ 1,382,806 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December 31, 2016 (In thousands) Fair Value Gross Unrealized Losses (1) Corporate debt securities $ 702,366 $ (2,969 ) U.S. Government agency securities 310,258 (1,957 ) U.S. Treasury securities 173,202 (1,203 ) Sovereign securities 43,433 (106 ) Municipal securities 1,004 — Total $ 1,230,263 $ (6,235 ) __________________ (1) As of December 31, 2016 , the amount of total gross unrealized losses related to investments that had been in a continuous loss position for 12 months or more was immaterial. The contractual maturities of securities classified as available-for-sale, regardless of their classification on the Company’s Condensed Consolidated Balance Sheet, as of the date indicated below were as follows: As of December 31, 2016 (In thousands) Amortized Cost Fair Value Due within one year $ 673,708 $ 673,484 Due after one year through three years 988,137 982,460 $ 1,661,845 $ 1,655,944 Actual maturities may differ from contractual maturities because borrowers may have the right to call or prepay obligations with or without call or prepayment penalties. Realized gains and losses on available-for-sale securities for the three and six months ended December 31, 2016 and 2015 were immaterial.</t>
  </si>
  <si>
    <t>Goodwill and Purchased Intangible Assets</t>
  </si>
  <si>
    <t>Goodwill and Intangible Assets Disclosure [Abstract]</t>
  </si>
  <si>
    <t>GOODWILL AND PURCHASED INTANGIBLE ASSETS</t>
  </si>
  <si>
    <t>NOTE 5 – GOODWILL AND PURCHASED INTANGIBLE ASSETS Goodwill Goodwill represents the excess of the purchase price over the fair value of the net tangible and identifiable intangible assets acquired in prior business combinations. The Company has four reporting units: Wafer Inspection, Patterning, Global Service and Support, and Others. The following table presents goodwill balances and movements by reporting unit during the six months ended December 31, 2016 : (In thousands) Wafer Inspection Patterning Others Total Balance as of June 30, 2016 $ 281,026 $ 53,255 $ 896 $ 335,177 Goodwill adjustment (7 ) — — (7 ) Balance as of December 31, 2016 $ 281,019 $ 53,255 $ 896 $ 335,170 Goodwill is net of accumulated impairment losses of $277.6 million , which were recorded prior to the fiscal year ended June 30, 2014. The changes in the goodwill balance during the six months ended December 31, 2016 resulted from foreign currency translation adjustments. The Company performed a qualitative assessment of the goodwill by reporting unit as of November 30, 2016 during the three months ended December 31, 2016 and concluded that it was more likely than not that the fair value of each of the reporting units exceeded its carrying amount. As a result of the Company’s determination following its qualitative assessment, it was not necessary to perform the two-step quantitative goodwill impairment test at this time. In assessing the qualitative factors, the Company considered the impact of key factors, including changes in the industry and competitive environment, market capitalization, stock price, earnings multiples, budgeted-to-actual revenue performance from prior year, gross margin and cash flows from operating activities. Based on the Company’s assessment, goodwill in the reporting units was not impaired as of December 31, 2016 or June 30, 2016 . Purchased Intangible Assets 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41,659 $ 139,161 $ 2,498 $ 141,659 $ 138,160 $ 3,499 Trade name/Trademark 4-10 years 19,893 19,893 — 19,893 19,743 150 Customer relationships 6-7 years 54,980 54,927 53 54,980 54,298 682 Total $ 216,532 $ 213,981 $ 2,551 $ 216,532 $ 212,201 $ 4,331 Intangible assets are reviewed for impairment whenever events or changes in circumstances indicate that the carrying amount of an asset or asset group may not be recoverable. For the three months ended December 31, 2016 and 2015 , amortization expense for purchased intangible assets was $0.5 million and $1.3 million , respectively. For the six months ended December 31, 2016 and 2015 , amortization expense for purchased intangible assets was $1.8 million and $5.0 million , respectively. Based on the intangible assets recorded as of December 31, 2016 , and assuming no subsequent additions to, or impairment of, the underlying assets, the remaining estimated amortization expense is expected to be as follows: Fiscal year ending June 30: Amortization (In thousands) 2017 (remaining 6 months) $ 1,026 2018 1,525 Total $ 2,551</t>
  </si>
  <si>
    <t>Debt</t>
  </si>
  <si>
    <t>Debt Disclosure [Abstract]</t>
  </si>
  <si>
    <t>DEBT</t>
  </si>
  <si>
    <t>NOTE 6 – DEBT The following table summarizes the debt of the Company as of December 31, 2016 and June 30, 2016 : As of December 31, 2016 As of June 30, 2016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496,250 2.000 % 576,250 1.714 % Total debt 2,996,250 3,076,250 Unamortized discount (3,107 ) (3,312 ) Unamortized debt issuance costs (13,946 ) (15,002 ) Total long-term debt $ 2,979,197 $ 3,057,936 Reported as: Current portion of long-term debt $ 249,958 $ — Long-term debt 2,729,239 3,057,936 Total debt $ 2,979,197 $ 3,057,936 __________________ (1) The effective interest rate disclosed above for this series of Senior Notes excludes the impact of the treasury rate lock hedge discussed below. The effective interest rate including the impact of the treasury rate lock hedge was 4.626% . As of December 31, 2016 , future principal payments for the long-term debt are summarized as follows. There are no scheduled payment for the term loans for fiscal years ending 2017 and 2018, since the Company made $178.8 million of principal prepayments as of December 31, 2016 . Fiscal year ending June 30: Amount (In thousands) 2017 (remaining 6 months) $ — 2018 250,000 2019 30,000 2020 716,250 2021 — Thereafter 2,000,000 Total payments $ 2,996,250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4,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As of December 31, 2016 , the Company was in compliance with all of its covenants under the Indenture associated with the Senior Notes.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December 31, 2016 and June 30, 2016 was approximately $2.62 billion and $2.68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Credit Facility (Term Loans and Unfunded Revolving Credit Facility): In November 2014, the Company entered into $750.0 million of five -year senior unsecured prepayable term loans and a $500.0 million unfunded revolving credit facility (collectively, the “Credit Facility”) under the Credit Agreement (the “Credit Agreement”). The interest under the Credit Facility will be payable on the borrowed amounts at the London Interbank Offered Rate (“LIBOR”) plus a spread, which is currently 125 bps , and this spread is subject to adjustment in conjunction with the Company’s credit rating downgrades or upgrades. The spread ranges from 100 bps to 175 bps based on the Company’s then effective credit rating. The Company is also obligated to pay an annual commitment fee of 15 bps on the daily undrawn balance of the revolving credit facility, which is also subject to an adjustment in conjunction with the Company’s credit rating downgrades or upgrades by Moody’s and S&amp;P. The annual commitment fee ranges from 10 bps to 25 bps on the daily undrawn balance of the revolving credit facility, depending upon the then effective credit rating. Principal payments with respect to the term loans will be made on the last day of each calendar quarter, and any unpaid principal balance of the term loans, including accrued interest, shall be payable on November 14, 2019 (the “Maturity Date”). The Company may prepay the term loans and unfunded revolving credit facility at any time without a prepayment penalty. During the second quarter of the fiscal year ending June 30, 2017 , the Company made term loan principal payments of $40.0 million . Future principal payments for the Company’s term loans (without giving effect to $178.8 million of principal prepayments as of December 31, 2016 that shall be applied to the future scheduled quarterly payments) as of December 31, 2016 , are as follows: Fiscal Quarters Ending Quarterly Payment (In thousands) March 31, 2017 through December 31, 2017 $ 14,063 March 31, 2018 through September 30, 2019 $ 18,750 December 31, 2019 $ 487,500 The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covering the trailing four consecutive fiscal quarters for the fiscal quarters as described below. Fiscal Quarters Ending Maximum Leverage Ratio December 31, 2016 and March 31, 2017 3.50:1.00 Thereafter 3.00:1.00 The Company was in compliance with the financial covenants under the Credit Agreement as of December 31, 2016 and had no outstanding borrowings under the unfunded revolving credit facility.</t>
  </si>
  <si>
    <t>Equity and Long-Term Incentive Compensation Plans</t>
  </si>
  <si>
    <t>Disclosure of Compensation Related Costs, Share-based Payments [Abstract]</t>
  </si>
  <si>
    <t>EQUITY AND LONG-TERM INCENTIVE COMPENSATION PLANS</t>
  </si>
  <si>
    <t>NOTE 7 – EQUITY AND LONG-TERM INCENTIVE COMPENSATION PLANS Equity Incentive Program As of December 31, 2016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December 31, 2016 , 3.6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the plan administrator has the ability to grant “dividend equivalent” rights in connection with awards of restricted stock units, performance shares, performance units and deferred stock units before they are fully vested. The plan administrator, at its discretion, may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December 31, 2016 , 1.7 million shares were available for grant under the Outside Director Plan. Equity Incentive Plans - General Information The following table summarizes the combined activity under the Company’s equity incentive plans for the indicated periods: (In thousands) Available For Grant (1) Balance as of June 30, 2016 6,778 Restricted stock units granted (2) (1,545 ) Restricted stock units canceled 67 Balance as of December 31, 2016 5,300 __________________ (1) The number of restricted stock units reflects the application of the award multiplier as described above ( 1.8 x or 2.0 x depending on the grant date of the applicable award). (2) Includes restricted stock units granted to senior management during the six months ended December 31, 2016 with performance-based vesting criteria (in addition to service-based vesting criteria for any of such restricted stock units that are deemed to have been earned). As of December 31, 2016, it had not yet been determined the extent to which (if at all) the performance-based vesting criteria had been satisfied. Therefore, this line item includes all such performance-based restricted stock units granted during the six months ended December 31, 2016, reported at the maximum possible number of shares that may ultimately be issuable if all applicable performance-based criteria are achieved at their maximum levels and all applicable service-based criteria are fully satisfied ( 84 thousand shares for the six months ended December 31, 2016 after application of the multiplier described above).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The fair value for restricted stock units granted with “dividend equivalent” rights is determined using the closing price of the Company’s common stock on the grant date. As of December 31, 2016 , the Company accrued $12.7 million of dividends payable, which included both a special cash dividend and quarterly cash dividends for the unvested restricted stock units outstanding as of the dividend record date. The fair value for purchase rights under the Company’s Employee Stock Purchase Plan is determined using a Black-Scholes valuation model. The following table shows pre-tax stock-based compensation expense for the indicated periods: Three months ended Six months ended (In thousands) 2016 2015 2016 2015 Stock-based compensation expense by: Costs of revenues $ 1,305 $ 1,266 $ 2,567 $ 2,730 Research and development 2,052 2,269 4,073 4,761 Selling, general and administrative 9,087 7,790 17,282 16,082 Total stock-based compensation expense $ 12,444 $ 11,325 $ 23,922 $ 23,573 As a result of the early adoption of the accounting standard update on accounting for share-based payment awards in the first quarter of its fiscal year ending June 30, 2017, the Company recorded excess tax benefits in the provision for income taxes for the three and six months ended December 31, 2016 of $0.1 million and $5.8 million , respectively. See Note 1, “Description of Business and Basis of Presentation” for additional details. The following table shows stock-based compensation capitalized as inventory as of the dates indicated below: (In thousands) As of As of Inventory $ 2,659 $ 2,685 Restricted Stock Units The following table shows the applicable number of restricted stock units and weighted-average grant date fair value for restricted stock units granted, vested and released, withheld for taxes, and forfeited during the six months ended December 31, 2016 and restricted stock units outstanding as of December 31, 2016 and June 30, 2016 : Restricted Stock Units Shares (1) (In thousands) Weighted-Average Grant Date Fair Value Outstanding restricted stock units as of June 30, 2016 (2) 1,849 $ 56.41 Granted (2) 772 $ 70.95 Vested and released (350 ) $ 52.78 Withheld for taxes (238 ) $ 52.78 Forfeited (34 ) $ 59.96 Outstanding restricted stock units as of December 31, 2016 (2) 1,999 $ 63.04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December 31, 2016 , it had not yet been determined the extent to which (if at all) the performance-based vesting criteria had been satisfied. Therefore, this line item includes all such performance-based restricted stock units, reported at the maximum possible number of shares ( 0.3 million shares for the fiscal year ended June 30, 2015, 0.3 million shares for the fiscal year ended June 30, 2016 and 42 thousand shares for the six months ended December 31, 2016) that may ultimately be issuable if all applicable performance-based criteria are achieved at their maximum and all applicable service-based criteria are fully satisfied. The restricted stock units granted by the Company since the beginning of the fiscal year ended June 30, 2013 generally vest (a) with respect to awards with only service-based vesting criteria, in four equal installments on the first, second, third and fourth anniversaries of the grant date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by the Company from the beginning of the fiscal year ended June 30, 2007 through the fiscal year ended June 30, 2012 generally vested in two equal installments on the second and fourth anniversaries of the grant date, subject to the recipient remaining employed by the Company as of the applicable vesting date. The restricted stock units granted to the independent members of the board of directors vest on the first anniversary of the date of grant. 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Six months ended (In thousands, except for weighted-average grant date fair value) 2016 2015 2016 2015 Weighted-average grant date fair value per unit $ 75.38 $ 66.83 $ 70.95 $ 51.12 Grant date fair value of vested restricted stock units $ 1,843 2,299 $ 31,051 $ 48,021 Tax benefits realized by the Company in connection with vested and released restricted stock units $ 765 $ 2,165 $ 14,694 $ 25,682 As of December 31, 2016 , the unrecognized stock-based compensation expense balance related to restricted stock units was $90.5 million , excluding the impact of estimated forfeitures, and will be recognized over a weighted-average remaining contractual term and an estimated weighted-average amortization period of 1.7 years . The intrinsic value of outstanding restricted stock units as of December 31, 2016 was $157.3 million . Cash-Based Long-Term Incentive Compensation The Company has adopted a cash-based long-term incentive (“Cash LTI”) program for many of its employees as part of the Company’s employee compensation program. During the six months ended December 31, 2016 and 2015 , the Company approved Cash LTI awards of $50.3 million and $47.1 million , respectively under the Company’s Cash Long-Term Incentive Plan (“Cash LTI Plan”). Cash LTI awards issued to employees under the Cash LTI Plan will vest in four equal installments, with 25% of the aggregate amount of the Cash LTI award vesting on each anniversary of the grant date over a four -year period. In order to receive payments under a Cash LTI award, participants must remain employed by the Company as of the applicable award vesting date. Executives and non-employee Board members are not participating in this program. During the three months ended December 31, 2016 and 2015 , the Company recognized $11.2 million and $11.5 million , respectively, in compensation expense under the Cash LTI Plan. During the six months ended December 31, 2016 and 2015 , the Company recognized $23.4 million and $21.4 million , respectively, in compensation expense under the Cash LTI Plan. As of December 31, 2016 , the unrecognized compensation balance (excluding the impact of estimated forfeitures) related to the Cash LTI Plan was $108.4 million . Employee Stock Purchase Plan KLA-Tencor’s Employee Stock Purchase Plan (“ESPP”) provides that eligible employees may contribute up to 10%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fair value of each purchase right under the ESPP was estimated on the date of grant using the Black-Scholes option valuation model and the straight-line attribution approach with the following weighted-average assumptions: Three months ended Six months ended 2016 2015 2016 2015 Stock purchase plan: Expected stock price volatility 20.6 % 23.9 % 20.6 % 23.9 % Risk-free interest rate 0.4 % 0.1 % 0.4 % 0.1 % Dividend yield 3.0 % 3.7 % 3.0 % 3.7 % Expected life (in years) 0.5 0.5 0.5 0.5 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Three months ended Six months ended 2016 2015 2016 2015 Total cash received from employees for the issuance of shares under the ESPP $ 23,694 $ 21,908 $ 23,694 $ 21,908 Number of shares purchased by employees through the ESPP 384 454 384 454 Tax benefits realized by the Company in connection with the disqualifying dispositions of shares purchased under the ESPP $ 218 $ 339 $ 922 $ 719 Weighted-average fair value per share based on Black-Scholes model $ 14.05 $ 11.34 $ 14.05 $ 11.34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December 31, 2016 , a total of 1.0 million shares were reserved and available for issuance under the ESPP. Quarterly cash dividends On November 2, 2016, the Company’s Board of Directors declared a regular quarterly cash dividend of $0.54 per share on the outstanding shares of the Company’s common stock, which was paid on December 1, 2016 to the stockholders of record as of the close of business on November 15, 2016 . The total amount of regular quarterly cash dividends paid by the Company during the three months ended December 31, 2016 and 2015 was $84.5 million and $80.8 million , respectively. The total amount of regular quarterly cash dividends paid by the Company during the six months ended December 31, 2016 and 2015 was $166.1 million and $162.5 million , respectively. The amount of accrued dividends payable for regular quarterly cash dividends on unvested restricted stock units with dividend equivalent rights as of December 31, 2016 and June 30, 2016 was $3.3 million and $2.7 million , respectively. These amounts will be paid upon vesting of the underlying unvested restricted stock units. Special cash dividend On November 19, 2014, the Company’s Board of Directors declared a special cash dividend of $16.50 per share on our outstanding common stock, which was paid on December 9, 2014 to the stockholders of record as of the close of business on December 1, 2014. The declaration and payment of the special cash dividend was part of the Company’s leveraged recapitalization transaction under which the special cash dividend was financed through a combination of existing cash and proceeds from the debt financing disclosed in Note 6, “Debt” that was completed during the three months ended December 31, 2014 . As of the declaration date, the total amount of the special cash dividend accrued by the Company was approximately $2.76 billion , substantially all of which was paid out during the three months ended December 31, 2014 , except for the aggregate special cash dividend of $43.0 million that was accrued for the unvested restricted stock units. As of December 31, 2016 and June 30, 2016 , the Company had a total of $9.4 million and $16.9 million , respectively, of accrued dividends payable for the special cash dividend with respect to outstanding unvested restricted stock units, which will be paid when such underlying unvested restricted stock units vest. The Company paid a special cash dividend with respect to vested restricted stock units during the three months ended December 31, 2015 of $0.6 million . The amount paid during the three months ended December 31, 2016 was immaterial. The Company paid a special cash dividend with respect to vested restricted stock units during the six months ended December 31, 2016 and 2015 of $7.7 million and $20.5 million , respectively. Other than the special cash dividend declared during the three months ended December 31, 2014 , the Company historically has not declared any special cash dividend.</t>
  </si>
  <si>
    <t>Stock Repurchase Program</t>
  </si>
  <si>
    <t>Equity [Abstract]</t>
  </si>
  <si>
    <t>STOCK REPURCHASE PROGRAM</t>
  </si>
  <si>
    <t>NOTE 8 –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s of December 31, 2016 , an aggregate of approximately 5.9 million shares were available for repurchase under the Company’s repurchase program. Share repurchases for the indicated periods (based on the trade date of the applicable repurchase) were as follows: Three months ended Six months ended (In thousands) 2016 2015 2016 2015 Number of shares of common stock repurchased — 568 — 3,445 Total cost of repurchases $ — $ 29,509 $ — $ 175,743</t>
  </si>
  <si>
    <t>Net Income Per Share</t>
  </si>
  <si>
    <t>Earnings Per Share [Abstract]</t>
  </si>
  <si>
    <t>NET INCOME PER SHARE</t>
  </si>
  <si>
    <t>NOTE 9 –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and stock options had been issued. The dilutive effect of outstanding restricted stock units and options is reflected in diluted net income per share by application of the treasury stock method. The following table sets forth the computation of basic and diluted net income per share: (In thousands, except per share amounts) Three months ended Six months ended 2016 2015 2016 2015 Numerator: Net income $ 238,251 $ 152,207 $ 416,352 $ 257,104 Denominator: Weighted-average shares-basic, excluding unvested restricted stock units 156,335 155,252 156,232 156,036 Effect of dilutive restricted stock units and options (1) 788 744 839 935 Weighted-average shares-diluted 157,123 155,996 157,071 156,971 Basic net income per share $ 1.52 $ 0.98 $ 2.66 $ 1.65 Diluted net income per share $ 1.52 $ 0.98 $ 2.65 $ 1.64 Anti-dilutive securities excluded from the computation of diluted net income per share 2 139 56 182 __________________ (1) The Company has no t had any outstanding stock options since August 2016.</t>
  </si>
  <si>
    <t>Income Taxes</t>
  </si>
  <si>
    <t>Income Tax Disclosure [Abstract]</t>
  </si>
  <si>
    <t>INCOME TAXES</t>
  </si>
  <si>
    <t>NOTE 10 – INCOME TAXES The following table provides details of income taxes: Three months ended Six months ended (Dollar amounts in thousands) 2016 2015 2016 2015 Income before income taxes $ 306,845 $ 185,475 $ 529,065 $ 319,774 Provision for income taxes $ 68,594 $ 33,268 $ 112,713 $ 62,670 Effective tax rate 22.4 % 17.9 % 21.3 % 19.6 % Tax expense was higher as a percentage of income before taxes during the three months ended December 31, 2016 compared to the three months ended December 31, 2015 primarily due to the impact of the following items: • Tax expense increased by $6.3 million during the three months ended December 31, 2016 due to absence of the impact of reinstatement of the U.S. federal research credit during the three months ended December 31, 2015 when the Protecting Americans from Tax Hikes (PATH) Act of 2015 permanently reinstated the research credit on December 18, 2015 retroactively to January 1, 2015; • Tax expense increased by $1.9 million during the three months ended December 31, 2016 due to the impact of a lower non-taxable increase in the value of the assets held within the Company’s Executive Deferred Savings Plan during the three months ended December 31 , 2016; and • Tax expense increased by $1.9 million during the three months ended December 31, 2016 due to the impact of a decrease in the proportion of the Company’s earnings generated in jurisdictions with tax rates lower than the U.S. statutory rate during the three months ended December 31, 2016. Tax expense was higher as a percentage of income before taxes during the six months ended December 31, 2016 compared to the six months ended December 31, 2015 primarily due to the impact of the following items: • Tax expense increased by $4.2 million during the six months ended December 31, 2016 due to absence of the impact of reinstatement of the U.S. federal research credit during the six months ended December 31, 2015 when the Protecting Americans from Tax Hikes (PATH) Act of 2015 permanently reinstated the research credit on December 18, 2015 retroactively to January 1, 2015; • Tax expense increased by $3.2 million during the six months ended December 31, 2016 due to the impact of a decrease in the proportion of the Company’s earnings generated in jurisdictions with tax rates lower than the U.S. statutory rate during the six months ended December 31, 2016. In the normal course of business, the Company is subject to examination by tax authorities throughout the world. The Company is subject to United States federal income tax examination for all years beginning from the fiscal year ended June 30, 2014. The Company is subject to state income tax examinations for all years beginning from the fiscal year ended June 30, 2012. The Company is also subject to examinations in other major foreign jurisdictions, including Singapore, for all years beginning from the fiscal year ended June 30, 2012. It is possible that certain examinations may be concluded in the next twelve months. The Company believes that it may recognize up to $3.9 million of its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LITIGATION AND OTHER LEGAL MATTERS</t>
  </si>
  <si>
    <t>NOTE 11 – LITIGATION AND OTHER LEGAL MATTERS Litigation Related to Terminated Merger with Lam Research. The California Class Actions. In connection with the previously announced Merger transaction, four purported KLA-Tencor stockholders filed putative class actions on behalf of all KLA-Tencor stockholders. Three actions were filed in the California Superior Court for Santa Clara County captioned, Hedgecock v. KLA-Tencor Corp., et al., Case No. 115CV287329, Karr v. KLA-Tencor Corporation, et al. , Case No. 115CV287331, (both filed on October 28, 2015) and Spoleto Corp. v. Wallace, et al., Case No. 115CV289552 (filed on December 29, 2015) (collectively, the “California Class Actions”). The California Class Actions all named KLA-Tencor, the members of the KLA-Tencor Board, Lam Research, Merger Sub 1, and Merger Sub 2 (together with Merger Sub 1 and Lam Research, the “Lam Group”) as defendants. The California Class Actions alleged that the members of the KLA-Tencor Board breached their fiduciary duties by, among other things, causing KLA-Tencor to agree to a merger transaction with the Lam Group at an unfair price and pursuant to an unfair process, and by making disclosures concerning the transaction that are materially misleading. Plaintiffs alleged that the Lam Group aided and abetted such breaches. Plaintiffs sought to enjoin or rescind KLA-Tencor’s transaction with the Lam Group, as applicable, as well as an award of damages and attorneys’ fees, in addition to other relief. The Delaware Chancery Court Class Action. One putative class action was filed on November 10, 2015, in the Court of Chancery in the State of Delaware captioned, Rooney v. Wallace, et al. , Case No. 11700. The Rooney action was filed against the members of the KLA-Tencor Board and similar to the California Class Actions alleged that the members of the KLA-Tencor Board breached their fiduciary duties by, among other things, causing KLA-Tencor to agree to a merger transaction with Lam Research at an unfair price and pursuant to an unfair process, and by making disclosures concerning the transaction that are materially misleading. Plaintiff Rooney sought to enjoin or rescind KLA-Tencor’s transaction with Lam Research, as applicable, as well as an award of attorneys’ fees, in addition to other relief. Agreement in Principle to Resolve Merger-Related Litigation. On or about December 29, 2015, plaintiffs in all four actions agreed to coordinate and proceed in the California Superior Court. On February 5, 2016, an agreement in principle was reached with the plaintiffs in the Rooney Action, Hedgecock Action, and Spoleto Action to settle those actions. Pursuant to the agreement in principle, as set forth in a signed memorandum of understanding, the parties agreed to resolve disputed legal claims and KLA-Tencor and Lam agreed to make certain supplemental disclosures regarding the proposed Merger, as set forth in the Form 8-K filed by KLA-Tencor on February 5, 2016. None of the defendants in these actions admitted wrongdoing of any kind, including that there were any inadequacies in any disclosure, any breach of any fiduciary duty, or aiding or abetting any of the foregoing. On February 17, 2016, the California Superior Court dismissed the Karr action pursuant to a stipulation by the parties. In light of the termination of the Merger Agreement, the parties to the Rooney , Hedgecock , and Spoleto actions agreed that the actions should be dismissed. In response to plaintiffs’ intention to submit fee applications to the California Superior Court and the Delaware Court of Chancery, KLA-Tencor agreed to pay plaintiffs’ attorneys’ fees and expenses in the amount of $140,000 in connection with certain claims that the plaintiffs believe were mooted by KLA-Tencor’s filing of the supplemental disclosures on the Form 8-K on February 5, 2016. On January 13, 2017, the parties to the Rooney action filed a Stipulation and Proposed Order Regarding Payment of Attorneys’ Fees and Expenses, Notice to Stockholders, and the Dismissal of the Actions in the Delaware Court of Chancery and the parties to the Hedgecock and Spoleto actions filed a Joint Request for Dismissal with the California Superior Court. On January 18, 2017, the California Superior Court granted the request and dismissed the Hedgecock and Spoleto actions with prejudice. On January 23, 2017, the Delaware Chancery Court dismissed the Rooney action with prejudice as to plaintiff Rooney.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densed consolidated financial statements or will not have a material adverse effect on its results of operations, financial condition or cash flows.</t>
  </si>
  <si>
    <t>Commitments and Contingencies</t>
  </si>
  <si>
    <t>COMMITMENTS AND CONTINGENCIES</t>
  </si>
  <si>
    <t>NOTE 12 – COMMITMENTS AND CONTINGENCIES Employee Retention Commitments. In connection with the retention program adopted at the time the Company entered into the Merger Agreement with Lam Research, the Company has an estimated $23.1 million of employee-related retention commitments as of December 31, 2016 which are expected to be paid during the quarter ending December 31, 2017.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The following table shows total receivables sold under factoring agreements and proceeds from sales of LCs for the indicated periods: Three months ended Six months ended (In thousands) 2016 2015 2016 2015 Receivables sold under factoring agreements $ 28,242 $ 41,756 $ 84,975 $ 75,600 Proceeds from sales of LCs $ 9,740 $ 4,062 $ 13,148 $ 4,062 Factoring and LC fees for the sale of certain trade receivables were recorded in other expense (income), net and were not material for the periods presented. Facilities. KLA-Tencor leases certain of its facilities under arrangements that are accounted for as operating leases. Rent expense was $2.4 million and $2.2 million for the three months ended December 31, 2016 and 2015 , respectively and was $4.8 million and $4.3 million for the six months ended December 31, 2016 and 2015 , respectively. The following is a schedule of expected operating lease payments: Fiscal year ending June 30, Amount (In thousands) 2017 (remaining 6 months) $ 3,978 2018 5,994 2019 3,405 2020 2,657 2021 1,779 2022 and thereafter 3,376 Total minimum lease payments $ 21,189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337.9 million as of December 31, 2016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December 31, 2016 , the Company had committed $121.0 million for future payment obligations under its Cash LTI Plan. The calculation of compensation expense related to the Cash LTI Plan includes estimated forfeiture rate assumptions. Cash LTI awards issued to employees under the Cash LTI Plan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Three months ended Six months ended (In thousands) 2016 2015 2016 2015 Beginning balance $ 36,967 $ 35,892 $ 34,773 $ 36,413 Accruals for warranties issued during the period 13,191 10,733 24,093 19,772 Changes in liability related to pre-existing warranties (1,131 ) (3,411 ) (1,576 ) (3,594 ) Settlements made during the period (8,354 ) (7,066 ) (16,617 ) (16,443 ) Ending balance $ 40,673 $ 36,148 $ 40,673 $ 36,148 The Company maintains guarantee arrangements available through various financial institutions for up to $22.4 million , of which $18.7 million had been issued as of December 31, 2016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densed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Restructuring Charges</t>
  </si>
  <si>
    <t>Restructuring and Related Activities [Abstract]</t>
  </si>
  <si>
    <t>RESTRUCTURING CHARGES</t>
  </si>
  <si>
    <t>NOTE 13 — RESTRUCTURING CHARGES The Company has in recent years undertaken a number of cost reduction activities, including workforce reductions, in an effort to lower its ongoing expense run rate. The program in the United States is accounted for in accordance with the authoritative guidance related to compensation for non-retirement post-employment benefits, whereas the programs in the Company’s international locations are accounted for in accordance with the authoritative guidance for contingencies. During the fourth quarter of fiscal year ended 2015, the Company implemented a plan to reduce its global employee workforce to streamline the organization and business processes in response to changing customer requirements in the industry. The goals of this reduction were to enable continued innovation, direct the Company’s resources toward its best opportunities and lower its ongoing expense run rate. The Company substantially completed its global workforce reduction during the fiscal year ended June 30, 2016 . Restructuring charges for the three months ended December 31, 2015 were $1.4 million , of which $0.5 million was recorded to costs of revenues, $0.5 million to research and development expense and $0.4 million to selling, general and administrative expense lines in the condensed consolidated statements of operations. Restructuring charges for the six months ended December 31, 2015 were $8.5 million , of which $3.3 million was recorded to costs of revenues, $1.5 million to research and development expense and $3.7 million to selling, general and administrative expense lines in the condensed consolidated statements of operations. The following table shows the activity which is primarily related to accrued severance and benefits for the three and six months ended December 31, 2016 and 2015 : Three months ended Six months ended (In thousands) 2016 2015 2016 2015 Beginning balance $ 287 $ 13,061 $ 587 $ 24,887 Restructuring costs — 1,392 — 8,458 Adjustments (121 ) (563 ) (147 ) (190 ) Cash payments (166 ) (10,881 ) (440 ) (30,146 ) Ending balance $ — $ 3,009 $ — $ 3,009</t>
  </si>
  <si>
    <t>Derivative Instruments and Hedging Activities</t>
  </si>
  <si>
    <t>Derivative Instruments and Hedging Activities Disclosure [Abstract]</t>
  </si>
  <si>
    <t>DERIVATIVE INSTRUMENTS AND HEDGING ACTIVITIES</t>
  </si>
  <si>
    <t>NOTE 14 – DERIVATIVE INSTRUMENTS AND HEDGING ACTIVITIES 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other expense (income), net in the condensed consolidated statements of operations. In accordance with the guidance, the Company designates foreign currency forward exchange and option contracts as cash flow hedges of certain forecasted foreign currency denominated sales and purchase transactions.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in anticipation of the issuance of the Senior Notes, the Company entered into a series of forward contracts (“Rate Lock Agreements”) to lock the benchmark rate on a portion of the Senior Notes. The objective of the Rate Lock Agreements was to hedge the risk associated with the variability in interest rates due to the changes in the benchmark rate leading up to the closing of the intended financing, on the notional amount being hedged. The Rate Lock Agreements had a notional amount of $1.00 billion in aggregate which matured in the second quarter of the fiscal year ended June 30, 2015 . The Company designated each of the Rate Lock Agreements as a qualifying hedging instrument and accounted for as a cash flow hedge, under which the effective portion of the gain or loss on the close out of the Rate Lock Agreements was initially recognized in accumulated other comprehensive income (loss) as a reduction of total stockholders’ equity and subsequently amortized into earnings as a component of interest expense over the term of the underlying debt. The ineffective portion, if any, was recognized in earnings immediately. The Rate Lock Agreements were terminated on the date of pricing of the $1.25 billion of 4.650% Senior Notes due in 2024 and the Company recorded the fair value of $7.5 million as a gain within accumulated other comprehensive income (loss) as of December 31, 2014 . The Company recognized $0.2 million for each of the three months ended December 31, 2016 and 2015 and $0.4 million for each of the six months ended December 31, 2016 and 2015 for the amortization of the gain recognized in accumulated other comprehensive income (loss), which amount reduced the interest expense. As of December 31, 2016 , the unamortized portion of the fair value of the forward contracts for the rate lock agreements was $5.9 million . Derivatives in Cash Flow Hedging Relationships: Foreign Exchange and Interest Rate Contracts The locations and amounts of designated and non-designated derivative instruments’ gains and losses reported in the condensed consolidated financial statements for the indicated periods were as follows: Three months ended Six months ended (In thousands) Location in Financial Statements 2016 2015 2016 2015 Derivatives Designated as Hedging Instruments Gains (losses) in accumulated OCI on derivatives (effective portion) Accumulated OCI $ 13,969 $ 707 $ 12,131 $ (1,154 ) Gains (losses) reclassified from accumulated OCI into income (effective portion): Revenues $ (1,425 ) $ 324 $ (2,906 ) $ 1,009 Costs of revenues (69 ) (678 ) (156 ) (1,150 ) Interest expense 189 189 378 378 Net gains (losses) reclassified from accumulated OCI into income (effective portion) $ (1,305 ) $ (165 ) $ (2,684 ) $ 237 Losses recognized in income on derivatives (ineffective portion and amount excluded from effectiveness testing) Other expense (income), net $ (1,442 ) $ (273 ) $ (1,453 ) $ (399 ) Derivatives Not Designated as Hedging Instruments Gains (losses) recognized in income Other expense (income), net $ 5,295 $ 747 $ 5,131 $ (5,635 ) The U.S. dollar equivalent of all outstanding notional amounts of hedge contracts, with maximum remaining maturities of approximately seven months as of December 31, 2016 and June 30, 2016 was as follows: (In thousands) As of As of Cash flow hedge contracts Purchase $ 11,377 $ 7,591 Sell $ 111,374 $ 91,793 Other foreign currency hedge contracts Purchase $ 111,119 $ 122,275 Sell $ 91,406 $ 115,087 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0,540 $ 342 Other current liabilities $ 497 $ 4,736 Total derivatives designated as hedging instruments $ 10,540 $ 342 $ 497 $ 4,736 Derivatives not designated as hedging instruments Foreign exchange contracts Other current assets $ 3,438 $ 753 Other current liabilities $ 3,606 $ 6,911 Total derivatives not designated as hedging instruments $ 3,438 $ 753 $ 3,606 $ 6,911 Total derivatives $ 13,978 $ 1,095 $ 4,103 $ 11,647 The following table provides the balances and changes in accumulated OCI, before taxes, related to derivative instruments for the indicated periods: Three months ended Six months ended (In thousands) 2016 2015 2016 2015 Beginning balance $ 751 $ 4,847 $ 1,210 $ 7,110 Amount reclassified to income 1,305 165 2,684 (237 ) Net change in unrealized gains or losses 13,969 707 12,131 (1,154 ) Ending balance $ 16,025 $ 5,719 $ 16,025 $ 5,719 Offsetting of Derivative Assets and Liabilities 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December 31, 2016 and June 30, 2016 , information related to the offsetting arrangements was as follows (in thousands): As of December 31, 2016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3,978 $ — $ 13,978 $ (3,114 ) $ — $ 10,864 Derivatives - Liabilities $ (4,103 ) $ — $ (4,103 ) $ 3,114 $ — $ (989 ) As of June 30, 2016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095 $ — $ 1,095 $ (843 ) $ — $ 252 Derivatives - Liabilities $ (11,647 ) $ — $ (11,647 ) $ 843 $ — $ (10,804 )</t>
  </si>
  <si>
    <t>Related Party Transactions</t>
  </si>
  <si>
    <t>Related Party Transactions [Abstract]</t>
  </si>
  <si>
    <t>RELATED PARTY TRANSACTIONS</t>
  </si>
  <si>
    <t>NOTE 15 – RELATED PARTY TRANSACTIONS During the three and six months ended December 31, 2016 and 2015 , the Company purchased from, or sold to, several entities, where one or more executive officers of the Company or members of the Company’s Board of Directors, or their immediate family members, also serves as an executive officer or a board member, including Citrix Systems, Inc., Keysight Technologies, Inc., MetLife Insurance K.K. and NetApp, Inc. The following table provides the transactions with these parties for the indicated periods (for the portion of such period that they were considered related): Three months ended Six months ended (In thousands) 2016 2015 2016 2015 Total revenues $ 8 $ 2 $ 8 $ 2 Total purchases $ 226 $ 182 $ 583 $ 586 The receivable and payable balances from these parties were immaterial at December 31, 2016 and June 30, 2016 . Management believes that such transactions are at arm’s length and on similar terms as would have been obtained from unaffiliated third parties.</t>
  </si>
  <si>
    <t>Segment Reporting and Geographic Information</t>
  </si>
  <si>
    <t>Segment Reporting [Abstract]</t>
  </si>
  <si>
    <t>SEGMENT REPORTING AND GEOGRAPHIC INFORMATION</t>
  </si>
  <si>
    <t>NOTE 16 – SEGMENT REPORTING AND GEOGRAPHIC INFORMATION KLA-Tencor reports one reportable segment in accordance with the provisions of the authoritative guidance for segment reporting . Operating segments are defined as components of an enterprise about which separate financial information is evaluated regularly by the chief operating decision maker in deciding how to allocate resources and in assessing performance. KLA-Tencor’s chief operating decision maker is its Chief Executive Officer. The Company is engaged primarily in designing, manufacturing, and marketing process control and yield management solutions for the semiconductor and related nanoelectronics industries.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densed consolidated financial statements. On December 1, 2016, the Company announced certain organizational changes affecting the duties and responsibilities of its executive officers who will lead the newly created Semiconductor Business Organization (comprised of the Company’s Global Customer Solutions Group, the Global Customer Organization and the Global Products Group). As of December 31, 2016, there is no change in the Company’s reportable segment for segment reporting purposes. The Company’s significant operations outside the United States include manufacturing facilities in China, Germany, Israel and Singapore and sales, marketing and service offices in Japan, the rest of the Asia Pacific region and Western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Three months ended December 31, Six months ended December 31, (Dollar amounts in thousands) 2016 2015 2016 2015 Revenues: Taiwan $ 336,058 38 % $ 251,364 35 % $ 609,750 37 % $ 505,411 38 % North America 153,162 17 % 116,729 17 % 240,428 15 % 225,937 17 % Korea 96,846 11 % 79,877 11 % 231,935 14 % 153,310 11 % Europe &amp; Israel 93,440 11 % 41,335 6 % 128,288 8 % 81,181 6 % China 73,152 9 % 91,412 13 % 158,841 10 % 166,764 12 % Japan 67,855 8 % 109,125 15 % 172,639 11 % 180,743 13 % Rest of Asia 56,372 6 % 20,403 3 % 85,677 5 % 39,543 3 % Total $ 876,885 100 % $ 710,245 100 % $ 1,627,558 100 % $ 1,352,889 100 % The following is a summary of revenues by major products for the indicated periods (as a percentage of total revenues): Three months ended December 31, Six months ended December 31, (Dollar amounts in thousands) 2016 2015 2016 2015 Revenues: Wafer Inspection $ 428,875 49 % $ 275,825 39 % $ 784,736 48 % $ 503,608 37 % Patterning 223,796 26 % 206,549 29 % 396,409 24 % 404,634 30 % Global Service and Support (1) 214,534 24 % 211,048 30 % 417,664 26 % 410,919 30 % Other 9,680 1 % 16,823 2 % 28,749 2 % 33,728 3 % Total $ 876,885 100 % $ 710,245 100 % $ 1,627,558 100 % $ 1,352,889 100 % __________________ (1) The Global Service and Support revenues includes service revenues as presented in the condensed consolidated statements of operations as well as certain product revenues, primarily revenues from the Company’s K-T Certified business. In the three months ended December 31, 2016 , two customers accounted for approximately 31% and 13% of total revenues. In the three months ended December 31, 2015 , four customers accounted for approximately 16% , 12% , 11% and 10% of total revenues. In the six months ended December 31, 2016 , two customers accounted for approximately 30% and 11% of total revenues. In the six months ended December 31, 2015 , three customers accounted for approximately 19% , 11% and 10% of total revenues. Two customers on an individual basis accounted for greater than 10% of net accounts receivables as of December 31, 2016 and June 30, 2016 . Long-lived assets by geographic region as of the dates indicated below were as follows: (In thousands) As of As of Long-lived assets: United States $ 185,132 $ 182,597 Singapore 40,346 41,658 Israel 31,980 30,844 Europe 13,152 13,347 Rest of Asia 9,356 9,568 Total $ 279,966 $ 278,014</t>
  </si>
  <si>
    <t>Description of Business and Basis of Presentation (Policies)</t>
  </si>
  <si>
    <t>Basis of Presentation</t>
  </si>
  <si>
    <t>The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6 , filed with the SEC on August 5, 2016 . The condensed consolidated financial statements include the accounts of KLA-Tencor and its majority-owned subsidiaries. All significant intercompany balances and transactions have been eliminated. The results of operations for the three and six months ended December 31, 2016 are not necessarily indicative of the results that may be expected for any other interim period or for the full fiscal year ending June 30, 2017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t>
  </si>
  <si>
    <t>Management Estimates</t>
  </si>
  <si>
    <t>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Revenue Recognition</t>
  </si>
  <si>
    <t>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Recent Accounting Pronouncements</t>
  </si>
  <si>
    <t>Recently Adopted In April 2015, the Financial Accounting Standards Board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Company adopted this update beginning in the first quarter of its fiscal year ending June 30, 2017 on a prospective basis and there was no impact of adoption on its condensed consolidated financial statements. In March 2016, the FASB issued an accounting standard update to simplify certain aspects of share-based payment awards to employees, including the accounting for income taxes, an option to recognize gross stock-based compensation expense with actual forfeitures recognized as they occur and statutory tax withholding requirements, as well as certain classifications in the statement of cash flows. The update is effective for the Company beginning in the first quarter of its fiscal year ending June 30, 2018, with early adoption permitted and all of the guidance must be adopted in the same period. However, the Company elected to early-adopt this standard update beginning in the first quarter of its fiscal year ending June 30, 2017. Impact to Condensed Consolidated Statements of Operations The primary impact of adopting the standard update is a change in the recording of the excess tax benefits or deficiencies from share-based payments. Before adoption, the Company recognized the excess tax benefits or deficiencies related to stock-based compensation as a credit or charge to additional paid-in capital (“APIC”) in the Company’s Condensed Consolidated Balance Sheets. Under the standard update, these excess tax benefits or deficiencies are recognized as a discrete tax benefit or discrete tax expense in the income tax provision in the Company’s Condensed Consolidated Statement of Operations. For the three and six months ended December 31, 2016, the Company recognized a discrete tax benefit of $0.1 million and $5.8 million , respectively, related to net excess tax benefits mainly from stock-based compensation and dividend equivalents. The standard update requires companies to adopt the amendment related to accounting for excess tax benefits or deficiencies on a prospective basis only and as a result, prior periods were not retrospectively adjusted. Impact to Condensed Consolidated Statements of Cash Flows In addition to the income tax consequence as described above, the standard update for share-based payment requires that cash flows from excess tax benefits related to share-based payments be reported as operating activities in the Condensed Consolidated Statements of Cash Flows. Previously, cash flows from excess tax benefit related to share-based payments were reported as financing activities. The standard update allows for two methods of adoption which are prospective or retrospective application. The Company elected to adopt this amendment on a prospective basis and as a result, prior periods were not retrospectively adjusted.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In August 2015, the FASB issued an amendment to defer the effective date of the update by one year, with early adoption on the original effective date permitted. With this amendment, the updates are effective for the Company beginning in the first quarter of the fiscal year ending June 30, 2019, with early adoption permitted beginning in the first quarter of the fiscal year ending June 30, 2018. Subsequent to this amendment, the FASB has issued additional clarifying implementation guidance. The new revenue standard may be applied retrospectively to each prior period presented or retrospectively with the cumulative effect recognized as of the date of adoption. The Company is currently evaluating the impact of this accounting standard update on its condensed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and should be applied prospectively with early adoption permitted as of the beginning of an interim or annual reporting period. The Company is currently evaluating the impact of this accounting standard update on its condensed consolidated financial statements.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2019, and early adoption is permitted. The Company is currently evaluating the impact of this accounting standard update on it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update is effective for the Company beginning in the first quarter of its fiscal year ending June 30, 2020 using a modified retrospective transition method.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2020. The Company is currently evaluating the impact of this accounting standard update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is standard is effective for the Company beginning in the first quarter of its fiscal year ending 2019, and early adoption is permitted. It is required to be applied on a modified retrospective basis through a cumulative-effect adjustment to the balance sheet as of the beginning of the fiscal year of adoption. The Company is currently evaluating the impact of this accounting standard update on its condensed consolidated financial statements.</t>
  </si>
  <si>
    <t>Fair Value Measurement</t>
  </si>
  <si>
    <t>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t>
  </si>
  <si>
    <t>Fair Value of Financial Instruments</t>
  </si>
  <si>
    <t>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t>
  </si>
  <si>
    <t>Warranties, Guarantees and Contingencies</t>
  </si>
  <si>
    <t>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the Company’s Condensed Consolidated Balance Sheet as follows: As of December 31, 2016 (In thousands) Total Quoted Prices in Active Markets for Identical Assets (Level 1) Significant Other Observable Inputs (Level 2) Assets Cash equivalents: Money market and other $ 552,189 $ 552,189 $ — U.S. Treasury securities 33,646 33,646 — Marketable securities: Corporate debt securities 933,247 — 933,247 Municipal securities 1,004 — 1,004 Sovereign securities 58,024 1,991 56,033 U.S. Treasury securities 277,660 277,660 — U.S. Government agency securities 378,632 378,632 — Total cash equivalents and marketable securities (1) 2,234,402 1,244,118 990,284 Other current assets: Derivative assets 13,978 — 13,978 Other non-current assets: Executive Deferred Savings Plan 173,490 130,692 42,798 Total financial assets (1) $ 2,421,870 $ 1,374,810 $ 1,047,060 Liabilities Other current liabilities: Derivative liabilities $ (4,103 ) $ — $ (4,103 ) Total financial liabilities $ (4,103 ) $ — $ (4,103 ) ________________ (1) Excludes cash of $327.8 million held in operating accounts and time deposits of $30.8 million as of December 31, 2016 . Financial assets (excluding cash held in operating accounts and time deposits) and liabilities measured at fair value on a recurring basis, as of the date indicated below, were presented on the Company’s Condensed Consolidated Balance Sheet as follows: As of June 30, 2016 (In thousands) Total Quoted Prices in Active Markets for Identical Assets (Level 1) Significant Other Observable Inputs (Level 2) Assets Cash equivalents: Corporate debt securities $ 20,569 $ — $ 20,569 Money market and other 626,156 626,156 — U.S. Treasury securities 68,748 68,748 — Marketable securities: Corporate debt securities 657,905 — 657,905 Municipal securities 5,016 — 5,016 Sovereign securities 41,257 6,426 34,831 U.S. Treasury securities 258,754 258,754 — U.S. Government agency securities 405,705 385,731 19,974 Total cash equivalents and marketable securities (1) 2,084,110 1,345,815 738,295 Other current assets: Derivative assets 1,095 — 1,095 Other non-current assets: Executive Deferred Savings Plan 162,160 106,149 56,011 Total financial assets (1) $ 2,247,365 $ 1,451,964 $ 795,401 Liabilities Other current liabilities: Derivative liabilities $ (11,647 ) $ — $ (11,647 ) Total financial liabilities $ (11,647 ) $ — $ (11,647 ) ________________ (1) Excludes cash of $330.1 million held in operating accounts and time deposits of $77.1 million as of June 30, 2016 .</t>
  </si>
  <si>
    <t>Financial Statement Components (Tables)</t>
  </si>
  <si>
    <t>Balance Sheet Components</t>
  </si>
  <si>
    <t>Balance Sheet Components (In thousands) As of As of Accounts receivable, net: Accounts receivable, gross $ 685,454 $ 634,905 Allowance for doubtful accounts (21,602 ) (21,672 ) $ 663,852 $ 613,233 Inventories: Customer service parts $ 238,446 $ 234,712 Raw materials 197,641 208,689 Work-in-process 182,342 187,733 Finished goods 52,743 67,501 $ 671,172 $ 698,635 Other current assets: Prepaid expenses $ 33,456 $ 37,127 Income tax related receivables 47,658 18,190 Other current assets 22,524 9,553 $ 103,638 $ 64,870 Land, property and equipment, net: Land $ 40,601 $ 40,603 Buildings and leasehold improvements 315,558 313,239 Machinery and equipment 528,351 507,378 Office furniture and fixtures 21,091 21,737 Construction-in-process 6,255 5,286 911,856 888,243 Less: accumulated depreciation and amortization (631,890 ) (610,229 ) $ 279,966 $ 278,014 Other non-current assets: Executive Deferred Savings Plan (1) $ 173,490 $ 162,160 Other non-current assets 12,133 12,499 $ 185,623 $ 174,659 Other current liabilities: Compensation and benefits $ 137,614 $ 224,496 Executive Deferred Savings Plan (1) 174,071 162,289 Customer credits and advances 79,519 81,994 Interest payable 19,427 19,395 Warranty 40,673 34,773 Income taxes payable 23,223 27,964 Other accrued expenses 96,396 111,297 $ 570,923 $ 662,208 Other non-current liabilities: Pension liabilities $ 66,255 $ 69,418 Income taxes payable 57,315 50,365 Other non-current liabilities 26,196 36,840 $ 149,766 $ 156,623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benefit) associated with changes in the liability included in selling, general and administrative expense was $1.2 million and $6.8 million during the three months ended December 31, 2016 and 2015 , respectively, and was $7.0 million and $(3.3) million during the six months ended December 31, 2016 and 2015 ,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as $0.8 million and $6.9 million during the three months ended December 31, 2016 and 2015 , respectively, and was $6.7 million and $(3.1) million during the six months ended December 31, 2016 and 2015 , respectively.</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December 31, 2016 $ (37,937 ) $ (5,057 ) $ 10,261 $ (19,423 ) $ (52,156 ) Balance as of June 30, 2016 $ (32,424 ) $ 3,451 $ 775 $ (20,487 ) $ (48,685 )</t>
  </si>
  <si>
    <t>Reclassification out of Accumulated Other Comprehensive Income</t>
  </si>
  <si>
    <t>The effects on net income of amounts reclassified from accumulated OCI to the Condensed Consolidated Statement of Operations for the indicated period were as follows (in thousands): Location in the Condensed Consolidated Three months ended Six months ended Accumulated OCI Components Statements of Operations 2016 2015 2016 2015 Unrealized gains (losses) on cash flow hedges from foreign exchange and interest rate contracts Revenues $ (1,425 ) $ 324 $ (2,906 ) $ 1,009 Costs of revenues (69 ) (678 ) (156 ) (1,150 ) Interest expense 189 189 378 378 Net gains (losses) reclassified from accumulated OCI $ (1,305 ) $ (165 ) $ (2,684 ) $ 237 Unrealized gains (losses) on available-for-sale securities Other expense (income), net $ 30 $ 26 $ 234 $ 43</t>
  </si>
  <si>
    <t>Marketable Securities (Tables)</t>
  </si>
  <si>
    <t>Summary of Marketable Securities</t>
  </si>
  <si>
    <t>The amortized cost and fair value of marketable securities as of the dates indicated below were as follows: As of December 31, 2016 (In thousands) Amortized Cost Gross Unrealized Gains Gross Unrealized Losses Fair Value Corporate debt securities $ 936,011 $ 205 $ (2,969 ) $ 933,247 Money market and other 552,189 — — 552,189 Municipal securities 1,004 — — 1,004 Sovereign securities 58,129 1 (106 ) 58,024 U.S. Treasury securities 312,438 71 (1,203 ) 311,306 U.S. Government agency securities 380,532 57 (1,957 ) 378,632 Subtotal 2,240,303 334 (6,235 ) 2,234,402 Add: Time deposits (1) 30,814 — — 30,814 Less: Cash equivalents 609,272 — — 609,272 Marketable securities $ 1,661,845 $ 334 $ (6,235 ) $ 1,655,944 As of June 30, 2016 (In thousands) Amortized Gross Gross Fair Corporate debt securities $ 676,259 $ 2,372 $ (157 ) $ 678,474 Money market and other 626,156 — — 626,156 Municipal securities 5,014 2 — 5,016 Sovereign securities 41,224 38 (5 ) 41,257 U.S. Treasury securities 326,321 1,181 — 327,502 U.S. Government agency securities 404,889 830 (14 ) 405,705 Subtotal 2,079,863 4,423 (176 ) 2,084,110 Add: Time deposits (1) 77,131 — — 77,131 Less: Cash equivalents 778,451 1 (17 ) 778,435 Marketable securities $ 1,378,543 $ 4,422 $ (159 ) $ 1,382,806 ________________ (1) Time deposits excluded from fair value measurements.</t>
  </si>
  <si>
    <t>Investments with Gross Unrealized Losses</t>
  </si>
  <si>
    <t>The following table summarizes the fair value and gross unrealized losses of the Company’s investments that were in an unrealized loss position as of the date indicated below: As of December 31, 2016 (In thousands) Fair Value Gross Unrealized Losses (1) Corporate debt securities $ 702,366 $ (2,969 ) U.S. Government agency securities 310,258 (1,957 ) U.S. Treasury securities 173,202 (1,203 ) Sovereign securities 43,433 (106 ) Municipal securities 1,004 — Total $ 1,230,263 $ (6,235 ) __________________ (1) As of December 31, 2016 , the amount of total gross unrealized losses related to investments that had been in a continuous loss position for 12 months or more was immaterial.</t>
  </si>
  <si>
    <t>Contractual Maturities of Securities</t>
  </si>
  <si>
    <t>The contractual maturities of securities classified as available-for-sale, regardless of their classification on the Company’s Condensed Consolidated Balance Sheet, as of the date indicated below were as follows: As of December 31, 2016 (In thousands) Amortized Cost Fair Value Due within one year $ 673,708 $ 673,484 Due after one year through three years 988,137 982,460 $ 1,661,845 $ 1,655,944</t>
  </si>
  <si>
    <t>Goodwill and Purchased Intangible Assets (Tables)</t>
  </si>
  <si>
    <t>Goodwill Balances</t>
  </si>
  <si>
    <t>The following table presents goodwill balances and movements by reporting unit during the six months ended December 31, 2016 : (In thousands) Wafer Inspection Patterning Others Total Balance as of June 30, 2016 $ 281,026 $ 53,255 $ 896 $ 335,177 Goodwill adjustment (7 ) — — (7 ) Balance as of December 31, 2016 $ 281,019 $ 53,255 $ 896 $ 335,170</t>
  </si>
  <si>
    <t>Components of Purchased Intangible Assets</t>
  </si>
  <si>
    <t>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41,659 $ 139,161 $ 2,498 $ 141,659 $ 138,160 $ 3,499 Trade name/Trademark 4-10 years 19,893 19,893 — 19,893 19,743 150 Customer relationships 6-7 years 54,980 54,927 53 54,980 54,298 682 Total $ 216,532 $ 213,981 $ 2,551 $ 216,532 $ 212,201 $ 4,331</t>
  </si>
  <si>
    <t>Remaining Estimated Amortization Expense</t>
  </si>
  <si>
    <t>Based on the intangible assets recorded as of December 31, 2016 , and assuming no subsequent additions to, or impairment of, the underlying assets, the remaining estimated amortization expense is expected to be as follows: Fiscal year ending June 30: Amortization (In thousands) 2017 (remaining 6 months) $ 1,026 2018 1,525 Total $ 2,551</t>
  </si>
  <si>
    <t>Debt (Tables)</t>
  </si>
  <si>
    <t>Schedule of Debt</t>
  </si>
  <si>
    <t>The following table summarizes the debt of the Company as of December 31, 2016 and June 30, 2016 : As of December 31, 2016 As of June 30, 2016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496,250 2.000 % 576,250 1.714 % Total debt 2,996,250 3,076,250 Unamortized discount (3,107 ) (3,312 ) Unamortized debt issuance costs (13,946 ) (15,002 ) Total long-term debt $ 2,979,197 $ 3,057,936 Reported as: Current portion of long-term debt $ 249,958 $ — Long-term debt 2,729,239 3,057,936 Total debt $ 2,979,197 $ 3,057,936 __________________ (1) The effective interest rate disclosed above for this series of Senior Notes excludes the impact of the treasury rate lock hedge discussed below. The effective interest rate including the impact of the treasury rate lock hedge was 4.626% .</t>
  </si>
  <si>
    <t>Schedule of Maturities of Term Loans</t>
  </si>
  <si>
    <t>As of December 31, 2016 , future principal payments for the long-term debt are summarized as follows. There are no scheduled payment for the term loans for fiscal years ending 2017 and 2018, since the Company made $178.8 million of principal prepayments as of December 31, 2016 . Fiscal year ending June 30: Amount (In thousands) 2017 (remaining 6 months) $ — 2018 250,000 2019 30,000 2020 716,250 2021 — Thereafter 2,000,000 Total payments $ 2,996,250 Future principal payments for the Company’s term loans (without giving effect to $178.8 million of principal prepayments as of December 31, 2016 that shall be applied to the future scheduled quarterly payments) as of December 31, 2016 , are as follows: Fiscal Quarters Ending Quarterly Payment (In thousands) March 31, 2017 through December 31, 2017 $ 14,063 March 31, 2018 through September 30, 2019 $ 18,750 December 31, 2019 $ 487,500</t>
  </si>
  <si>
    <t>Schedule of Debt Covenants</t>
  </si>
  <si>
    <t>In addition, the Company is required to maintain the maximum leverage ratio as described in the Credit Agreement, on a quarterly basis, covering the trailing four consecutive fiscal quarters for the fiscal quarters as described below. Fiscal Quarters Ending Maximum Leverage Ratio December 31, 2016 and March 31, 2017 3.50:1.00 Thereafter 3.00:1.00</t>
  </si>
  <si>
    <t>Equity and Long-Term Incentive Compensation Plans (Tables)</t>
  </si>
  <si>
    <t>Schedule of Combined Activity Under Equity Incentive Plans</t>
  </si>
  <si>
    <t>The following table summarizes the combined activity under the Company’s equity incentive plans for the indicated periods: (In thousands) Available For Grant (1) Balance as of June 30, 2016 6,778 Restricted stock units granted (2) (1,545 ) Restricted stock units canceled 67 Balance as of December 31, 2016 5,300 __________________ (1) The number of restricted stock units reflects the application of the award multiplier as described above ( 1.8 x or 2.0 x depending on the grant date of the applicable award). (2) Includes restricted stock units granted to senior management during the six months ended December 31, 2016 with performance-based vesting criteria (in addition to service-based vesting criteria for any of such restricted stock units that are deemed to have been earned). As of December 31, 2016, it had not yet been determined the extent to which (if at all) the performance-based vesting criteria had been satisfied. Therefore, this line item includes all such performance-based restricted stock units granted during the six months ended December 31, 2016, reported at the maximum possible number of shares that may ultimately be issuable if all applicable performance-based criteria are achieved at their maximum levels and all applicable service-based criteria are fully satisfied ( 84 thousand shares for the six months ended December 31, 2016 after application of the multiplier described above).</t>
  </si>
  <si>
    <t>Schedule of Stock-based Compensation Expense</t>
  </si>
  <si>
    <t>The following table shows pre-tax stock-based compensation expense for the indicated periods: Three months ended Six months ended (In thousands) 2016 2015 2016 2015 Stock-based compensation expense by: Costs of revenues $ 1,305 $ 1,266 $ 2,567 $ 2,730 Research and development 2,052 2,269 4,073 4,761 Selling, general and administrative 9,087 7,790 17,282 16,082 Total stock-based compensation expense $ 12,444 $ 11,325 $ 23,922 $ 23,573</t>
  </si>
  <si>
    <t>Schedule of Stock-based Compensation Capitalized as Inventory</t>
  </si>
  <si>
    <t>The following table shows stock-based compensation capitalized as inventory as of the dates indicated below: (In thousands) As of As of Inventory $ 2,659 $ 2,685</t>
  </si>
  <si>
    <t>Schedule of Restricted Stock Activity</t>
  </si>
  <si>
    <t>The following table shows the applicable number of restricted stock units and weighted-average grant date fair value for restricted stock units granted, vested and released, withheld for taxes, and forfeited during the six months ended December 31, 2016 and restricted stock units outstanding as of December 31, 2016 and June 30, 2016 : Restricted Stock Units Shares (1) (In thousands) Weighted-Average Grant Date Fair Value Outstanding restricted stock units as of June 30, 2016 (2) 1,849 $ 56.41 Granted (2) 772 $ 70.95 Vested and released (350 ) $ 52.78 Withheld for taxes (238 ) $ 52.78 Forfeited (34 ) $ 59.96 Outstanding restricted stock units as of December 31, 2016 (2) 1,999 $ 63.04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December 31, 2016 , it had not yet been determined the extent to which (if at all) the performance-based vesting criteria had been satisfied. Therefore, this line item includes all such performance-based restricted stock units, reported at the maximum possible number of shares ( 0.3 million shares for the fiscal year ended June 30, 2015, 0.3 million shares for the fiscal year ended June 30, 2016 and 42 thousand shares for the six months ended December 31, 2016) that may ultimately be issuable if all applicable performance-based criteria are achieved at their maximum and all applicable service-based criteria are fully satisfied</t>
  </si>
  <si>
    <t>Schedule of Grant Date Fair Value, Weighted Average Grant Date Fair Value, and Tax Benefits for Restricted Stock Units</t>
  </si>
  <si>
    <t>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Six months ended (In thousands, except for weighted-average grant date fair value) 2016 2015 2016 2015 Weighted-average grant date fair value per unit $ 75.38 $ 66.83 $ 70.95 $ 51.12 Grant date fair value of vested restricted stock units $ 1,843 2,299 $ 31,051 $ 48,021 Tax benefits realized by the Company in connection with vested and released restricted stock units $ 765 $ 2,165 $ 14,694 $ 25,682</t>
  </si>
  <si>
    <t>Employee Stock Purchase Rights Valuation</t>
  </si>
  <si>
    <t>The fair value of each purchase right under the ESPP was estimated on the date of grant using the Black-Scholes option valuation model and the straight-line attribution approach with the following weighted-average assumptions: Three months ended Six months ended 2016 2015 2016 2015 Stock purchase plan: Expected stock price volatility 20.6 % 23.9 % 20.6 % 23.9 % Risk-free interest rate 0.4 % 0.1 % 0.4 % 0.1 % Dividend yield 3.0 % 3.7 % 3.0 % 3.7 % Expected life (in years) 0.5 0.5 0.5 0.5</t>
  </si>
  <si>
    <t>Schedule of Tax Benefits Realized and Weighted-average fair value for the ESPP</t>
  </si>
  <si>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Three months ended Six months ended 2016 2015 2016 2015 Total cash received from employees for the issuance of shares under the ESPP $ 23,694 $ 21,908 $ 23,694 $ 21,908 Number of shares purchased by employees through the ESPP 384 454 384 454 Tax benefits realized by the Company in connection with the disqualifying dispositions of shares purchased under the ESPP $ 218 $ 339 $ 922 $ 719 Weighted-average fair value per share based on Black-Scholes model $ 14.05 $ 11.34 $ 14.05 $ 11.34</t>
  </si>
  <si>
    <t>Stock Repurchase Program (Tables)</t>
  </si>
  <si>
    <t>Schedule of Share Repurchases</t>
  </si>
  <si>
    <t>Share repurchases for the indicated periods (based on the trade date of the applicable repurchase) were as follows: Three months ended Six months ended (In thousands) 2016 2015 2016 2015 Number of shares of common stock repurchased — 568 — 3,445 Total cost of repurchases $ — $ 29,509 $ — $ 175,743</t>
  </si>
  <si>
    <t>Net Income Per Share (Tables)</t>
  </si>
  <si>
    <t>Computation of Basic and Diluted Net Income Per Share</t>
  </si>
  <si>
    <t>The following table sets forth the computation of basic and diluted net income per share: (In thousands, except per share amounts) Three months ended Six months ended 2016 2015 2016 2015 Numerator: Net income $ 238,251 $ 152,207 $ 416,352 $ 257,104 Denominator: Weighted-average shares-basic, excluding unvested restricted stock units 156,335 155,252 156,232 156,036 Effect of dilutive restricted stock units and options (1) 788 744 839 935 Weighted-average shares-diluted 157,123 155,996 157,071 156,971 Basic net income per share $ 1.52 $ 0.98 $ 2.66 $ 1.65 Diluted net income per share $ 1.52 $ 0.98 $ 2.65 $ 1.64 Anti-dilutive securities excluded from the computation of diluted net income per share 2 139 56 182 __________________ (1) The Company has no t had any outstanding stock options since August 2016.</t>
  </si>
  <si>
    <t>Income Taxes (Tables)</t>
  </si>
  <si>
    <t>Schedule of Details of Income Taxes</t>
  </si>
  <si>
    <t>The following table provides details of income taxes: Three months ended Six months ended (Dollar amounts in thousands) 2016 2015 2016 2015 Income before income taxes $ 306,845 $ 185,475 $ 529,065 $ 319,774 Provision for income taxes $ 68,594 $ 33,268 $ 112,713 $ 62,670 Effective tax rate 22.4 % 17.9 % 21.3 % 19.6 %</t>
  </si>
  <si>
    <t>Commitments and Contingencies (Tables)</t>
  </si>
  <si>
    <t>Receivables Sold Under Factoring Agreements</t>
  </si>
  <si>
    <t>The following table shows total receivables sold under factoring agreements and proceeds from sales of LCs for the indicated periods: Three months ended Six months ended (In thousands) 2016 2015 2016 2015 Receivables sold under factoring agreements $ 28,242 $ 41,756 $ 84,975 $ 75,600 Proceeds from sales of LCs $ 9,740 $ 4,062 $ 13,148 $ 4,062</t>
  </si>
  <si>
    <t>Schedule of Future Minimum Rental Payments for Operating Leases</t>
  </si>
  <si>
    <t>The following is a schedule of expected operating lease payments: Fiscal year ending June 30, Amount (In thousands) 2017 (remaining 6 months) $ 3,978 2018 5,994 2019 3,405 2020 2,657 2021 1,779 2022 and thereafter 3,376 Total minimum lease payments $ 21,189</t>
  </si>
  <si>
    <t>Changes in Product Warranty Liability</t>
  </si>
  <si>
    <t>The following table provides the changes in the product warranty accrual for the indicated periods: Three months ended Six months ended (In thousands) 2016 2015 2016 2015 Beginning balance $ 36,967 $ 35,892 $ 34,773 $ 36,413 Accruals for warranties issued during the period 13,191 10,733 24,093 19,772 Changes in liability related to pre-existing warranties (1,131 ) (3,411 ) (1,576 ) (3,594 ) Settlements made during the period (8,354 ) (7,066 ) (16,617 ) (16,443 ) Ending balance $ 40,673 $ 36,148 $ 40,673 $ 36,148</t>
  </si>
  <si>
    <t>Restructuring Charges (Tables)</t>
  </si>
  <si>
    <t>Restructuring and Related Costs</t>
  </si>
  <si>
    <t>The following table shows the activity which is primarily related to accrued severance and benefits for the three and six months ended December 31, 2016 and 2015 : Three months ended Six months ended (In thousands) 2016 2015 2016 2015 Beginning balance $ 287 $ 13,061 $ 587 $ 24,887 Restructuring costs — 1,392 — 8,458 Adjustments (121 ) (563 ) (147 ) (190 ) Cash payments (166 ) (10,881 ) (440 ) (30,146 ) Ending balance $ — $ 3,009 $ — $ 3,009</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densed consolidated financial statements for the indicated periods were as follows: Three months ended Six months ended (In thousands) Location in Financial Statements 2016 2015 2016 2015 Derivatives Designated as Hedging Instruments Gains (losses) in accumulated OCI on derivatives (effective portion) Accumulated OCI $ 13,969 $ 707 $ 12,131 $ (1,154 ) Gains (losses) reclassified from accumulated OCI into income (effective portion): Revenues $ (1,425 ) $ 324 $ (2,906 ) $ 1,009 Costs of revenues (69 ) (678 ) (156 ) (1,150 ) Interest expense 189 189 378 378 Net gains (losses) reclassified from accumulated OCI into income (effective portion) $ (1,305 ) $ (165 ) $ (2,684 ) $ 237 Losses recognized in income on derivatives (ineffective portion and amount excluded from effectiveness testing) Other expense (income), net $ (1,442 ) $ (273 ) $ (1,453 ) $ (399 ) Derivatives Not Designated as Hedging Instruments Gains (losses) recognized in income Other expense (income), net $ 5,295 $ 747 $ 5,131 $ (5,635 )</t>
  </si>
  <si>
    <t>Schedule of Notional Amounts of Derivatives Outstanding</t>
  </si>
  <si>
    <t>The U.S. dollar equivalent of all outstanding notional amounts of hedge contracts, with maximum remaining maturities of approximately seven months as of December 31, 2016 and June 30, 2016 was as follows: (In thousands) As of As of Cash flow hedge contracts Purchase $ 11,377 $ 7,591 Sell $ 111,374 $ 91,793 Other foreign currency hedge contracts Purchase $ 111,119 $ 122,275 Sell $ 91,406 $ 115,087</t>
  </si>
  <si>
    <t>Schedule of Derivative Instruments, Fair Value</t>
  </si>
  <si>
    <t>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0,540 $ 342 Other current liabilities $ 497 $ 4,736 Total derivatives designated as hedging instruments $ 10,540 $ 342 $ 497 $ 4,736 Derivatives not designated as hedging instruments Foreign exchange contracts Other current assets $ 3,438 $ 753 Other current liabilities $ 3,606 $ 6,911 Total derivatives not designated as hedging instruments $ 3,438 $ 753 $ 3,606 $ 6,911 Total derivatives $ 13,978 $ 1,095 $ 4,103 $ 11,647</t>
  </si>
  <si>
    <t>Balances and Changes in Accumulated Other Comprehensive Income Related to Derivative Instruments</t>
  </si>
  <si>
    <t>The following table provides the balances and changes in accumulated OCI, before taxes, related to derivative instruments for the indicated periods: Three months ended Six months ended (In thousands) 2016 2015 2016 2015 Beginning balance $ 751 $ 4,847 $ 1,210 $ 7,110 Amount reclassified to income 1,305 165 2,684 (237 ) Net change in unrealized gains or losses 13,969 707 12,131 (1,154 ) Ending balance $ 16,025 $ 5,719 $ 16,025 $ 5,719</t>
  </si>
  <si>
    <t>Offsetting of Assets and Liabilities</t>
  </si>
  <si>
    <t>As of December 31, 2016 and June 30, 2016 , information related to the offsetting arrangements was as follows (in thousands): As of December 31, 2016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3,978 $ — $ 13,978 $ (3,114 ) $ — $ 10,864 Derivatives - Liabilities $ (4,103 ) $ — $ (4,103 ) $ 3,114 $ — $ (989 ) As of June 30, 2016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095 $ — $ 1,095 $ (843 ) $ — $ 252 Derivatives - Liabilities $ (11,647 ) $ — $ (11,647 ) $ 843 $ — $ (10,804 )</t>
  </si>
  <si>
    <t>Related Party Transactions (Tables)</t>
  </si>
  <si>
    <t>The following table provides the transactions with these parties for the indicated periods (for the portion of such period that they were considered related): Three months ended Six months ended (In thousands) 2016 2015 2016 2015 Total revenues $ 8 $ 2 $ 8 $ 2 Total purchases $ 226 $ 182 $ 583 $ 586</t>
  </si>
  <si>
    <t>Segment Reporting and Geographic Information (Tables)</t>
  </si>
  <si>
    <t>Revenues by Geographic Region</t>
  </si>
  <si>
    <t>The following is a summary of revenues by geographic region, based on ship-to location, for the indicated periods (as a percentage of total revenues): Three months ended December 31, Six months ended December 31, (Dollar amounts in thousands) 2016 2015 2016 2015 Revenues: Taiwan $ 336,058 38 % $ 251,364 35 % $ 609,750 37 % $ 505,411 38 % North America 153,162 17 % 116,729 17 % 240,428 15 % 225,937 17 % Korea 96,846 11 % 79,877 11 % 231,935 14 % 153,310 11 % Europe &amp; Israel 93,440 11 % 41,335 6 % 128,288 8 % 81,181 6 % China 73,152 9 % 91,412 13 % 158,841 10 % 166,764 12 % Japan 67,855 8 % 109,125 15 % 172,639 11 % 180,743 13 % Rest of Asia 56,372 6 % 20,403 3 % 85,677 5 % 39,543 3 % Total $ 876,885 100 % $ 710,245 100 % $ 1,627,558 100 % $ 1,352,889 100 %</t>
  </si>
  <si>
    <t>Revenues by Major Products</t>
  </si>
  <si>
    <t>The following is a summary of revenues by major products for the indicated periods (as a percentage of total revenues): Three months ended December 31, Six months ended December 31, (Dollar amounts in thousands) 2016 2015 2016 2015 Revenues: Wafer Inspection $ 428,875 49 % $ 275,825 39 % $ 784,736 48 % $ 503,608 37 % Patterning 223,796 26 % 206,549 29 % 396,409 24 % 404,634 30 % Global Service and Support (1) 214,534 24 % 211,048 30 % 417,664 26 % 410,919 30 % Other 9,680 1 % 16,823 2 % 28,749 2 % 33,728 3 % Total $ 876,885 100 % $ 710,245 100 % $ 1,627,558 100 % $ 1,352,889 100 % __________________ (1) The Global Service and Support revenues includes service revenues as presented in the condensed consolidated statements of operations as well as certain product revenues, primarily revenues from the Company’s K-T Certified business.</t>
  </si>
  <si>
    <t>Long-Lived Assets by Geographic Region</t>
  </si>
  <si>
    <t>Long-lived assets by geographic region as of the dates indicated below were as follows: (In thousands) As of As of Long-lived assets: United States $ 185,132 $ 182,597 Singapore 40,346 41,658 Israel 31,980 30,844 Europe 13,152 13,347 Rest of Asia 9,356 9,568 Total $ 279,966 $ 278,014</t>
  </si>
  <si>
    <t>Description of Business and Basis of Presentation  - Terminated Merger Agreement (Details)</t>
  </si>
  <si>
    <t>Oct. 05, 2016USD ($)</t>
  </si>
  <si>
    <t>KLA-Tencor Lam Research Merger</t>
  </si>
  <si>
    <t>Business Acquisition [Line Items]</t>
  </si>
  <si>
    <t>Termination Fee</t>
  </si>
  <si>
    <t>Description of Business and Basis of Presentation  - Revenue Recognition (Details)</t>
  </si>
  <si>
    <t>Dec. 31, 2016Revenue_source</t>
  </si>
  <si>
    <t>Number of revenue sources</t>
  </si>
  <si>
    <t>Standard warranty coverage (in hours per week)</t>
  </si>
  <si>
    <t>40 hours</t>
  </si>
  <si>
    <t>Standard warranty coverage period (in months)</t>
  </si>
  <si>
    <t>12 months</t>
  </si>
  <si>
    <t>Description of Business and Basis of Presentation  - Recent Accounting Pronouncements (Details) - USD ($) $ in Millions</t>
  </si>
  <si>
    <t>Employee services share-based compensation, tax benefit realized</t>
  </si>
  <si>
    <t>Fair Value Measurements (Details) - USD ($) $ in Thousands</t>
  </si>
  <si>
    <t>Marketable securities:</t>
  </si>
  <si>
    <t>Total cash equivalents and marketable securities</t>
  </si>
  <si>
    <t>[1]</t>
  </si>
  <si>
    <t>[2]</t>
  </si>
  <si>
    <t>Other current assets:</t>
  </si>
  <si>
    <t>Derivative assets</t>
  </si>
  <si>
    <t>Other non-current assets:</t>
  </si>
  <si>
    <t>Executive Deferred Savings Plan</t>
  </si>
  <si>
    <t>Total financial assets</t>
  </si>
  <si>
    <t>Other current liabilities:</t>
  </si>
  <si>
    <t>Derivative liabilities</t>
  </si>
  <si>
    <t>Total financial liabilities</t>
  </si>
  <si>
    <t>Cash excluded from fair value measurement</t>
  </si>
  <si>
    <t>Time deposits excluded from fair value measurement</t>
  </si>
  <si>
    <t>[3]</t>
  </si>
  <si>
    <t>Money market and other</t>
  </si>
  <si>
    <t>Cash equivalents:</t>
  </si>
  <si>
    <t>Cash equivalents</t>
  </si>
  <si>
    <t>U.S. Treasury securities</t>
  </si>
  <si>
    <t>Corporate debt securities</t>
  </si>
  <si>
    <t>Municipal securities</t>
  </si>
  <si>
    <t>Sovereign securities</t>
  </si>
  <si>
    <t>U.S. Government agency securities</t>
  </si>
  <si>
    <t>Level 1 | Money market and other</t>
  </si>
  <si>
    <t>Level 1 | U.S. Treasury securities</t>
  </si>
  <si>
    <t>Level 1 | Corporate debt securities</t>
  </si>
  <si>
    <t>Level 1 | Municipal securities</t>
  </si>
  <si>
    <t>Level 1 | Sovereign securities</t>
  </si>
  <si>
    <t>Level 1 | U.S. Government agency securities</t>
  </si>
  <si>
    <t>Level 2 | Money market and other</t>
  </si>
  <si>
    <t>Level 2 | U.S. Treasury securities</t>
  </si>
  <si>
    <t>Level 2 | Corporate debt securities</t>
  </si>
  <si>
    <t>Level 2 | Municipal securities</t>
  </si>
  <si>
    <t>Level 2 | Sovereign securities</t>
  </si>
  <si>
    <t>Level 2 | U.S. Government agency securities</t>
  </si>
  <si>
    <t>Excludes cash of $327.8 million held in operating accounts and time deposits of $30.8 million as of December 31, 2016.</t>
  </si>
  <si>
    <t>Excludes cash of $330.1 million held in operating accounts and time deposits of $77.1 million as of June 30, 2016.</t>
  </si>
  <si>
    <t>Time deposits excluded from fair value measurements.</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Prepaid expenses</t>
  </si>
  <si>
    <t>Income tax related receivables</t>
  </si>
  <si>
    <t>Other current assets, total</t>
  </si>
  <si>
    <t>Land, property and equipment, net:</t>
  </si>
  <si>
    <t>Land</t>
  </si>
  <si>
    <t>Buildings and leasehold improvements</t>
  </si>
  <si>
    <t>Machinery and equipment</t>
  </si>
  <si>
    <t>Office furniture and fixtures</t>
  </si>
  <si>
    <t>Construction-in-process</t>
  </si>
  <si>
    <t>Land, property and equipment, gross</t>
  </si>
  <si>
    <t>Less: accumulated depreciation and amortization</t>
  </si>
  <si>
    <t>Other non-current assets, total</t>
  </si>
  <si>
    <t>Compensation and benefits</t>
  </si>
  <si>
    <t>Customer credits and advances</t>
  </si>
  <si>
    <t>Interest payable</t>
  </si>
  <si>
    <t>Warranty</t>
  </si>
  <si>
    <t>Income taxes payable</t>
  </si>
  <si>
    <t>Other accrued expenses</t>
  </si>
  <si>
    <t>Other current liabilities, total</t>
  </si>
  <si>
    <t>Other non-current liabilities:</t>
  </si>
  <si>
    <t>Pension liabilities</t>
  </si>
  <si>
    <t>Other non-current liabilities, total</t>
  </si>
  <si>
    <t>Maximum contractual term (in years)</t>
  </si>
  <si>
    <t>15 years</t>
  </si>
  <si>
    <t>EDSP Liability</t>
  </si>
  <si>
    <t>Gain (loss) on deferred compensation plan assets</t>
  </si>
  <si>
    <t>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benefit) associated with changes in the liability included in selling, general and administrative expense was $1.2 million and $6.8 million during the three months ended December 31, 2016 and 2015, respectively, and was $7.0 million and $(3.3) million during the six months ended December 31, 2016 and 2015,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as $0.8 million and $6.9 million during the three months ended December 31, 2016 and 2015, respectively, and was $6.7 million and $(3.1) million during the six months ended December 31, 2016 and 2015, respectively.</t>
  </si>
  <si>
    <t>Financial Statement Components  - Accumulated Other Comprehensive Income (Loss) (Details) - USD ($) $ in Thousands</t>
  </si>
  <si>
    <t>Accumulated Other Comprehensive Income (Loss)</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of amounts reclassified from AOCI (Details) - USD ($) $ in Thousands</t>
  </si>
  <si>
    <t>Revenues</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t>
  </si>
  <si>
    <t>Reclassification out of accumulated other comprehensive income | Unrealized gains (losses) on available-for-sale securities</t>
  </si>
  <si>
    <t>Marketable Securities  - Amortized Cost and Fair Value (Details) - USD ($) $ in Thousands</t>
  </si>
  <si>
    <t>Amortized Cost</t>
  </si>
  <si>
    <t>Gross Unrealized Gains</t>
  </si>
  <si>
    <t>Gross Unrealized Losses</t>
  </si>
  <si>
    <t>Fair Value</t>
  </si>
  <si>
    <t>Add: Time deposits</t>
  </si>
  <si>
    <t>Less: Cash equivalents, Amortized Cost</t>
  </si>
  <si>
    <t>Less: Cash equivalents, Gross Unrealized Gains</t>
  </si>
  <si>
    <t>Less: 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Corporate and Government securities</t>
  </si>
  <si>
    <t>Maturity term (in years)</t>
  </si>
  <si>
    <t>3 years</t>
  </si>
  <si>
    <t>Marketable Securities  - Continuous Unrealized Loss Position (Details) $ in Thousands</t>
  </si>
  <si>
    <t>Dec. 31, 2016USD ($)</t>
  </si>
  <si>
    <t>Investments in an Unrealized Loss Position</t>
  </si>
  <si>
    <t>Gross Unrealized Losses, less than 12 months</t>
  </si>
  <si>
    <t>As of December 31, 2016, the amount of total gross unrealized losses related to investments that had been in a continuous loss position for 12 months or more was immaterial.</t>
  </si>
  <si>
    <t>Marketable Securities  - Contractual Maturities (Details) - USD ($) $ in Thousands</t>
  </si>
  <si>
    <t>Due within one year</t>
  </si>
  <si>
    <t>Due after one year through three years</t>
  </si>
  <si>
    <t>Goodwill and Purchased Intangible Assets  - Schedule of Goodwill (Details) $ in Thousands</t>
  </si>
  <si>
    <t>Dec. 31, 2016USD ($)reporting_unit</t>
  </si>
  <si>
    <t>Jun. 30, 2014USD ($)</t>
  </si>
  <si>
    <t>Number of reporting units | reporting_unit</t>
  </si>
  <si>
    <t>Balance as of June 30, 2016</t>
  </si>
  <si>
    <t>Goodwill adjustment</t>
  </si>
  <si>
    <t>Balance as of December 31, 2016</t>
  </si>
  <si>
    <t>Accumulated impairment loss</t>
  </si>
  <si>
    <t>Wafer Inspection</t>
  </si>
  <si>
    <t>Patterning</t>
  </si>
  <si>
    <t>Others</t>
  </si>
  <si>
    <t>Goodwill and Purchased Intangible Assets  - Purchased Intangible Assets (Details) - USD ($) $ in Thousands</t>
  </si>
  <si>
    <t>Components of purchased intangible assets</t>
  </si>
  <si>
    <t>Gross Carrying Amount</t>
  </si>
  <si>
    <t>Accumulated Amortization and Impairment</t>
  </si>
  <si>
    <t>Total</t>
  </si>
  <si>
    <t>Other intangible assets, amortization expense</t>
  </si>
  <si>
    <t>Existing technology</t>
  </si>
  <si>
    <t>Existing technology | Minimum</t>
  </si>
  <si>
    <t>Range of Useful Lives (in years)</t>
  </si>
  <si>
    <t>4 years</t>
  </si>
  <si>
    <t>Existing technology | Maximum</t>
  </si>
  <si>
    <t>7 years</t>
  </si>
  <si>
    <t>Trade name/Trademark</t>
  </si>
  <si>
    <t>Trade name/Trademark | Minimum</t>
  </si>
  <si>
    <t>Trade name/Trademark | Maximum</t>
  </si>
  <si>
    <t>10 years</t>
  </si>
  <si>
    <t>Customer relationships</t>
  </si>
  <si>
    <t>Customer relationships | Minimum</t>
  </si>
  <si>
    <t>6 years</t>
  </si>
  <si>
    <t>Customer relationships | Maximum</t>
  </si>
  <si>
    <t>Goodwill and Purchased Intangible Assets  - Future Estimated Amortization Expense (Details) - USD ($) $ in Thousands</t>
  </si>
  <si>
    <t>Remaing Estimated Amortization Expense</t>
  </si>
  <si>
    <t>2017 (remaining 6 months)</t>
  </si>
  <si>
    <t>Debt  - Schedule of Debt (Details) - USD ($) $ in Thousands</t>
  </si>
  <si>
    <t>Nov. 30, 2014</t>
  </si>
  <si>
    <t>Oct. 31, 2014</t>
  </si>
  <si>
    <t>Debt Instrument</t>
  </si>
  <si>
    <t>Total debt, gross</t>
  </si>
  <si>
    <t>Unamortized discount</t>
  </si>
  <si>
    <t>Unamortized debt issuance costs</t>
  </si>
  <si>
    <t>Total debt, net of discount</t>
  </si>
  <si>
    <t>Portion of senior notes | Cash flow hedge contracts | Senior notes | Treasury lock | Derivatives designated as hedging instruments</t>
  </si>
  <si>
    <t>Effective percentage including treasury rate lock hedge (as a percent)</t>
  </si>
  <si>
    <t>4.626%</t>
  </si>
  <si>
    <t>Senior notes</t>
  </si>
  <si>
    <t>Senior notes | Fixed-rate 2.375% Senior notes due on November 1, 2017</t>
  </si>
  <si>
    <t>Stated interest rate (as a percent)</t>
  </si>
  <si>
    <t>2.375%</t>
  </si>
  <si>
    <t>Effective interest rate (as a percent)</t>
  </si>
  <si>
    <t>2.396%</t>
  </si>
  <si>
    <t>Senior notes | Fixed-rate 3.375% Senior notes due on November 1, 2019</t>
  </si>
  <si>
    <t>3.375%</t>
  </si>
  <si>
    <t>3.377%</t>
  </si>
  <si>
    <t>Senior notes | Fixed-rate 4.125% Senior notes due on November 1, 2021</t>
  </si>
  <si>
    <t>4.125%</t>
  </si>
  <si>
    <t>4.128%</t>
  </si>
  <si>
    <t>Senior notes | Fixed-rate 4.650% Senior notes due on November 1, 2024</t>
  </si>
  <si>
    <t>4.65%</t>
  </si>
  <si>
    <t>4.682%</t>
  </si>
  <si>
    <t>Senior notes | Fixed-rate 5.650% Senior notes due on November 1, 2034</t>
  </si>
  <si>
    <t>5.65%</t>
  </si>
  <si>
    <t>5.67%</t>
  </si>
  <si>
    <t>Term loans</t>
  </si>
  <si>
    <t>2.00%</t>
  </si>
  <si>
    <t>1.714%</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USD ($) $ in Thousands</t>
  </si>
  <si>
    <t>Principal prepayments on term loans</t>
  </si>
  <si>
    <t>Long-term Debt, Fiscal Year Maturity [Abstract]</t>
  </si>
  <si>
    <t>Thereafter</t>
  </si>
  <si>
    <t>Total payments</t>
  </si>
  <si>
    <t>Debt  - Senior Notes (Details) - USD ($)</t>
  </si>
  <si>
    <t>Nov. 19, 2014</t>
  </si>
  <si>
    <t>Cash dividends declared (in dollars per share)</t>
  </si>
  <si>
    <t>Treasury lock | Derivatives designated as hedging instruments | Cash flow hedge contracts | Senior notes | Portion of senior notes</t>
  </si>
  <si>
    <t>Notional amount of derivative</t>
  </si>
  <si>
    <t>Special cash dividend</t>
  </si>
  <si>
    <t>Cash dividends</t>
  </si>
  <si>
    <t>Face amount</t>
  </si>
  <si>
    <t>Decrease in credit rating, interest rate adjustment (in bps)</t>
  </si>
  <si>
    <t>1.00%</t>
  </si>
  <si>
    <t>Frequency of periodic payment</t>
  </si>
  <si>
    <t>semi-annually</t>
  </si>
  <si>
    <t>Redemption price (as a percent)</t>
  </si>
  <si>
    <t>101.00%</t>
  </si>
  <si>
    <t>Fair value disclosure</t>
  </si>
  <si>
    <t>Senior notes | Treasury lock | Derivatives Not Designated as Hedging Instruments | 2018 Senior Notes</t>
  </si>
  <si>
    <t>Senior notes | Standard &amp; Poor's, BB plus Rating</t>
  </si>
  <si>
    <t>0.25%</t>
  </si>
  <si>
    <t>Senior notes | Standard &amp; Poor's, BB Rating</t>
  </si>
  <si>
    <t>0.50%</t>
  </si>
  <si>
    <t>Senior notes | Standard &amp; Poor's, BB- Rating</t>
  </si>
  <si>
    <t>0.75%</t>
  </si>
  <si>
    <t>Senior notes | Standard &amp; Poor's, B Plus or Below</t>
  </si>
  <si>
    <t>Senior notes | Moody's, Ba1 Rating</t>
  </si>
  <si>
    <t>Senior notes | Moody's, Ba2 Rating</t>
  </si>
  <si>
    <t>Senior notes | Moody's, Ba3 Rating</t>
  </si>
  <si>
    <t>Senior notes | Moody's, B1 Rating</t>
  </si>
  <si>
    <t>Debt  - Credit Facility (Details)</t>
  </si>
  <si>
    <t>1 Months Ended</t>
  </si>
  <si>
    <t>Nov. 30, 2014USD ($)</t>
  </si>
  <si>
    <t>Dec. 31, 2016USD ($)quarter</t>
  </si>
  <si>
    <t>Dec. 31, 2015USD ($)</t>
  </si>
  <si>
    <t>Principal prepayments on term loans, net of quarterly payments</t>
  </si>
  <si>
    <t>Term loans and revolving credit facility</t>
  </si>
  <si>
    <t>Covenant compliance, number of consecutive quarters | quarter</t>
  </si>
  <si>
    <t>Covenant compliance, minimum interest expense coverage ratio</t>
  </si>
  <si>
    <t>Credit facility, amount outstanding</t>
  </si>
  <si>
    <t>Term loans and revolving credit facility | December 31, 2016 and March 31, 2017</t>
  </si>
  <si>
    <t>Maximum leverage ratio</t>
  </si>
  <si>
    <t>Term loans and revolving credit facility | Thereafter</t>
  </si>
  <si>
    <t>Term loans and revolving credit facility | LIBOR</t>
  </si>
  <si>
    <t>Basis spread on variable rate (in bps)</t>
  </si>
  <si>
    <t>1.25%</t>
  </si>
  <si>
    <t>Term loans and revolving credit facility | LIBOR | Minimum</t>
  </si>
  <si>
    <t>Term loans and revolving credit facility | LIBOR | Maximum</t>
  </si>
  <si>
    <t>1.75%</t>
  </si>
  <si>
    <t>Debt instrument, term (in years)</t>
  </si>
  <si>
    <t>5 years</t>
  </si>
  <si>
    <t>Term loans | March 31, 2017 through December 31, 2017</t>
  </si>
  <si>
    <t>Quarterly payment, principal</t>
  </si>
  <si>
    <t>Term loans | March 31, 2018 through September 30, 2019</t>
  </si>
  <si>
    <t>Term loans | December 31, 2019</t>
  </si>
  <si>
    <t>Revolving credit facility</t>
  </si>
  <si>
    <t>Maximum borrowing capacity</t>
  </si>
  <si>
    <t>Commitment fee percentage (in bps)</t>
  </si>
  <si>
    <t>0.15%</t>
  </si>
  <si>
    <t>Revolving credit facility | Minimum</t>
  </si>
  <si>
    <t>0.10%</t>
  </si>
  <si>
    <t>Revolving credit facility | Maximum</t>
  </si>
  <si>
    <t>Equity and Long-Term Incentive Compensation Plans  - Equity Incentive Program (Details) shares in Thousands, $ in Thousands</t>
  </si>
  <si>
    <t>Dec. 31, 2016shares</t>
  </si>
  <si>
    <t>Dec. 31, 2016USD ($)planshares</t>
  </si>
  <si>
    <t>Jun. 30, 2015shares</t>
  </si>
  <si>
    <t>Share-based Compensation Arrangement by Share-based Payment Award [Line Items]</t>
  </si>
  <si>
    <t>Number of plans | plan</t>
  </si>
  <si>
    <t>Shares available for issuance (in shares)</t>
  </si>
  <si>
    <t>Total Shares Available for Grant under the Company's equity incentive plans:</t>
  </si>
  <si>
    <t>Balance as of June 30, 2016 (in shares)</t>
  </si>
  <si>
    <t>Balance as of December 31, 2016 (in shares)</t>
  </si>
  <si>
    <t>Maximum number of shares available for grant (in shares)</t>
  </si>
  <si>
    <t>Dividends payable - financing activities | $</t>
  </si>
  <si>
    <t>Outside Director Option Plan</t>
  </si>
  <si>
    <t>2004 Plan</t>
  </si>
  <si>
    <t>Percent of fair market value on grant date (as a percent)</t>
  </si>
  <si>
    <t>100.00%</t>
  </si>
  <si>
    <t>Restricted stock units</t>
  </si>
  <si>
    <t>Restricted stock units granted (in shares)</t>
  </si>
  <si>
    <t>[1],[2]</t>
  </si>
  <si>
    <t>Restricted stock units canceled (in shares)</t>
  </si>
  <si>
    <t>Restricted stock units | 2004 Plan</t>
  </si>
  <si>
    <t>[3],[4]</t>
  </si>
  <si>
    <t>[4]</t>
  </si>
  <si>
    <t>Restricted stock unit, Performance-based and Service-based</t>
  </si>
  <si>
    <t>Restricted stock unit, Performance-based and Service-based | Outside Director Option Plan</t>
  </si>
  <si>
    <t>Restricted stock unit, Performance-based and Service-based | 2004 Plan</t>
  </si>
  <si>
    <t>Awards Granted before November 6, 2013 | Outside Director Option Plan</t>
  </si>
  <si>
    <t>Impact on share reserve multiplier</t>
  </si>
  <si>
    <t>Awards Granted before November 6, 2013 | 2004 Plan</t>
  </si>
  <si>
    <t>Awards Granted after November 6, 2013 | Outside Director Option Plan</t>
  </si>
  <si>
    <t>Awards Granted after November 6, 2013 | 2004 Plan</t>
  </si>
  <si>
    <t>The number of restricted stock units reflects the application of the award multiplier as described above (1.8x or 2.0x depending on the grant date of the applicable award).</t>
  </si>
  <si>
    <t>Includes restricted stock units granted to senior management during the six months ended December 31, 2016 with performance-based vesting criteria (in addition to service-based vesting criteria for any of such restricted stock units that are deemed to have been earned). As of December 31, 2016, it had not yet been determined the extent to which (if at all) the performance-based vesting criteria had been satisfied. Therefore, this line item includes all such performance-based restricted stock units granted during the six months ended December 31, 2016, reported at the maximum possible number of shares that may ultimately be issuable if all applicable performance-based criteria are achieved at their maximum levels and all applicable service-based criteria are fully satisfied (84 thousand shares for the six months ended December 31, 2016 after application of the multiplier described above).</t>
  </si>
  <si>
    <t>Includes restricted stock units granted to senior management with performance-based vesting criteria (in addition to service-based vesting criteria for any of such restricted stock units that are deemed to have been earned). As of December 31, 2016, it had not yet been determined the extent to which (if at all) the performance-based vesting criteria had been satisfied. Therefore, this line item includes all such performance-based restricted stock units, reported at the maximum possible number of shares (0.3 million shares for the fiscal year ended June 30, 2015, 0.3 million shares for the fiscal year ended June 30, 2016 and 42 thousand shares for the six months ended December 31, 2016) that may ultimately be issuable if all applicable performance-based criteria are achieved at their maximum and all applicable service-based criteria are fully satisfied</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Equity and Long-Term Incentive Compensation Plans  - Share-based Compensation Expense (Details) - USD ($) $ in Thousands</t>
  </si>
  <si>
    <t>Stock-based compensation expense</t>
  </si>
  <si>
    <t>Stock-based compensation capitalized as inventory</t>
  </si>
  <si>
    <t>Equity and Long-Term Incentive Compensation Plans  - Restricted Stock Unit Activities (Details) $ / shares in Units, shares in Thousands, $ in Millions</t>
  </si>
  <si>
    <t>60 Months Ended</t>
  </si>
  <si>
    <t>Dec. 31, 2016USD ($)$ / sharesshares</t>
  </si>
  <si>
    <t>Dec. 31, 2015$ / shares</t>
  </si>
  <si>
    <t>Dec. 31, 2016USD ($)Installment$ / sharesshares</t>
  </si>
  <si>
    <t>Jun. 30, 2012Installment</t>
  </si>
  <si>
    <t>Jun. 30, 2016shares</t>
  </si>
  <si>
    <t>Restricted Stock Units Activity, Weighted Average Grant Date Fair Value Rollforward</t>
  </si>
  <si>
    <t>Restricted Stock Units Activity Rollforward</t>
  </si>
  <si>
    <t>Granted (in shares)</t>
  </si>
  <si>
    <t>Forfeited (in shares)</t>
  </si>
  <si>
    <t>Restricted stock units granted, weighted-average grant date fair value (in dollars per share) | $ / shares</t>
  </si>
  <si>
    <t>Service and performance-based, number of equal vesting installments | Installment</t>
  </si>
  <si>
    <t>Unrecognized stock-based compensation balance | $</t>
  </si>
  <si>
    <t>Estimated weighted-average amortization period (in years)</t>
  </si>
  <si>
    <t>1 year 8 months</t>
  </si>
  <si>
    <t>Intrinsic value, RSUs | $</t>
  </si>
  <si>
    <t>Restricted stock unit, Service-based</t>
  </si>
  <si>
    <t>First anniversary | Restricted stock unit, Service-based</t>
  </si>
  <si>
    <t>Service and performance-based, percentage of equal vesting installments (as a percent)</t>
  </si>
  <si>
    <t>25.00%</t>
  </si>
  <si>
    <t>Second anniversary | Restricted stock units</t>
  </si>
  <si>
    <t>50.00%</t>
  </si>
  <si>
    <t>Second anniversary | Restricted stock unit, Service-based</t>
  </si>
  <si>
    <t>Third anniversary | Restricted stock unit, Service-based</t>
  </si>
  <si>
    <t>Third anniversary | Restricted stock unit, Performance-based and Service-based</t>
  </si>
  <si>
    <t>Fourth anniversary | Restricted stock units</t>
  </si>
  <si>
    <t>Fourth anniversary | Restricted stock unit, Service-based</t>
  </si>
  <si>
    <t>Fourth anniversary | Restricted stock unit, Performance-based and Service-based</t>
  </si>
  <si>
    <t>2004 Plan | Restricted stock units</t>
  </si>
  <si>
    <t>Outstanding restricted stock units as of June 30, 2016 (in shares)</t>
  </si>
  <si>
    <t>Vested and released (in shares)</t>
  </si>
  <si>
    <t>Withheld for taxes (in shares)</t>
  </si>
  <si>
    <t>Outstanding restricted stock units as of December 31, 2016 (in shares)</t>
  </si>
  <si>
    <t>Outstanding restricted stock units as of June 30, 2016,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December 31, 2016, weighted-average grant date fair value (in dollars per share) | $ / shares</t>
  </si>
  <si>
    <t>2004 Plan | Restricted stock unit, Performance-based and Service-based</t>
  </si>
  <si>
    <t>Equity and Long-Term Incentive Compensation Plans  - Restricted Stock Units (Details) $ / shares in Units, $ in Thousands</t>
  </si>
  <si>
    <t>Dec. 31, 2016USD ($)$ / shares</t>
  </si>
  <si>
    <t>Dec. 31, 2015USD ($)$ / shares</t>
  </si>
  <si>
    <t>Weighted-average grant date fair value per unit (in dollars per share) | $ / shares</t>
  </si>
  <si>
    <t>Grant date fair value of vested restricted stock units | $</t>
  </si>
  <si>
    <t>Tax benefits realized by the Company in connection with vested and released restricted stock units | $</t>
  </si>
  <si>
    <t>2004 Plan | Awards Granted after November 6, 2013</t>
  </si>
  <si>
    <t>Equity and Long-Term Incentive Compensation Plans  - Cash Long-Term Incentive Plan (Details) - Cash long-term incentive plan $ in Millions</t>
  </si>
  <si>
    <t>Dec. 31, 2016USD ($)vesting_installment</t>
  </si>
  <si>
    <t>Cash Long-Term Incentive Plan</t>
  </si>
  <si>
    <t>Cash-based long-term incentive plan, approved amount</t>
  </si>
  <si>
    <t>Cash long-term incentive plan, number of equal vesting installments | vesting_installment</t>
  </si>
  <si>
    <t>Cash long-term incentive plan, percentage of equal vesting installments (as a percent)</t>
  </si>
  <si>
    <t>Cash long-term incentive plan, vesting period (in years)</t>
  </si>
  <si>
    <t>Cash long-term incentive program, compensation expense</t>
  </si>
  <si>
    <t>Cash long-term incentive plan, unrecognized compensation balance</t>
  </si>
  <si>
    <t>Equity and Long-Term Incentive Compensation Plans  - Employee Stock Purchase Plan (Details) - USD ($) $ / shares in Units, $ in Thousands</t>
  </si>
  <si>
    <t>ESPP maximum employee subscription rate</t>
  </si>
  <si>
    <t>10.00%</t>
  </si>
  <si>
    <t>Employee stock purchase plan offering period</t>
  </si>
  <si>
    <t>6 months</t>
  </si>
  <si>
    <t>Share-based compensation arrangement, discount from market price, lesser of commencement of offering period or purchase date (percent)</t>
  </si>
  <si>
    <t>85.00%</t>
  </si>
  <si>
    <t>Share-based Compensation Arrangement, Fair Value Assumptions and Methodology</t>
  </si>
  <si>
    <t>Expected stock price volatility (as a percent)</t>
  </si>
  <si>
    <t>20.60%</t>
  </si>
  <si>
    <t>23.90%</t>
  </si>
  <si>
    <t>Risk-free interest rate (as a percent)</t>
  </si>
  <si>
    <t>0.40%</t>
  </si>
  <si>
    <t>Dividend yield (as a percent)</t>
  </si>
  <si>
    <t>3.00%</t>
  </si>
  <si>
    <t>3.70%</t>
  </si>
  <si>
    <t>Expected life (in years)</t>
  </si>
  <si>
    <t>Employee Stock Purchase Plan Additional Information</t>
  </si>
  <si>
    <t>Total cash received from employees for the issuance of shares under the ESPP</t>
  </si>
  <si>
    <t>Number of shares purchased by employees through the ESPP (in shares)</t>
  </si>
  <si>
    <t>Tax benefits realized by the Company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quity and Long-Term Incentive Compensation Plans  - Cash Dividends (Details) - USD ($) $ / shares in Units, $ in Thousands</t>
  </si>
  <si>
    <t>Nov. 02, 2016</t>
  </si>
  <si>
    <t>Dec. 31, 2014</t>
  </si>
  <si>
    <t>Dividends Payable</t>
  </si>
  <si>
    <t>Payment of dividends</t>
  </si>
  <si>
    <t>Dividends payable</t>
  </si>
  <si>
    <t>Regular cash dividend</t>
  </si>
  <si>
    <t>Regular cash dividend | Restricted stock unit, Performance-based and Service-based</t>
  </si>
  <si>
    <t>Regular cash dividend | Additional paid-in capital</t>
  </si>
  <si>
    <t>Cash dividends paid</t>
  </si>
  <si>
    <t>Special cash dividend | Restricted stock unit, Performance-based and Service-based</t>
  </si>
  <si>
    <t>Stock Repurchase Program (Details) - USD ($) shares in Thousands, $ in Thousands</t>
  </si>
  <si>
    <t>Equity, Class of Treasury Stock</t>
  </si>
  <si>
    <t>Remaining number of shares authorized to be repurchased (in shares)</t>
  </si>
  <si>
    <t>Total cost of repurchases</t>
  </si>
  <si>
    <t>Common Stock and Capital in Excess of Par Value, Shares</t>
  </si>
  <si>
    <t>Number of shares of common stock repurchased (in shares)</t>
  </si>
  <si>
    <t>Net Income Per Share (Details) - USD ($) $ / shares in Units, $ in Thousands</t>
  </si>
  <si>
    <t>Numerator:</t>
  </si>
  <si>
    <t>Denominator:</t>
  </si>
  <si>
    <t>Weighted-average shares-basic, excluding unvested restricted stock units (in shares)</t>
  </si>
  <si>
    <t>Effect of dilutive restricted stock units and options (in shares)</t>
  </si>
  <si>
    <t>Weighted-average shares-diluted (in shares)</t>
  </si>
  <si>
    <t>Basic net income per share (in dollars per share)</t>
  </si>
  <si>
    <t>Diluted net income per share (in dollars per share)</t>
  </si>
  <si>
    <t>Anti-dilutive securities excluded from the computation of diluted net income per share (in shares)</t>
  </si>
  <si>
    <t>Stock options</t>
  </si>
  <si>
    <t>Stock options outstanding (in shares)</t>
  </si>
  <si>
    <t>The Company has not had any outstanding stock options since August 2016.</t>
  </si>
  <si>
    <t>Income Taxes  - Details of Income Taxes (Details) - USD ($) $ in Thousands</t>
  </si>
  <si>
    <t>Effective tax rate (as a percent)</t>
  </si>
  <si>
    <t>22.40%</t>
  </si>
  <si>
    <t>17.90%</t>
  </si>
  <si>
    <t>21.30%</t>
  </si>
  <si>
    <t>19.60%</t>
  </si>
  <si>
    <t>Income Taxes  - Additional Information (Details) $ in Millions</t>
  </si>
  <si>
    <t>Increase in income taxes, federal research credit</t>
  </si>
  <si>
    <t>Increase in income taxes, value of assets held within Deferred Savings Plan</t>
  </si>
  <si>
    <t>Increase in income taxes, foreign income tax rate differential</t>
  </si>
  <si>
    <t>Increase in unrecognized tax benefits is reasonably possible</t>
  </si>
  <si>
    <t>Litigation and Other Legal Matters Litigation and Other Legal Matters (Details) $ in Thousands</t>
  </si>
  <si>
    <t>Jan. 23, 2017USD ($)</t>
  </si>
  <si>
    <t>Dec. 29, 2015action</t>
  </si>
  <si>
    <t>Nov. 10, 2015action</t>
  </si>
  <si>
    <t>Oct. 21, 2015actionstockholder</t>
  </si>
  <si>
    <t>California class actions and Delaware Chancery Court class action | Merger-related litigation</t>
  </si>
  <si>
    <t>Loss Contingencies [Line Items]</t>
  </si>
  <si>
    <t>Number of actions filed</t>
  </si>
  <si>
    <t>California class actions and Delaware Chancery Court class action | Merger-related litigation | Subsequent Event</t>
  </si>
  <si>
    <t>Payments for plaintiffs' attorneys' fees and expenses | $</t>
  </si>
  <si>
    <t>California class actions</t>
  </si>
  <si>
    <t>Delaware Chancery Court class action</t>
  </si>
  <si>
    <t>KLA-Tencor | California class actions</t>
  </si>
  <si>
    <t>Number of stockholders filing putative class actions | stockholder</t>
  </si>
  <si>
    <t>Commitments and Contingencies (Details) $ in Thousands</t>
  </si>
  <si>
    <t>Merger-Related Commitment And Fees [Abstract]</t>
  </si>
  <si>
    <t>Integration related costs</t>
  </si>
  <si>
    <t>Receivables sold under factoring agreements</t>
  </si>
  <si>
    <t>Proceeds from sales of LCs</t>
  </si>
  <si>
    <t>Operating leases, rent expense</t>
  </si>
  <si>
    <t>Operating Leases, Future Minimum Payments Due</t>
  </si>
  <si>
    <t>2022 and thereafter</t>
  </si>
  <si>
    <t>Total minimum lease payments</t>
  </si>
  <si>
    <t>Purchase commitments</t>
  </si>
  <si>
    <t>Majority outstanding purchase commitment, period due (in months)</t>
  </si>
  <si>
    <t>Cash-based long-term incentive plan, committed amount</t>
  </si>
  <si>
    <t>Changes in Product Warranty Accrual</t>
  </si>
  <si>
    <t>Beginning balance</t>
  </si>
  <si>
    <t>Accruals for warranties issued during the period</t>
  </si>
  <si>
    <t>Changes in liability related to pre-existing warranties</t>
  </si>
  <si>
    <t>Settlements made during the period</t>
  </si>
  <si>
    <t>Ending balance</t>
  </si>
  <si>
    <t>Guarantee arrangements to fund customs guarantees for VAT and other operating requirements</t>
  </si>
  <si>
    <t>Outstanding guarantee arrangements to fund customs guarantees for VAT and other operating requirements</t>
  </si>
  <si>
    <t>Cash long-term incentive plan</t>
  </si>
  <si>
    <t>Restructuring Charges  - Additional Information (Details) - USD ($) $ in Thousands</t>
  </si>
  <si>
    <t>Restructuring Cost and Reserve [Line Items]</t>
  </si>
  <si>
    <t>Restructuring costs</t>
  </si>
  <si>
    <t>Costs of revenue</t>
  </si>
  <si>
    <t>Selling general and administrative</t>
  </si>
  <si>
    <t>Restructuring Charges  - Accrual for Severance and Benefits (Details) - USD ($) $ in Thousands</t>
  </si>
  <si>
    <t>Restructuring Reserve</t>
  </si>
  <si>
    <t>Adjustments</t>
  </si>
  <si>
    <t>Cash payments</t>
  </si>
  <si>
    <t>Derivative Instruments and Hedging Activities  - Additional Information (Details) - USD ($)</t>
  </si>
  <si>
    <t>Derivative</t>
  </si>
  <si>
    <t>Portion of senior notes | Senior notes | Derivatives designated as hedging instruments | Treasury lock | Cash flow hedge contracts</t>
  </si>
  <si>
    <t>Unrealized gains (losses) on cash flow hedges</t>
  </si>
  <si>
    <t>Portion of senior notes | Senior notes | Derivatives designated as hedging instruments | Treasury lock | Cash flow hedge contracts | Interest expense</t>
  </si>
  <si>
    <t>Gain reclassified from accumulated OCI into income, effective portion</t>
  </si>
  <si>
    <t>Senior notes due November 1, 2024 | Senior notes</t>
  </si>
  <si>
    <t>Derivative Instruments and Hedging Activities  - Derivative Instrument Gain (Loss) (Details) - USD ($) $ in Thousands</t>
  </si>
  <si>
    <t>Gains (losses) in accumulated OCI on derivatives (effective portion)</t>
  </si>
  <si>
    <t>Gains (losses) reclassified from accumulated OCI into income (effective portion)</t>
  </si>
  <si>
    <t>Derivatives Designated as Hedging Instruments</t>
  </si>
  <si>
    <t>Derivatives Designated as Hedging Instruments | Accumulated OCI</t>
  </si>
  <si>
    <t>Derivatives Designated as Hedging Instruments | Revenues</t>
  </si>
  <si>
    <t>Derivatives Designated as Hedging Instruments | Costs of revenues</t>
  </si>
  <si>
    <t>Derivatives Designated as Hedging Instruments | Interest expense</t>
  </si>
  <si>
    <t>Derivatives Designated as Hedging Instruments | Other expense (income), net</t>
  </si>
  <si>
    <t>Losses recognized in income on derivatives (ineffective portion and amount excluded from effectiveness testing)</t>
  </si>
  <si>
    <t>Derivatives Not Designated as Hedging Instruments | Other expense (income), net</t>
  </si>
  <si>
    <t>Gains (losses) recognized in income</t>
  </si>
  <si>
    <t>Derivative Instruments and Hedging Activities  - Schedule of Notional Amount (Details) - Derivatives Designated as Hedging Instruments - USD ($) $ in Thousands</t>
  </si>
  <si>
    <t>12 Months Ended</t>
  </si>
  <si>
    <t>Purchase | Other foreign currency hedge contracts</t>
  </si>
  <si>
    <t>Derivative, notional amount</t>
  </si>
  <si>
    <t>Sell | Other foreign currency hedge contracts</t>
  </si>
  <si>
    <t>Cash flow hedge contracts | Purchase</t>
  </si>
  <si>
    <t>Cash flow hedge contracts | Sell</t>
  </si>
  <si>
    <t>Maximum</t>
  </si>
  <si>
    <t>Remaining maturity (in months)</t>
  </si>
  <si>
    <t>7 months</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Derivatives Designated as Hedging Instruments | Other current assets</t>
  </si>
  <si>
    <t>Foreign exchange contracts, other current assets</t>
  </si>
  <si>
    <t>Derivatives Designated as Hedging Instruments | Other current liabilities</t>
  </si>
  <si>
    <t>Foreign exchange contracts, other current liabilities</t>
  </si>
  <si>
    <t>Derivatives Not Designated as Hedging Instruments | Other current assets</t>
  </si>
  <si>
    <t>Derivatives Not Designated as Hedging Instruments | Other current liabilities</t>
  </si>
  <si>
    <t>Derivative Instruments and Hedging Activities  - Accumulated Other Comprehensive Income (Details) - USD ($) $ in Thousands</t>
  </si>
  <si>
    <t>Amount reclassified to income</t>
  </si>
  <si>
    <t>Net change in unrealized gains or losses</t>
  </si>
  <si>
    <t>Derivative Instruments and Hedging Activities  - Offsetting of Derivative Assets and Liabilities (Details) - USD ($) $ in Thousands</t>
  </si>
  <si>
    <t>Derivatives - Assets</t>
  </si>
  <si>
    <t>Derivative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purchases</t>
  </si>
  <si>
    <t>Segment Reporting and Geographic Information  - Additional Information (Details)</t>
  </si>
  <si>
    <t>Dec. 31, 2016customer</t>
  </si>
  <si>
    <t>Dec. 31, 2015customer</t>
  </si>
  <si>
    <t>Dec. 31, 2016customersegment</t>
  </si>
  <si>
    <t>Jun. 30, 2016customer</t>
  </si>
  <si>
    <t>Segment Reporting Information</t>
  </si>
  <si>
    <t>Number of reportable segments | segment</t>
  </si>
  <si>
    <t>Number of customers with significant revenue</t>
  </si>
  <si>
    <t>Segment percent of total revenues (as a percent)</t>
  </si>
  <si>
    <t>Number of customers with significant accounts receivable balance</t>
  </si>
  <si>
    <t>Customer One</t>
  </si>
  <si>
    <t>31.00%</t>
  </si>
  <si>
    <t>16.00%</t>
  </si>
  <si>
    <t>30.00%</t>
  </si>
  <si>
    <t>19.00%</t>
  </si>
  <si>
    <t>Customer Two</t>
  </si>
  <si>
    <t>13.00%</t>
  </si>
  <si>
    <t>12.00%</t>
  </si>
  <si>
    <t>11.00%</t>
  </si>
  <si>
    <t>Customer Three</t>
  </si>
  <si>
    <t>Customer Four</t>
  </si>
  <si>
    <t>Segment Reporting and Geographic Information  - Schedule of Revenue from External Customers (Details) - USD ($) $ in Thousands</t>
  </si>
  <si>
    <t>Taiwan</t>
  </si>
  <si>
    <t>38.00%</t>
  </si>
  <si>
    <t>35.00%</t>
  </si>
  <si>
    <t>37.00%</t>
  </si>
  <si>
    <t>North America</t>
  </si>
  <si>
    <t>17.00%</t>
  </si>
  <si>
    <t>15.00%</t>
  </si>
  <si>
    <t>Korea</t>
  </si>
  <si>
    <t>14.00%</t>
  </si>
  <si>
    <t>Europe &amp; Israel</t>
  </si>
  <si>
    <t>6.00%</t>
  </si>
  <si>
    <t>8.00%</t>
  </si>
  <si>
    <t>China</t>
  </si>
  <si>
    <t>9.00%</t>
  </si>
  <si>
    <t>Japan</t>
  </si>
  <si>
    <t>Rest of Asia</t>
  </si>
  <si>
    <t>5.00%</t>
  </si>
  <si>
    <t>Segment Reporting and Geographic Information  - Revenue from External Customers by Products and Services (Details) - USD ($) $ in Thousands</t>
  </si>
  <si>
    <t>Revenue from External Customer</t>
  </si>
  <si>
    <t>49.00%</t>
  </si>
  <si>
    <t>39.00%</t>
  </si>
  <si>
    <t>48.00%</t>
  </si>
  <si>
    <t>26.00%</t>
  </si>
  <si>
    <t>29.00%</t>
  </si>
  <si>
    <t>24.00%</t>
  </si>
  <si>
    <t>Global Service and Support</t>
  </si>
  <si>
    <t>Other</t>
  </si>
  <si>
    <t>The Global Service and Support revenues includes service revenues as presented in the condensed consolidated statements of operations as well as certain product revenues, primarily revenues from the Company’s K-T Certified business.</t>
  </si>
  <si>
    <t>Segment Reporting and Geographic Information  - Long-lived Assets by Geographic Region (Details) - USD ($) $ in Thousands</t>
  </si>
  <si>
    <t>Revenues from External Customers and Long-Lived Assets</t>
  </si>
  <si>
    <t>Long-lived assets</t>
  </si>
  <si>
    <t>United States</t>
  </si>
  <si>
    <t>Singapore</t>
  </si>
  <si>
    <t>Israel</t>
  </si>
  <si>
    <t>Europ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9201</v>
      </c>
    </row>
    <row r="11" spans="1:3">
      <c r="A11" s="4" t="s">
        <v>17</v>
      </c>
      <c r="B11" s="4" t="s">
        <v>18</v>
      </c>
    </row>
    <row r="12" spans="1:3">
      <c r="A12" s="4" t="s">
        <v>19</v>
      </c>
      <c r="B12" s="4" t="s">
        <v>20</v>
      </c>
    </row>
    <row r="13" spans="1:3">
      <c r="A13" s="4" t="s">
        <v>21</v>
      </c>
      <c r="B13" s="4" t="s">
        <v>22</v>
      </c>
    </row>
    <row r="14" spans="1:3">
      <c r="A14" s="4" t="s">
        <v>23</v>
      </c>
      <c r="C14" s="5" t="n">
        <v>156729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937033</v>
      </c>
      <c r="C3" s="7" t="n">
        <v>1108488</v>
      </c>
    </row>
    <row r="4" spans="1:3">
      <c r="A4" s="4" t="s">
        <v>28</v>
      </c>
      <c r="B4" s="5" t="n">
        <v>1655944</v>
      </c>
      <c r="C4" s="5" t="n">
        <v>1382806</v>
      </c>
    </row>
    <row r="5" spans="1:3">
      <c r="A5" s="4" t="s">
        <v>29</v>
      </c>
      <c r="B5" s="5" t="n">
        <v>663852</v>
      </c>
      <c r="C5" s="5" t="n">
        <v>613233</v>
      </c>
    </row>
    <row r="6" spans="1:3">
      <c r="A6" s="4" t="s">
        <v>30</v>
      </c>
      <c r="B6" s="5" t="n">
        <v>671172</v>
      </c>
      <c r="C6" s="5" t="n">
        <v>698635</v>
      </c>
    </row>
    <row r="7" spans="1:3">
      <c r="A7" s="4" t="s">
        <v>31</v>
      </c>
      <c r="B7" s="5" t="n">
        <v>103638</v>
      </c>
      <c r="C7" s="5" t="n">
        <v>64870</v>
      </c>
    </row>
    <row r="8" spans="1:3">
      <c r="A8" s="4" t="s">
        <v>32</v>
      </c>
      <c r="B8" s="5" t="n">
        <v>4031639</v>
      </c>
      <c r="C8" s="5" t="n">
        <v>3868032</v>
      </c>
    </row>
    <row r="9" spans="1:3">
      <c r="A9" s="4" t="s">
        <v>33</v>
      </c>
      <c r="B9" s="5" t="n">
        <v>279966</v>
      </c>
      <c r="C9" s="5" t="n">
        <v>278014</v>
      </c>
    </row>
    <row r="10" spans="1:3">
      <c r="A10" s="4" t="s">
        <v>34</v>
      </c>
      <c r="B10" s="5" t="n">
        <v>335170</v>
      </c>
      <c r="C10" s="5" t="n">
        <v>335177</v>
      </c>
    </row>
    <row r="11" spans="1:3">
      <c r="A11" s="4" t="s">
        <v>35</v>
      </c>
      <c r="B11" s="5" t="n">
        <v>259507</v>
      </c>
      <c r="C11" s="5" t="n">
        <v>302219</v>
      </c>
    </row>
    <row r="12" spans="1:3">
      <c r="A12" s="4" t="s">
        <v>36</v>
      </c>
      <c r="B12" s="5" t="n">
        <v>2551</v>
      </c>
      <c r="C12" s="5" t="n">
        <v>4331</v>
      </c>
    </row>
    <row r="13" spans="1:3">
      <c r="A13" s="4" t="s">
        <v>37</v>
      </c>
      <c r="B13" s="5" t="n">
        <v>185623</v>
      </c>
      <c r="C13" s="5" t="n">
        <v>174659</v>
      </c>
    </row>
    <row r="14" spans="1:3">
      <c r="A14" s="4" t="s">
        <v>38</v>
      </c>
      <c r="B14" s="5" t="n">
        <v>5094456</v>
      </c>
      <c r="C14" s="5" t="n">
        <v>4962432</v>
      </c>
    </row>
    <row r="15" spans="1:3">
      <c r="A15" s="3" t="s">
        <v>39</v>
      </c>
    </row>
    <row r="16" spans="1:3">
      <c r="A16" s="4" t="s">
        <v>40</v>
      </c>
      <c r="B16" s="5" t="n">
        <v>116163</v>
      </c>
      <c r="C16" s="5" t="n">
        <v>106517</v>
      </c>
    </row>
    <row r="17" spans="1:3">
      <c r="A17" s="4" t="s">
        <v>41</v>
      </c>
      <c r="B17" s="5" t="n">
        <v>193942</v>
      </c>
      <c r="C17" s="5" t="n">
        <v>174551</v>
      </c>
    </row>
    <row r="18" spans="1:3">
      <c r="A18" s="4" t="s">
        <v>42</v>
      </c>
      <c r="B18" s="5" t="n">
        <v>56750</v>
      </c>
      <c r="C18" s="5" t="n">
        <v>59147</v>
      </c>
    </row>
    <row r="19" spans="1:3">
      <c r="A19" s="4" t="s">
        <v>43</v>
      </c>
      <c r="B19" s="5" t="n">
        <v>249958</v>
      </c>
      <c r="C19" s="5" t="n">
        <v>0</v>
      </c>
    </row>
    <row r="20" spans="1:3">
      <c r="A20" s="4" t="s">
        <v>44</v>
      </c>
      <c r="B20" s="5" t="n">
        <v>570923</v>
      </c>
      <c r="C20" s="5" t="n">
        <v>662208</v>
      </c>
    </row>
    <row r="21" spans="1:3">
      <c r="A21" s="4" t="s">
        <v>45</v>
      </c>
      <c r="B21" s="5" t="n">
        <v>1187736</v>
      </c>
      <c r="C21" s="5" t="n">
        <v>1002423</v>
      </c>
    </row>
    <row r="22" spans="1:3">
      <c r="A22" s="3" t="s">
        <v>46</v>
      </c>
    </row>
    <row r="23" spans="1:3">
      <c r="A23" s="4" t="s">
        <v>47</v>
      </c>
      <c r="B23" s="5" t="n">
        <v>2729239</v>
      </c>
      <c r="C23" s="5" t="n">
        <v>3057936</v>
      </c>
    </row>
    <row r="24" spans="1:3">
      <c r="A24" s="4" t="s">
        <v>42</v>
      </c>
      <c r="B24" s="5" t="n">
        <v>62619</v>
      </c>
      <c r="C24" s="5" t="n">
        <v>56336</v>
      </c>
    </row>
    <row r="25" spans="1:3">
      <c r="A25" s="4" t="s">
        <v>48</v>
      </c>
      <c r="B25" s="5" t="n">
        <v>149766</v>
      </c>
      <c r="C25" s="5" t="n">
        <v>156623</v>
      </c>
    </row>
    <row r="26" spans="1:3">
      <c r="A26" s="4" t="s">
        <v>49</v>
      </c>
      <c r="B26" s="5" t="n">
        <v>4129360</v>
      </c>
      <c r="C26" s="5" t="n">
        <v>4273318</v>
      </c>
    </row>
    <row r="27" spans="1:3">
      <c r="A27" s="4" t="s">
        <v>50</v>
      </c>
      <c r="B27" s="4" t="s">
        <v>51</v>
      </c>
      <c r="C27" s="4" t="s">
        <v>51</v>
      </c>
    </row>
    <row r="28" spans="1:3">
      <c r="A28" s="3" t="s">
        <v>52</v>
      </c>
    </row>
    <row r="29" spans="1:3">
      <c r="A29" s="4" t="s">
        <v>53</v>
      </c>
      <c r="B29" s="5" t="n">
        <v>483077</v>
      </c>
      <c r="C29" s="5" t="n">
        <v>452974</v>
      </c>
    </row>
    <row r="30" spans="1:3">
      <c r="A30" s="4" t="s">
        <v>54</v>
      </c>
      <c r="B30" s="5" t="n">
        <v>534175</v>
      </c>
      <c r="C30" s="5" t="n">
        <v>284825</v>
      </c>
    </row>
    <row r="31" spans="1:3">
      <c r="A31" s="4" t="s">
        <v>55</v>
      </c>
      <c r="B31" s="5" t="n">
        <v>-52156</v>
      </c>
      <c r="C31" s="5" t="n">
        <v>-48685</v>
      </c>
    </row>
    <row r="32" spans="1:3">
      <c r="A32" s="4" t="s">
        <v>56</v>
      </c>
      <c r="B32" s="5" t="n">
        <v>965096</v>
      </c>
      <c r="C32" s="5" t="n">
        <v>689114</v>
      </c>
    </row>
    <row r="33" spans="1:3">
      <c r="A33" s="4" t="s">
        <v>57</v>
      </c>
      <c r="B33" s="7" t="n">
        <v>5094456</v>
      </c>
      <c r="C33" s="7" t="n">
        <v>4962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4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5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16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83733</v>
      </c>
      <c r="C4" s="7" t="n">
        <v>527780</v>
      </c>
      <c r="D4" s="7" t="n">
        <v>1245486</v>
      </c>
      <c r="E4" s="7" t="n">
        <v>988519</v>
      </c>
    </row>
    <row r="5" spans="1:5">
      <c r="A5" s="4" t="s">
        <v>63</v>
      </c>
      <c r="B5" s="5" t="n">
        <v>193152</v>
      </c>
      <c r="C5" s="5" t="n">
        <v>182465</v>
      </c>
      <c r="D5" s="5" t="n">
        <v>382072</v>
      </c>
      <c r="E5" s="5" t="n">
        <v>364370</v>
      </c>
    </row>
    <row r="6" spans="1:5">
      <c r="A6" s="4" t="s">
        <v>64</v>
      </c>
      <c r="B6" s="5" t="n">
        <v>876885</v>
      </c>
      <c r="C6" s="5" t="n">
        <v>710245</v>
      </c>
      <c r="D6" s="5" t="n">
        <v>1627558</v>
      </c>
      <c r="E6" s="5" t="n">
        <v>1352889</v>
      </c>
    </row>
    <row r="7" spans="1:5">
      <c r="A7" s="3" t="s">
        <v>65</v>
      </c>
    </row>
    <row r="8" spans="1:5">
      <c r="A8" s="4" t="s">
        <v>66</v>
      </c>
      <c r="B8" s="5" t="n">
        <v>318507</v>
      </c>
      <c r="C8" s="5" t="n">
        <v>280980</v>
      </c>
      <c r="D8" s="5" t="n">
        <v>596343</v>
      </c>
      <c r="E8" s="5" t="n">
        <v>551224</v>
      </c>
    </row>
    <row r="9" spans="1:5">
      <c r="A9" s="4" t="s">
        <v>67</v>
      </c>
      <c r="B9" s="5" t="n">
        <v>130912</v>
      </c>
      <c r="C9" s="5" t="n">
        <v>118272</v>
      </c>
      <c r="D9" s="5" t="n">
        <v>260145</v>
      </c>
      <c r="E9" s="5" t="n">
        <v>238215</v>
      </c>
    </row>
    <row r="10" spans="1:5">
      <c r="A10" s="4" t="s">
        <v>68</v>
      </c>
      <c r="B10" s="5" t="n">
        <v>93532</v>
      </c>
      <c r="C10" s="5" t="n">
        <v>96532</v>
      </c>
      <c r="D10" s="5" t="n">
        <v>187920</v>
      </c>
      <c r="E10" s="5" t="n">
        <v>188195</v>
      </c>
    </row>
    <row r="11" spans="1:5">
      <c r="A11" s="4" t="s">
        <v>69</v>
      </c>
      <c r="B11" s="5" t="n">
        <v>30624</v>
      </c>
      <c r="C11" s="5" t="n">
        <v>30539</v>
      </c>
      <c r="D11" s="5" t="n">
        <v>61356</v>
      </c>
      <c r="E11" s="5" t="n">
        <v>61103</v>
      </c>
    </row>
    <row r="12" spans="1:5">
      <c r="A12" s="4" t="s">
        <v>70</v>
      </c>
      <c r="B12" s="5" t="n">
        <v>-3535</v>
      </c>
      <c r="C12" s="5" t="n">
        <v>-1553</v>
      </c>
      <c r="D12" s="5" t="n">
        <v>-7271</v>
      </c>
      <c r="E12" s="5" t="n">
        <v>-5622</v>
      </c>
    </row>
    <row r="13" spans="1:5">
      <c r="A13" s="4" t="s">
        <v>71</v>
      </c>
      <c r="B13" s="5" t="n">
        <v>306845</v>
      </c>
      <c r="C13" s="5" t="n">
        <v>185475</v>
      </c>
      <c r="D13" s="5" t="n">
        <v>529065</v>
      </c>
      <c r="E13" s="5" t="n">
        <v>319774</v>
      </c>
    </row>
    <row r="14" spans="1:5">
      <c r="A14" s="4" t="s">
        <v>72</v>
      </c>
      <c r="B14" s="5" t="n">
        <v>68594</v>
      </c>
      <c r="C14" s="5" t="n">
        <v>33268</v>
      </c>
      <c r="D14" s="5" t="n">
        <v>112713</v>
      </c>
      <c r="E14" s="5" t="n">
        <v>62670</v>
      </c>
    </row>
    <row r="15" spans="1:5">
      <c r="A15" s="4" t="s">
        <v>73</v>
      </c>
      <c r="B15" s="7" t="n">
        <v>238251</v>
      </c>
      <c r="C15" s="7" t="n">
        <v>152207</v>
      </c>
      <c r="D15" s="7" t="n">
        <v>416352</v>
      </c>
      <c r="E15" s="7" t="n">
        <v>257104</v>
      </c>
    </row>
    <row r="16" spans="1:5">
      <c r="A16" s="3" t="s">
        <v>74</v>
      </c>
    </row>
    <row r="17" spans="1:5">
      <c r="A17" s="4" t="s">
        <v>75</v>
      </c>
      <c r="B17" s="8" t="n">
        <v>1.52</v>
      </c>
      <c r="C17" s="8" t="n">
        <v>0.98</v>
      </c>
      <c r="D17" s="8" t="n">
        <v>2.66</v>
      </c>
      <c r="E17" s="8" t="n">
        <v>1.65</v>
      </c>
    </row>
    <row r="18" spans="1:5">
      <c r="A18" s="4" t="s">
        <v>76</v>
      </c>
      <c r="B18" s="9" t="n">
        <v>1.52</v>
      </c>
      <c r="C18" s="9" t="n">
        <v>0.98</v>
      </c>
      <c r="D18" s="9" t="n">
        <v>2.65</v>
      </c>
      <c r="E18" s="9" t="n">
        <v>1.64</v>
      </c>
    </row>
    <row r="19" spans="1:5">
      <c r="A19" s="4" t="s">
        <v>77</v>
      </c>
      <c r="B19" s="8" t="n">
        <v>0.54</v>
      </c>
      <c r="C19" s="8" t="n">
        <v>0.52</v>
      </c>
      <c r="D19" s="8" t="n">
        <v>1.06</v>
      </c>
      <c r="E19" s="8" t="n">
        <v>1.04</v>
      </c>
    </row>
    <row r="20" spans="1:5">
      <c r="A20" s="3" t="s">
        <v>78</v>
      </c>
    </row>
    <row r="21" spans="1:5">
      <c r="A21" s="4" t="s">
        <v>79</v>
      </c>
      <c r="B21" s="5" t="n">
        <v>156335</v>
      </c>
      <c r="C21" s="5" t="n">
        <v>155252</v>
      </c>
      <c r="D21" s="5" t="n">
        <v>156232</v>
      </c>
      <c r="E21" s="5" t="n">
        <v>156036</v>
      </c>
    </row>
    <row r="22" spans="1:5">
      <c r="A22" s="4" t="s">
        <v>80</v>
      </c>
      <c r="B22" s="5" t="n">
        <v>157123</v>
      </c>
      <c r="C22" s="5" t="n">
        <v>155996</v>
      </c>
      <c r="D22" s="5" t="n">
        <v>157071</v>
      </c>
      <c r="E22" s="5" t="n">
        <v>1569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194</v>
      </c>
    </row>
    <row r="4" spans="1:2">
      <c r="A4" s="4" t="s">
        <v>193</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303</v>
      </c>
    </row>
    <row r="3" spans="1:2">
      <c r="A3" s="3" t="s">
        <v>304</v>
      </c>
    </row>
    <row r="4" spans="1:2">
      <c r="A4" s="4" t="s">
        <v>305</v>
      </c>
      <c r="B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06</v>
      </c>
      <c r="B1" s="2" t="s">
        <v>1</v>
      </c>
    </row>
    <row r="2" spans="1:2">
      <c r="B2" s="2" t="s">
        <v>307</v>
      </c>
    </row>
    <row r="3" spans="1:2">
      <c r="A3" s="3" t="s">
        <v>140</v>
      </c>
    </row>
    <row r="4" spans="1:2">
      <c r="A4" s="4" t="s">
        <v>308</v>
      </c>
      <c r="B4" s="5" t="n">
        <v>3</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3</v>
      </c>
      <c r="B1" s="2" t="s">
        <v>59</v>
      </c>
      <c r="C1" s="2" t="s">
        <v>1</v>
      </c>
    </row>
    <row r="2" spans="1:3">
      <c r="B2" s="2" t="s">
        <v>2</v>
      </c>
      <c r="C2" s="2" t="s">
        <v>2</v>
      </c>
    </row>
    <row r="3" spans="1:3">
      <c r="A3" s="3" t="s">
        <v>140</v>
      </c>
    </row>
    <row r="4" spans="1:3">
      <c r="A4" s="4" t="s">
        <v>314</v>
      </c>
      <c r="B4" s="10" t="n">
        <v>0.1</v>
      </c>
      <c r="C4" s="10" t="n">
        <v>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9</v>
      </c>
      <c r="D1" s="2" t="s">
        <v>1</v>
      </c>
    </row>
    <row r="2" spans="1:5">
      <c r="B2" s="2" t="s">
        <v>2</v>
      </c>
      <c r="C2" s="2" t="s">
        <v>60</v>
      </c>
      <c r="D2" s="2" t="s">
        <v>2</v>
      </c>
      <c r="E2" s="2" t="s">
        <v>60</v>
      </c>
    </row>
    <row r="3" spans="1:5">
      <c r="A3" s="3" t="s">
        <v>82</v>
      </c>
    </row>
    <row r="4" spans="1:5">
      <c r="A4" s="4" t="s">
        <v>73</v>
      </c>
      <c r="B4" s="7" t="n">
        <v>238251</v>
      </c>
      <c r="C4" s="7" t="n">
        <v>152207</v>
      </c>
      <c r="D4" s="7" t="n">
        <v>416352</v>
      </c>
      <c r="E4" s="7" t="n">
        <v>257104</v>
      </c>
    </row>
    <row r="5" spans="1:5">
      <c r="A5" s="3" t="s">
        <v>83</v>
      </c>
    </row>
    <row r="6" spans="1:5">
      <c r="A6" s="4" t="s">
        <v>84</v>
      </c>
      <c r="B6" s="5" t="n">
        <v>-11305</v>
      </c>
      <c r="C6" s="5" t="n">
        <v>-2144</v>
      </c>
      <c r="D6" s="5" t="n">
        <v>-7381</v>
      </c>
      <c r="E6" s="5" t="n">
        <v>-8268</v>
      </c>
    </row>
    <row r="7" spans="1:5">
      <c r="A7" s="4" t="s">
        <v>85</v>
      </c>
      <c r="B7" s="5" t="n">
        <v>1086</v>
      </c>
      <c r="C7" s="5" t="n">
        <v>380</v>
      </c>
      <c r="D7" s="5" t="n">
        <v>1868</v>
      </c>
      <c r="E7" s="5" t="n">
        <v>1764</v>
      </c>
    </row>
    <row r="8" spans="1:5">
      <c r="A8" s="4" t="s">
        <v>86</v>
      </c>
      <c r="B8" s="5" t="n">
        <v>-10219</v>
      </c>
      <c r="C8" s="5" t="n">
        <v>-1764</v>
      </c>
      <c r="D8" s="5" t="n">
        <v>-5513</v>
      </c>
      <c r="E8" s="5" t="n">
        <v>-6504</v>
      </c>
    </row>
    <row r="9" spans="1:5">
      <c r="A9" s="3" t="s">
        <v>87</v>
      </c>
    </row>
    <row r="10" spans="1:5">
      <c r="A10" s="4" t="s">
        <v>88</v>
      </c>
      <c r="B10" s="5" t="n">
        <v>13969</v>
      </c>
      <c r="C10" s="5" t="n">
        <v>707</v>
      </c>
      <c r="D10" s="5" t="n">
        <v>12131</v>
      </c>
      <c r="E10" s="5" t="n">
        <v>-1154</v>
      </c>
    </row>
    <row r="11" spans="1:5">
      <c r="A11" s="4" t="s">
        <v>89</v>
      </c>
      <c r="B11" s="5" t="n">
        <v>1305</v>
      </c>
      <c r="C11" s="5" t="n">
        <v>165</v>
      </c>
      <c r="D11" s="5" t="n">
        <v>2684</v>
      </c>
      <c r="E11" s="5" t="n">
        <v>-237</v>
      </c>
    </row>
    <row r="12" spans="1:5">
      <c r="A12" s="4" t="s">
        <v>85</v>
      </c>
      <c r="B12" s="5" t="n">
        <v>-5494</v>
      </c>
      <c r="C12" s="5" t="n">
        <v>-314</v>
      </c>
      <c r="D12" s="5" t="n">
        <v>-5329</v>
      </c>
      <c r="E12" s="5" t="n">
        <v>500</v>
      </c>
    </row>
    <row r="13" spans="1:5">
      <c r="A13" s="4" t="s">
        <v>90</v>
      </c>
      <c r="B13" s="5" t="n">
        <v>9780</v>
      </c>
      <c r="C13" s="5" t="n">
        <v>558</v>
      </c>
      <c r="D13" s="5" t="n">
        <v>9486</v>
      </c>
      <c r="E13" s="5" t="n">
        <v>-891</v>
      </c>
    </row>
    <row r="14" spans="1:5">
      <c r="A14" s="4" t="s">
        <v>91</v>
      </c>
      <c r="B14" s="5" t="n">
        <v>819</v>
      </c>
      <c r="C14" s="5" t="n">
        <v>576</v>
      </c>
      <c r="D14" s="5" t="n">
        <v>1064</v>
      </c>
      <c r="E14" s="5" t="n">
        <v>806</v>
      </c>
    </row>
    <row r="15" spans="1:5">
      <c r="A15" s="3" t="s">
        <v>92</v>
      </c>
    </row>
    <row r="16" spans="1:5">
      <c r="A16" s="4" t="s">
        <v>88</v>
      </c>
      <c r="B16" s="5" t="n">
        <v>-7037</v>
      </c>
      <c r="C16" s="5" t="n">
        <v>-4715</v>
      </c>
      <c r="D16" s="5" t="n">
        <v>-9914</v>
      </c>
      <c r="E16" s="5" t="n">
        <v>-4234</v>
      </c>
    </row>
    <row r="17" spans="1:5">
      <c r="A17" s="4" t="s">
        <v>89</v>
      </c>
      <c r="B17" s="5" t="n">
        <v>-30</v>
      </c>
      <c r="C17" s="5" t="n">
        <v>-26</v>
      </c>
      <c r="D17" s="5" t="n">
        <v>-234</v>
      </c>
      <c r="E17" s="5" t="n">
        <v>-43</v>
      </c>
    </row>
    <row r="18" spans="1:5">
      <c r="A18" s="4" t="s">
        <v>85</v>
      </c>
      <c r="B18" s="5" t="n">
        <v>1164</v>
      </c>
      <c r="C18" s="5" t="n">
        <v>989</v>
      </c>
      <c r="D18" s="5" t="n">
        <v>1640</v>
      </c>
      <c r="E18" s="5" t="n">
        <v>920</v>
      </c>
    </row>
    <row r="19" spans="1:5">
      <c r="A19" s="4" t="s">
        <v>93</v>
      </c>
      <c r="B19" s="5" t="n">
        <v>-5903</v>
      </c>
      <c r="C19" s="5" t="n">
        <v>-3752</v>
      </c>
      <c r="D19" s="5" t="n">
        <v>-8508</v>
      </c>
      <c r="E19" s="5" t="n">
        <v>-3357</v>
      </c>
    </row>
    <row r="20" spans="1:5">
      <c r="A20" s="4" t="s">
        <v>94</v>
      </c>
      <c r="B20" s="5" t="n">
        <v>-5523</v>
      </c>
      <c r="C20" s="5" t="n">
        <v>-4382</v>
      </c>
      <c r="D20" s="5" t="n">
        <v>-3471</v>
      </c>
      <c r="E20" s="5" t="n">
        <v>-9946</v>
      </c>
    </row>
    <row r="21" spans="1:5">
      <c r="A21" s="4" t="s">
        <v>95</v>
      </c>
      <c r="B21" s="7" t="n">
        <v>232728</v>
      </c>
      <c r="C21" s="7" t="n">
        <v>147825</v>
      </c>
      <c r="D21" s="7" t="n">
        <v>412881</v>
      </c>
      <c r="E21" s="7" t="n">
        <v>247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315</v>
      </c>
      <c r="C1" s="2" t="s">
        <v>2</v>
      </c>
      <c r="E1" s="2" t="s">
        <v>25</v>
      </c>
    </row>
    <row r="2" spans="1:6">
      <c r="A2" s="3" t="s">
        <v>316</v>
      </c>
    </row>
    <row r="3" spans="1:6">
      <c r="A3" s="4" t="s">
        <v>317</v>
      </c>
      <c r="C3" s="7" t="n">
        <v>2234402</v>
      </c>
      <c r="D3" s="4" t="s">
        <v>318</v>
      </c>
      <c r="E3" s="7" t="n">
        <v>2084110</v>
      </c>
      <c r="F3" s="4" t="s">
        <v>319</v>
      </c>
    </row>
    <row r="4" spans="1:6">
      <c r="A4" s="3" t="s">
        <v>320</v>
      </c>
    </row>
    <row r="5" spans="1:6">
      <c r="A5" s="4" t="s">
        <v>321</v>
      </c>
      <c r="C5" s="5" t="n">
        <v>13978</v>
      </c>
      <c r="E5" s="5" t="n">
        <v>1095</v>
      </c>
    </row>
    <row r="6" spans="1:6">
      <c r="A6" s="3" t="s">
        <v>322</v>
      </c>
    </row>
    <row r="7" spans="1:6">
      <c r="A7" s="4" t="s">
        <v>323</v>
      </c>
      <c r="C7" s="5" t="n">
        <v>173490</v>
      </c>
      <c r="E7" s="5" t="n">
        <v>162160</v>
      </c>
    </row>
    <row r="8" spans="1:6">
      <c r="A8" s="4" t="s">
        <v>324</v>
      </c>
      <c r="C8" s="5" t="n">
        <v>2421870</v>
      </c>
      <c r="D8" s="4" t="s">
        <v>318</v>
      </c>
      <c r="E8" s="5" t="n">
        <v>2247365</v>
      </c>
      <c r="F8" s="4" t="s">
        <v>319</v>
      </c>
    </row>
    <row r="9" spans="1:6">
      <c r="A9" s="3" t="s">
        <v>325</v>
      </c>
    </row>
    <row r="10" spans="1:6">
      <c r="A10" s="4" t="s">
        <v>326</v>
      </c>
      <c r="C10" s="5" t="n">
        <v>-4103</v>
      </c>
      <c r="E10" s="5" t="n">
        <v>-11647</v>
      </c>
    </row>
    <row r="11" spans="1:6">
      <c r="A11" s="4" t="s">
        <v>327</v>
      </c>
      <c r="C11" s="5" t="n">
        <v>-4103</v>
      </c>
      <c r="E11" s="5" t="n">
        <v>-11647</v>
      </c>
    </row>
    <row r="12" spans="1:6">
      <c r="A12" s="4" t="s">
        <v>328</v>
      </c>
      <c r="C12" s="5" t="n">
        <v>327800</v>
      </c>
      <c r="E12" s="5" t="n">
        <v>330100</v>
      </c>
    </row>
    <row r="13" spans="1:6">
      <c r="A13" s="4" t="s">
        <v>329</v>
      </c>
      <c r="B13" s="4" t="s">
        <v>330</v>
      </c>
      <c r="C13" s="5" t="n">
        <v>30814</v>
      </c>
      <c r="E13" s="5" t="n">
        <v>77131</v>
      </c>
    </row>
    <row r="14" spans="1:6">
      <c r="A14" s="4" t="s">
        <v>331</v>
      </c>
    </row>
    <row r="15" spans="1:6">
      <c r="A15" s="3" t="s">
        <v>332</v>
      </c>
    </row>
    <row r="16" spans="1:6">
      <c r="A16" s="4" t="s">
        <v>333</v>
      </c>
      <c r="C16" s="5" t="n">
        <v>552189</v>
      </c>
      <c r="E16" s="5" t="n">
        <v>626156</v>
      </c>
    </row>
    <row r="17" spans="1:6">
      <c r="A17" s="4" t="s">
        <v>334</v>
      </c>
    </row>
    <row r="18" spans="1:6">
      <c r="A18" s="3" t="s">
        <v>332</v>
      </c>
    </row>
    <row r="19" spans="1:6">
      <c r="A19" s="4" t="s">
        <v>333</v>
      </c>
      <c r="C19" s="5" t="n">
        <v>33646</v>
      </c>
      <c r="E19" s="5" t="n">
        <v>68748</v>
      </c>
    </row>
    <row r="20" spans="1:6">
      <c r="A20" s="3" t="s">
        <v>316</v>
      </c>
    </row>
    <row r="21" spans="1:6">
      <c r="A21" s="4" t="s">
        <v>28</v>
      </c>
      <c r="C21" s="5" t="n">
        <v>277660</v>
      </c>
      <c r="E21" s="5" t="n">
        <v>258754</v>
      </c>
    </row>
    <row r="22" spans="1:6">
      <c r="A22" s="4" t="s">
        <v>335</v>
      </c>
    </row>
    <row r="23" spans="1:6">
      <c r="A23" s="3" t="s">
        <v>332</v>
      </c>
    </row>
    <row r="24" spans="1:6">
      <c r="A24" s="4" t="s">
        <v>333</v>
      </c>
      <c r="E24" s="5" t="n">
        <v>20569</v>
      </c>
    </row>
    <row r="25" spans="1:6">
      <c r="A25" s="3" t="s">
        <v>316</v>
      </c>
    </row>
    <row r="26" spans="1:6">
      <c r="A26" s="4" t="s">
        <v>28</v>
      </c>
      <c r="C26" s="5" t="n">
        <v>933247</v>
      </c>
      <c r="E26" s="5" t="n">
        <v>657905</v>
      </c>
    </row>
    <row r="27" spans="1:6">
      <c r="A27" s="4" t="s">
        <v>336</v>
      </c>
    </row>
    <row r="28" spans="1:6">
      <c r="A28" s="3" t="s">
        <v>316</v>
      </c>
    </row>
    <row r="29" spans="1:6">
      <c r="A29" s="4" t="s">
        <v>28</v>
      </c>
      <c r="C29" s="5" t="n">
        <v>1004</v>
      </c>
      <c r="E29" s="5" t="n">
        <v>5016</v>
      </c>
    </row>
    <row r="30" spans="1:6">
      <c r="A30" s="4" t="s">
        <v>337</v>
      </c>
    </row>
    <row r="31" spans="1:6">
      <c r="A31" s="3" t="s">
        <v>316</v>
      </c>
    </row>
    <row r="32" spans="1:6">
      <c r="A32" s="4" t="s">
        <v>28</v>
      </c>
      <c r="C32" s="5" t="n">
        <v>58024</v>
      </c>
      <c r="E32" s="5" t="n">
        <v>41257</v>
      </c>
    </row>
    <row r="33" spans="1:6">
      <c r="A33" s="4" t="s">
        <v>338</v>
      </c>
    </row>
    <row r="34" spans="1:6">
      <c r="A34" s="3" t="s">
        <v>316</v>
      </c>
    </row>
    <row r="35" spans="1:6">
      <c r="A35" s="4" t="s">
        <v>28</v>
      </c>
      <c r="C35" s="5" t="n">
        <v>378632</v>
      </c>
      <c r="E35" s="5" t="n">
        <v>405705</v>
      </c>
    </row>
    <row r="36" spans="1:6">
      <c r="A36" s="11" t="n">
        <v>1</v>
      </c>
    </row>
    <row r="37" spans="1:6">
      <c r="A37" s="3" t="s">
        <v>316</v>
      </c>
    </row>
    <row r="38" spans="1:6">
      <c r="A38" s="4" t="s">
        <v>317</v>
      </c>
      <c r="C38" s="5" t="n">
        <v>1244118</v>
      </c>
      <c r="D38" s="4" t="s">
        <v>318</v>
      </c>
      <c r="E38" s="5" t="n">
        <v>1345815</v>
      </c>
      <c r="F38" s="4" t="s">
        <v>319</v>
      </c>
    </row>
    <row r="39" spans="1:6">
      <c r="A39" s="3" t="s">
        <v>320</v>
      </c>
    </row>
    <row r="40" spans="1:6">
      <c r="A40" s="4" t="s">
        <v>321</v>
      </c>
      <c r="C40" s="5" t="n">
        <v>0</v>
      </c>
      <c r="E40" s="5" t="n">
        <v>0</v>
      </c>
    </row>
    <row r="41" spans="1:6">
      <c r="A41" s="3" t="s">
        <v>322</v>
      </c>
    </row>
    <row r="42" spans="1:6">
      <c r="A42" s="4" t="s">
        <v>323</v>
      </c>
      <c r="C42" s="5" t="n">
        <v>130692</v>
      </c>
      <c r="E42" s="5" t="n">
        <v>106149</v>
      </c>
    </row>
    <row r="43" spans="1:6">
      <c r="A43" s="4" t="s">
        <v>324</v>
      </c>
      <c r="C43" s="5" t="n">
        <v>1374810</v>
      </c>
      <c r="D43" s="4" t="s">
        <v>318</v>
      </c>
      <c r="E43" s="5" t="n">
        <v>1451964</v>
      </c>
      <c r="F43" s="4" t="s">
        <v>319</v>
      </c>
    </row>
    <row r="44" spans="1:6">
      <c r="A44" s="3" t="s">
        <v>325</v>
      </c>
    </row>
    <row r="45" spans="1:6">
      <c r="A45" s="4" t="s">
        <v>326</v>
      </c>
      <c r="C45" s="5" t="n">
        <v>0</v>
      </c>
      <c r="E45" s="5" t="n">
        <v>0</v>
      </c>
    </row>
    <row r="46" spans="1:6">
      <c r="A46" s="4" t="s">
        <v>327</v>
      </c>
      <c r="C46" s="5" t="n">
        <v>0</v>
      </c>
      <c r="E46" s="5" t="n">
        <v>0</v>
      </c>
    </row>
    <row r="47" spans="1:6">
      <c r="A47" s="4" t="s">
        <v>339</v>
      </c>
    </row>
    <row r="48" spans="1:6">
      <c r="A48" s="3" t="s">
        <v>332</v>
      </c>
    </row>
    <row r="49" spans="1:6">
      <c r="A49" s="4" t="s">
        <v>333</v>
      </c>
      <c r="C49" s="5" t="n">
        <v>552189</v>
      </c>
      <c r="E49" s="5" t="n">
        <v>626156</v>
      </c>
    </row>
    <row r="50" spans="1:6">
      <c r="A50" s="4" t="s">
        <v>340</v>
      </c>
    </row>
    <row r="51" spans="1:6">
      <c r="A51" s="3" t="s">
        <v>332</v>
      </c>
    </row>
    <row r="52" spans="1:6">
      <c r="A52" s="4" t="s">
        <v>333</v>
      </c>
      <c r="C52" s="5" t="n">
        <v>33646</v>
      </c>
      <c r="E52" s="5" t="n">
        <v>68748</v>
      </c>
    </row>
    <row r="53" spans="1:6">
      <c r="A53" s="3" t="s">
        <v>316</v>
      </c>
    </row>
    <row r="54" spans="1:6">
      <c r="A54" s="4" t="s">
        <v>28</v>
      </c>
      <c r="C54" s="5" t="n">
        <v>277660</v>
      </c>
      <c r="E54" s="5" t="n">
        <v>258754</v>
      </c>
    </row>
    <row r="55" spans="1:6">
      <c r="A55" s="4" t="s">
        <v>341</v>
      </c>
    </row>
    <row r="56" spans="1:6">
      <c r="A56" s="3" t="s">
        <v>332</v>
      </c>
    </row>
    <row r="57" spans="1:6">
      <c r="A57" s="4" t="s">
        <v>333</v>
      </c>
      <c r="E57" s="5" t="n">
        <v>0</v>
      </c>
    </row>
    <row r="58" spans="1:6">
      <c r="A58" s="3" t="s">
        <v>316</v>
      </c>
    </row>
    <row r="59" spans="1:6">
      <c r="A59" s="4" t="s">
        <v>28</v>
      </c>
      <c r="C59" s="5" t="n">
        <v>0</v>
      </c>
      <c r="E59" s="5" t="n">
        <v>0</v>
      </c>
    </row>
    <row r="60" spans="1:6">
      <c r="A60" s="4" t="s">
        <v>342</v>
      </c>
    </row>
    <row r="61" spans="1:6">
      <c r="A61" s="3" t="s">
        <v>316</v>
      </c>
    </row>
    <row r="62" spans="1:6">
      <c r="A62" s="4" t="s">
        <v>28</v>
      </c>
      <c r="C62" s="5" t="n">
        <v>0</v>
      </c>
      <c r="E62" s="5" t="n">
        <v>0</v>
      </c>
    </row>
    <row r="63" spans="1:6">
      <c r="A63" s="4" t="s">
        <v>343</v>
      </c>
    </row>
    <row r="64" spans="1:6">
      <c r="A64" s="3" t="s">
        <v>316</v>
      </c>
    </row>
    <row r="65" spans="1:6">
      <c r="A65" s="4" t="s">
        <v>28</v>
      </c>
      <c r="C65" s="5" t="n">
        <v>1991</v>
      </c>
      <c r="E65" s="5" t="n">
        <v>6426</v>
      </c>
    </row>
    <row r="66" spans="1:6">
      <c r="A66" s="4" t="s">
        <v>344</v>
      </c>
    </row>
    <row r="67" spans="1:6">
      <c r="A67" s="3" t="s">
        <v>316</v>
      </c>
    </row>
    <row r="68" spans="1:6">
      <c r="A68" s="4" t="s">
        <v>28</v>
      </c>
      <c r="C68" s="5" t="n">
        <v>378632</v>
      </c>
      <c r="E68" s="5" t="n">
        <v>385731</v>
      </c>
    </row>
    <row r="69" spans="1:6">
      <c r="A69" s="11" t="n">
        <v>2</v>
      </c>
    </row>
    <row r="70" spans="1:6">
      <c r="A70" s="3" t="s">
        <v>316</v>
      </c>
    </row>
    <row r="71" spans="1:6">
      <c r="A71" s="4" t="s">
        <v>317</v>
      </c>
      <c r="C71" s="5" t="n">
        <v>990284</v>
      </c>
      <c r="D71" s="4" t="s">
        <v>318</v>
      </c>
      <c r="E71" s="5" t="n">
        <v>738295</v>
      </c>
      <c r="F71" s="4" t="s">
        <v>319</v>
      </c>
    </row>
    <row r="72" spans="1:6">
      <c r="A72" s="3" t="s">
        <v>320</v>
      </c>
    </row>
    <row r="73" spans="1:6">
      <c r="A73" s="4" t="s">
        <v>321</v>
      </c>
      <c r="C73" s="5" t="n">
        <v>13978</v>
      </c>
      <c r="E73" s="5" t="n">
        <v>1095</v>
      </c>
    </row>
    <row r="74" spans="1:6">
      <c r="A74" s="3" t="s">
        <v>322</v>
      </c>
    </row>
    <row r="75" spans="1:6">
      <c r="A75" s="4" t="s">
        <v>323</v>
      </c>
      <c r="C75" s="5" t="n">
        <v>42798</v>
      </c>
      <c r="E75" s="5" t="n">
        <v>56011</v>
      </c>
    </row>
    <row r="76" spans="1:6">
      <c r="A76" s="4" t="s">
        <v>324</v>
      </c>
      <c r="C76" s="5" t="n">
        <v>1047060</v>
      </c>
      <c r="D76" s="4" t="s">
        <v>318</v>
      </c>
      <c r="E76" s="5" t="n">
        <v>795401</v>
      </c>
      <c r="F76" s="4" t="s">
        <v>319</v>
      </c>
    </row>
    <row r="77" spans="1:6">
      <c r="A77" s="3" t="s">
        <v>325</v>
      </c>
    </row>
    <row r="78" spans="1:6">
      <c r="A78" s="4" t="s">
        <v>326</v>
      </c>
      <c r="C78" s="5" t="n">
        <v>-4103</v>
      </c>
      <c r="E78" s="5" t="n">
        <v>-11647</v>
      </c>
    </row>
    <row r="79" spans="1:6">
      <c r="A79" s="4" t="s">
        <v>327</v>
      </c>
      <c r="C79" s="5" t="n">
        <v>-4103</v>
      </c>
      <c r="E79" s="5" t="n">
        <v>-11647</v>
      </c>
    </row>
    <row r="80" spans="1:6">
      <c r="A80" s="4" t="s">
        <v>345</v>
      </c>
    </row>
    <row r="81" spans="1:6">
      <c r="A81" s="3" t="s">
        <v>332</v>
      </c>
    </row>
    <row r="82" spans="1:6">
      <c r="A82" s="4" t="s">
        <v>333</v>
      </c>
      <c r="C82" s="5" t="n">
        <v>0</v>
      </c>
      <c r="E82" s="5" t="n">
        <v>0</v>
      </c>
    </row>
    <row r="83" spans="1:6">
      <c r="A83" s="4" t="s">
        <v>346</v>
      </c>
    </row>
    <row r="84" spans="1:6">
      <c r="A84" s="3" t="s">
        <v>332</v>
      </c>
    </row>
    <row r="85" spans="1:6">
      <c r="A85" s="4" t="s">
        <v>333</v>
      </c>
      <c r="C85" s="5" t="n">
        <v>0</v>
      </c>
      <c r="E85" s="5" t="n">
        <v>0</v>
      </c>
    </row>
    <row r="86" spans="1:6">
      <c r="A86" s="3" t="s">
        <v>316</v>
      </c>
    </row>
    <row r="87" spans="1:6">
      <c r="A87" s="4" t="s">
        <v>28</v>
      </c>
      <c r="C87" s="5" t="n">
        <v>0</v>
      </c>
      <c r="E87" s="5" t="n">
        <v>0</v>
      </c>
    </row>
    <row r="88" spans="1:6">
      <c r="A88" s="4" t="s">
        <v>347</v>
      </c>
    </row>
    <row r="89" spans="1:6">
      <c r="A89" s="3" t="s">
        <v>332</v>
      </c>
    </row>
    <row r="90" spans="1:6">
      <c r="A90" s="4" t="s">
        <v>333</v>
      </c>
      <c r="E90" s="5" t="n">
        <v>20569</v>
      </c>
    </row>
    <row r="91" spans="1:6">
      <c r="A91" s="3" t="s">
        <v>316</v>
      </c>
    </row>
    <row r="92" spans="1:6">
      <c r="A92" s="4" t="s">
        <v>28</v>
      </c>
      <c r="C92" s="5" t="n">
        <v>933247</v>
      </c>
      <c r="E92" s="5" t="n">
        <v>657905</v>
      </c>
    </row>
    <row r="93" spans="1:6">
      <c r="A93" s="4" t="s">
        <v>348</v>
      </c>
    </row>
    <row r="94" spans="1:6">
      <c r="A94" s="3" t="s">
        <v>316</v>
      </c>
    </row>
    <row r="95" spans="1:6">
      <c r="A95" s="4" t="s">
        <v>28</v>
      </c>
      <c r="C95" s="5" t="n">
        <v>1004</v>
      </c>
      <c r="E95" s="5" t="n">
        <v>5016</v>
      </c>
    </row>
    <row r="96" spans="1:6">
      <c r="A96" s="4" t="s">
        <v>349</v>
      </c>
    </row>
    <row r="97" spans="1:6">
      <c r="A97" s="3" t="s">
        <v>316</v>
      </c>
    </row>
    <row r="98" spans="1:6">
      <c r="A98" s="4" t="s">
        <v>28</v>
      </c>
      <c r="C98" s="5" t="n">
        <v>56033</v>
      </c>
      <c r="E98" s="5" t="n">
        <v>34831</v>
      </c>
    </row>
    <row r="99" spans="1:6">
      <c r="A99" s="4" t="s">
        <v>350</v>
      </c>
    </row>
    <row r="100" spans="1:6">
      <c r="A100" s="3" t="s">
        <v>316</v>
      </c>
    </row>
    <row r="101" spans="1:6">
      <c r="A101" s="4" t="s">
        <v>28</v>
      </c>
      <c r="C101" s="7" t="n">
        <v>0</v>
      </c>
      <c r="E101" s="7" t="n">
        <v>19974</v>
      </c>
    </row>
    <row r="102" spans="1:6"/>
    <row r="103" spans="1:6">
      <c r="A103" s="4" t="s">
        <v>318</v>
      </c>
      <c r="B103" s="4" t="s">
        <v>351</v>
      </c>
    </row>
    <row r="104" spans="1:6">
      <c r="A104" s="4" t="s">
        <v>319</v>
      </c>
      <c r="B104" s="4" t="s">
        <v>352</v>
      </c>
    </row>
    <row r="105" spans="1:6">
      <c r="A105" s="4" t="s">
        <v>330</v>
      </c>
      <c r="B105" s="4" t="s">
        <v>353</v>
      </c>
    </row>
  </sheetData>
  <mergeCells count="7">
    <mergeCell ref="A1:B1"/>
    <mergeCell ref="C1:D1"/>
    <mergeCell ref="E1:F1"/>
    <mergeCell ref="A102:E102"/>
    <mergeCell ref="B103:E103"/>
    <mergeCell ref="B104:E104"/>
    <mergeCell ref="B105:E10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4</v>
      </c>
      <c r="C1" s="2" t="s">
        <v>59</v>
      </c>
      <c r="E1" s="2" t="s">
        <v>1</v>
      </c>
    </row>
    <row r="2" spans="1:7">
      <c r="C2" s="2" t="s">
        <v>2</v>
      </c>
      <c r="D2" s="2" t="s">
        <v>60</v>
      </c>
      <c r="E2" s="2" t="s">
        <v>2</v>
      </c>
      <c r="F2" s="2" t="s">
        <v>60</v>
      </c>
      <c r="G2" s="2" t="s">
        <v>25</v>
      </c>
    </row>
    <row r="3" spans="1:7">
      <c r="A3" s="3" t="s">
        <v>355</v>
      </c>
    </row>
    <row r="4" spans="1:7">
      <c r="A4" s="4" t="s">
        <v>356</v>
      </c>
      <c r="C4" s="7" t="n">
        <v>685454</v>
      </c>
      <c r="E4" s="7" t="n">
        <v>685454</v>
      </c>
      <c r="G4" s="7" t="n">
        <v>634905</v>
      </c>
    </row>
    <row r="5" spans="1:7">
      <c r="A5" s="4" t="s">
        <v>357</v>
      </c>
      <c r="C5" s="5" t="n">
        <v>-21602</v>
      </c>
      <c r="E5" s="5" t="n">
        <v>-21602</v>
      </c>
      <c r="G5" s="5" t="n">
        <v>-21672</v>
      </c>
    </row>
    <row r="6" spans="1:7">
      <c r="A6" s="4" t="s">
        <v>29</v>
      </c>
      <c r="C6" s="5" t="n">
        <v>663852</v>
      </c>
      <c r="E6" s="5" t="n">
        <v>663852</v>
      </c>
      <c r="G6" s="5" t="n">
        <v>613233</v>
      </c>
    </row>
    <row r="7" spans="1:7">
      <c r="A7" s="3" t="s">
        <v>358</v>
      </c>
    </row>
    <row r="8" spans="1:7">
      <c r="A8" s="4" t="s">
        <v>359</v>
      </c>
      <c r="C8" s="5" t="n">
        <v>238446</v>
      </c>
      <c r="E8" s="5" t="n">
        <v>238446</v>
      </c>
      <c r="G8" s="5" t="n">
        <v>234712</v>
      </c>
    </row>
    <row r="9" spans="1:7">
      <c r="A9" s="4" t="s">
        <v>360</v>
      </c>
      <c r="C9" s="5" t="n">
        <v>197641</v>
      </c>
      <c r="E9" s="5" t="n">
        <v>197641</v>
      </c>
      <c r="G9" s="5" t="n">
        <v>208689</v>
      </c>
    </row>
    <row r="10" spans="1:7">
      <c r="A10" s="4" t="s">
        <v>361</v>
      </c>
      <c r="C10" s="5" t="n">
        <v>182342</v>
      </c>
      <c r="E10" s="5" t="n">
        <v>182342</v>
      </c>
      <c r="G10" s="5" t="n">
        <v>187733</v>
      </c>
    </row>
    <row r="11" spans="1:7">
      <c r="A11" s="4" t="s">
        <v>362</v>
      </c>
      <c r="C11" s="5" t="n">
        <v>52743</v>
      </c>
      <c r="E11" s="5" t="n">
        <v>52743</v>
      </c>
      <c r="G11" s="5" t="n">
        <v>67501</v>
      </c>
    </row>
    <row r="12" spans="1:7">
      <c r="A12" s="4" t="s">
        <v>30</v>
      </c>
      <c r="C12" s="5" t="n">
        <v>671172</v>
      </c>
      <c r="E12" s="5" t="n">
        <v>671172</v>
      </c>
      <c r="G12" s="5" t="n">
        <v>698635</v>
      </c>
    </row>
    <row r="13" spans="1:7">
      <c r="A13" s="3" t="s">
        <v>320</v>
      </c>
    </row>
    <row r="14" spans="1:7">
      <c r="A14" s="4" t="s">
        <v>363</v>
      </c>
      <c r="C14" s="5" t="n">
        <v>33456</v>
      </c>
      <c r="E14" s="5" t="n">
        <v>33456</v>
      </c>
      <c r="G14" s="5" t="n">
        <v>37127</v>
      </c>
    </row>
    <row r="15" spans="1:7">
      <c r="A15" s="4" t="s">
        <v>364</v>
      </c>
      <c r="C15" s="5" t="n">
        <v>47658</v>
      </c>
      <c r="E15" s="5" t="n">
        <v>47658</v>
      </c>
      <c r="G15" s="5" t="n">
        <v>18190</v>
      </c>
    </row>
    <row r="16" spans="1:7">
      <c r="A16" s="4" t="s">
        <v>31</v>
      </c>
      <c r="C16" s="5" t="n">
        <v>22524</v>
      </c>
      <c r="E16" s="5" t="n">
        <v>22524</v>
      </c>
      <c r="G16" s="5" t="n">
        <v>9553</v>
      </c>
    </row>
    <row r="17" spans="1:7">
      <c r="A17" s="4" t="s">
        <v>365</v>
      </c>
      <c r="C17" s="5" t="n">
        <v>103638</v>
      </c>
      <c r="E17" s="5" t="n">
        <v>103638</v>
      </c>
      <c r="G17" s="5" t="n">
        <v>64870</v>
      </c>
    </row>
    <row r="18" spans="1:7">
      <c r="A18" s="3" t="s">
        <v>366</v>
      </c>
    </row>
    <row r="19" spans="1:7">
      <c r="A19" s="4" t="s">
        <v>367</v>
      </c>
      <c r="C19" s="5" t="n">
        <v>40601</v>
      </c>
      <c r="E19" s="5" t="n">
        <v>40601</v>
      </c>
      <c r="G19" s="5" t="n">
        <v>40603</v>
      </c>
    </row>
    <row r="20" spans="1:7">
      <c r="A20" s="4" t="s">
        <v>368</v>
      </c>
      <c r="C20" s="5" t="n">
        <v>315558</v>
      </c>
      <c r="E20" s="5" t="n">
        <v>315558</v>
      </c>
      <c r="G20" s="5" t="n">
        <v>313239</v>
      </c>
    </row>
    <row r="21" spans="1:7">
      <c r="A21" s="4" t="s">
        <v>369</v>
      </c>
      <c r="C21" s="5" t="n">
        <v>528351</v>
      </c>
      <c r="E21" s="5" t="n">
        <v>528351</v>
      </c>
      <c r="G21" s="5" t="n">
        <v>507378</v>
      </c>
    </row>
    <row r="22" spans="1:7">
      <c r="A22" s="4" t="s">
        <v>370</v>
      </c>
      <c r="C22" s="5" t="n">
        <v>21091</v>
      </c>
      <c r="E22" s="5" t="n">
        <v>21091</v>
      </c>
      <c r="G22" s="5" t="n">
        <v>21737</v>
      </c>
    </row>
    <row r="23" spans="1:7">
      <c r="A23" s="4" t="s">
        <v>371</v>
      </c>
      <c r="C23" s="5" t="n">
        <v>6255</v>
      </c>
      <c r="E23" s="5" t="n">
        <v>6255</v>
      </c>
      <c r="G23" s="5" t="n">
        <v>5286</v>
      </c>
    </row>
    <row r="24" spans="1:7">
      <c r="A24" s="4" t="s">
        <v>372</v>
      </c>
      <c r="C24" s="5" t="n">
        <v>911856</v>
      </c>
      <c r="E24" s="5" t="n">
        <v>911856</v>
      </c>
      <c r="G24" s="5" t="n">
        <v>888243</v>
      </c>
    </row>
    <row r="25" spans="1:7">
      <c r="A25" s="4" t="s">
        <v>373</v>
      </c>
      <c r="C25" s="5" t="n">
        <v>-631890</v>
      </c>
      <c r="E25" s="5" t="n">
        <v>-631890</v>
      </c>
      <c r="G25" s="5" t="n">
        <v>-610229</v>
      </c>
    </row>
    <row r="26" spans="1:7">
      <c r="A26" s="4" t="s">
        <v>33</v>
      </c>
      <c r="C26" s="5" t="n">
        <v>279966</v>
      </c>
      <c r="E26" s="5" t="n">
        <v>279966</v>
      </c>
      <c r="G26" s="5" t="n">
        <v>278014</v>
      </c>
    </row>
    <row r="27" spans="1:7">
      <c r="A27" s="3" t="s">
        <v>322</v>
      </c>
    </row>
    <row r="28" spans="1:7">
      <c r="A28" s="4" t="s">
        <v>323</v>
      </c>
      <c r="B28" s="4" t="s">
        <v>318</v>
      </c>
      <c r="C28" s="5" t="n">
        <v>173490</v>
      </c>
      <c r="E28" s="5" t="n">
        <v>173490</v>
      </c>
      <c r="G28" s="5" t="n">
        <v>162160</v>
      </c>
    </row>
    <row r="29" spans="1:7">
      <c r="A29" s="4" t="s">
        <v>37</v>
      </c>
      <c r="C29" s="5" t="n">
        <v>12133</v>
      </c>
      <c r="E29" s="5" t="n">
        <v>12133</v>
      </c>
      <c r="G29" s="5" t="n">
        <v>12499</v>
      </c>
    </row>
    <row r="30" spans="1:7">
      <c r="A30" s="4" t="s">
        <v>374</v>
      </c>
      <c r="C30" s="5" t="n">
        <v>185623</v>
      </c>
      <c r="E30" s="5" t="n">
        <v>185623</v>
      </c>
      <c r="G30" s="5" t="n">
        <v>174659</v>
      </c>
    </row>
    <row r="31" spans="1:7">
      <c r="A31" s="3" t="s">
        <v>325</v>
      </c>
    </row>
    <row r="32" spans="1:7">
      <c r="A32" s="4" t="s">
        <v>375</v>
      </c>
      <c r="C32" s="5" t="n">
        <v>137614</v>
      </c>
      <c r="E32" s="5" t="n">
        <v>137614</v>
      </c>
      <c r="G32" s="5" t="n">
        <v>224496</v>
      </c>
    </row>
    <row r="33" spans="1:7">
      <c r="A33" s="4" t="s">
        <v>323</v>
      </c>
      <c r="B33" s="4" t="s">
        <v>318</v>
      </c>
      <c r="C33" s="5" t="n">
        <v>174071</v>
      </c>
      <c r="E33" s="5" t="n">
        <v>174071</v>
      </c>
      <c r="G33" s="5" t="n">
        <v>162289</v>
      </c>
    </row>
    <row r="34" spans="1:7">
      <c r="A34" s="4" t="s">
        <v>376</v>
      </c>
      <c r="C34" s="5" t="n">
        <v>79519</v>
      </c>
      <c r="E34" s="5" t="n">
        <v>79519</v>
      </c>
      <c r="G34" s="5" t="n">
        <v>81994</v>
      </c>
    </row>
    <row r="35" spans="1:7">
      <c r="A35" s="4" t="s">
        <v>377</v>
      </c>
      <c r="C35" s="5" t="n">
        <v>19427</v>
      </c>
      <c r="E35" s="5" t="n">
        <v>19427</v>
      </c>
      <c r="G35" s="5" t="n">
        <v>19395</v>
      </c>
    </row>
    <row r="36" spans="1:7">
      <c r="A36" s="4" t="s">
        <v>378</v>
      </c>
      <c r="C36" s="5" t="n">
        <v>40673</v>
      </c>
      <c r="E36" s="5" t="n">
        <v>40673</v>
      </c>
      <c r="G36" s="5" t="n">
        <v>34773</v>
      </c>
    </row>
    <row r="37" spans="1:7">
      <c r="A37" s="4" t="s">
        <v>379</v>
      </c>
      <c r="C37" s="5" t="n">
        <v>23223</v>
      </c>
      <c r="E37" s="5" t="n">
        <v>23223</v>
      </c>
      <c r="G37" s="5" t="n">
        <v>27964</v>
      </c>
    </row>
    <row r="38" spans="1:7">
      <c r="A38" s="4" t="s">
        <v>380</v>
      </c>
      <c r="C38" s="5" t="n">
        <v>96396</v>
      </c>
      <c r="E38" s="5" t="n">
        <v>96396</v>
      </c>
      <c r="G38" s="5" t="n">
        <v>111297</v>
      </c>
    </row>
    <row r="39" spans="1:7">
      <c r="A39" s="4" t="s">
        <v>381</v>
      </c>
      <c r="C39" s="5" t="n">
        <v>570923</v>
      </c>
      <c r="E39" s="5" t="n">
        <v>570923</v>
      </c>
      <c r="G39" s="5" t="n">
        <v>662208</v>
      </c>
    </row>
    <row r="40" spans="1:7">
      <c r="A40" s="3" t="s">
        <v>382</v>
      </c>
    </row>
    <row r="41" spans="1:7">
      <c r="A41" s="4" t="s">
        <v>383</v>
      </c>
      <c r="C41" s="5" t="n">
        <v>66255</v>
      </c>
      <c r="E41" s="5" t="n">
        <v>66255</v>
      </c>
      <c r="G41" s="5" t="n">
        <v>69418</v>
      </c>
    </row>
    <row r="42" spans="1:7">
      <c r="A42" s="4" t="s">
        <v>379</v>
      </c>
      <c r="C42" s="5" t="n">
        <v>57315</v>
      </c>
      <c r="E42" s="5" t="n">
        <v>57315</v>
      </c>
      <c r="G42" s="5" t="n">
        <v>50365</v>
      </c>
    </row>
    <row r="43" spans="1:7">
      <c r="A43" s="4" t="s">
        <v>48</v>
      </c>
      <c r="C43" s="5" t="n">
        <v>26196</v>
      </c>
      <c r="E43" s="5" t="n">
        <v>26196</v>
      </c>
      <c r="G43" s="5" t="n">
        <v>36840</v>
      </c>
    </row>
    <row r="44" spans="1:7">
      <c r="A44" s="4" t="s">
        <v>384</v>
      </c>
      <c r="C44" s="5" t="n">
        <v>149766</v>
      </c>
      <c r="E44" s="7" t="n">
        <v>149766</v>
      </c>
      <c r="G44" s="7" t="n">
        <v>156623</v>
      </c>
    </row>
    <row r="45" spans="1:7">
      <c r="A45" s="4" t="s">
        <v>385</v>
      </c>
      <c r="E45" s="4" t="s">
        <v>386</v>
      </c>
    </row>
    <row r="46" spans="1:7">
      <c r="A46" s="4" t="s">
        <v>68</v>
      </c>
    </row>
    <row r="47" spans="1:7">
      <c r="A47" s="3" t="s">
        <v>382</v>
      </c>
    </row>
    <row r="48" spans="1:7">
      <c r="A48" s="4" t="s">
        <v>387</v>
      </c>
      <c r="C48" s="5" t="n">
        <v>1200</v>
      </c>
      <c r="D48" s="7" t="n">
        <v>6800</v>
      </c>
      <c r="E48" s="7" t="n">
        <v>7000</v>
      </c>
      <c r="F48" s="7" t="n">
        <v>-3300</v>
      </c>
    </row>
    <row r="49" spans="1:7">
      <c r="A49" s="4" t="s">
        <v>388</v>
      </c>
      <c r="C49" s="7" t="n">
        <v>800</v>
      </c>
      <c r="D49" s="7" t="n">
        <v>6900</v>
      </c>
      <c r="E49" s="7" t="n">
        <v>6700</v>
      </c>
      <c r="F49" s="7" t="n">
        <v>-3100</v>
      </c>
    </row>
    <row r="50" spans="1:7"/>
    <row r="51" spans="1:7">
      <c r="A51" s="4" t="s">
        <v>318</v>
      </c>
      <c r="B51" s="4" t="s">
        <v>389</v>
      </c>
    </row>
  </sheetData>
  <mergeCells count="5">
    <mergeCell ref="A1:B2"/>
    <mergeCell ref="C1:D1"/>
    <mergeCell ref="E1:F1"/>
    <mergeCell ref="A50:F50"/>
    <mergeCell ref="B51:F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965096</v>
      </c>
      <c r="C3" s="7" t="n">
        <v>689114</v>
      </c>
    </row>
    <row r="4" spans="1:3">
      <c r="A4" s="4" t="s">
        <v>393</v>
      </c>
    </row>
    <row r="5" spans="1:3">
      <c r="A5" s="3" t="s">
        <v>391</v>
      </c>
    </row>
    <row r="6" spans="1:3">
      <c r="A6" s="4" t="s">
        <v>392</v>
      </c>
      <c r="B6" s="5" t="n">
        <v>-37937</v>
      </c>
      <c r="C6" s="5" t="n">
        <v>-32424</v>
      </c>
    </row>
    <row r="7" spans="1:3">
      <c r="A7" s="4" t="s">
        <v>394</v>
      </c>
    </row>
    <row r="8" spans="1:3">
      <c r="A8" s="3" t="s">
        <v>391</v>
      </c>
    </row>
    <row r="9" spans="1:3">
      <c r="A9" s="4" t="s">
        <v>392</v>
      </c>
      <c r="B9" s="5" t="n">
        <v>-5057</v>
      </c>
      <c r="C9" s="5" t="n">
        <v>3451</v>
      </c>
    </row>
    <row r="10" spans="1:3">
      <c r="A10" s="4" t="s">
        <v>395</v>
      </c>
    </row>
    <row r="11" spans="1:3">
      <c r="A11" s="3" t="s">
        <v>391</v>
      </c>
    </row>
    <row r="12" spans="1:3">
      <c r="A12" s="4" t="s">
        <v>392</v>
      </c>
      <c r="B12" s="5" t="n">
        <v>10261</v>
      </c>
      <c r="C12" s="5" t="n">
        <v>775</v>
      </c>
    </row>
    <row r="13" spans="1:3">
      <c r="A13" s="4" t="s">
        <v>396</v>
      </c>
    </row>
    <row r="14" spans="1:3">
      <c r="A14" s="3" t="s">
        <v>391</v>
      </c>
    </row>
    <row r="15" spans="1:3">
      <c r="A15" s="4" t="s">
        <v>392</v>
      </c>
      <c r="B15" s="5" t="n">
        <v>-19423</v>
      </c>
      <c r="C15" s="5" t="n">
        <v>-20487</v>
      </c>
    </row>
    <row r="16" spans="1:3">
      <c r="A16" s="4" t="s">
        <v>391</v>
      </c>
    </row>
    <row r="17" spans="1:3">
      <c r="A17" s="3" t="s">
        <v>391</v>
      </c>
    </row>
    <row r="18" spans="1:3">
      <c r="A18" s="4" t="s">
        <v>392</v>
      </c>
      <c r="B18" s="7" t="n">
        <v>-52156</v>
      </c>
      <c r="C18" s="7" t="n">
        <v>-486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59</v>
      </c>
      <c r="D1" s="2" t="s">
        <v>1</v>
      </c>
    </row>
    <row r="2" spans="1:5">
      <c r="B2" s="2" t="s">
        <v>2</v>
      </c>
      <c r="C2" s="2" t="s">
        <v>60</v>
      </c>
      <c r="D2" s="2" t="s">
        <v>2</v>
      </c>
      <c r="E2" s="2" t="s">
        <v>60</v>
      </c>
    </row>
    <row r="3" spans="1:5">
      <c r="A3" s="3" t="s">
        <v>391</v>
      </c>
    </row>
    <row r="4" spans="1:5">
      <c r="A4" s="4" t="s">
        <v>398</v>
      </c>
      <c r="B4" s="7" t="n">
        <v>876885</v>
      </c>
      <c r="C4" s="7" t="n">
        <v>710245</v>
      </c>
      <c r="D4" s="7" t="n">
        <v>1627558</v>
      </c>
      <c r="E4" s="7" t="n">
        <v>1352889</v>
      </c>
    </row>
    <row r="5" spans="1:5">
      <c r="A5" s="4" t="s">
        <v>66</v>
      </c>
      <c r="B5" s="5" t="n">
        <v>-318507</v>
      </c>
      <c r="C5" s="5" t="n">
        <v>-280980</v>
      </c>
      <c r="D5" s="5" t="n">
        <v>-596343</v>
      </c>
      <c r="E5" s="5" t="n">
        <v>-551224</v>
      </c>
    </row>
    <row r="6" spans="1:5">
      <c r="A6" s="4" t="s">
        <v>69</v>
      </c>
      <c r="B6" s="5" t="n">
        <v>30624</v>
      </c>
      <c r="C6" s="5" t="n">
        <v>30539</v>
      </c>
      <c r="D6" s="5" t="n">
        <v>61356</v>
      </c>
      <c r="E6" s="5" t="n">
        <v>61103</v>
      </c>
    </row>
    <row r="7" spans="1:5">
      <c r="A7" s="4" t="s">
        <v>73</v>
      </c>
      <c r="B7" s="5" t="n">
        <v>238251</v>
      </c>
      <c r="C7" s="5" t="n">
        <v>152207</v>
      </c>
      <c r="D7" s="5" t="n">
        <v>416352</v>
      </c>
      <c r="E7" s="5" t="n">
        <v>257104</v>
      </c>
    </row>
    <row r="8" spans="1:5">
      <c r="A8" s="4" t="s">
        <v>399</v>
      </c>
      <c r="B8" s="5" t="n">
        <v>900</v>
      </c>
      <c r="C8" s="5" t="n">
        <v>700</v>
      </c>
      <c r="D8" s="5" t="n">
        <v>1300</v>
      </c>
      <c r="E8" s="5" t="n">
        <v>1000</v>
      </c>
    </row>
    <row r="9" spans="1:5">
      <c r="A9" s="4" t="s">
        <v>400</v>
      </c>
    </row>
    <row r="10" spans="1:5">
      <c r="A10" s="3" t="s">
        <v>391</v>
      </c>
    </row>
    <row r="11" spans="1:5">
      <c r="A11" s="4" t="s">
        <v>398</v>
      </c>
      <c r="B11" s="5" t="n">
        <v>-1425</v>
      </c>
      <c r="C11" s="5" t="n">
        <v>324</v>
      </c>
      <c r="D11" s="5" t="n">
        <v>-2906</v>
      </c>
      <c r="E11" s="5" t="n">
        <v>1009</v>
      </c>
    </row>
    <row r="12" spans="1:5">
      <c r="A12" s="4" t="s">
        <v>66</v>
      </c>
      <c r="B12" s="5" t="n">
        <v>-69</v>
      </c>
      <c r="C12" s="5" t="n">
        <v>-678</v>
      </c>
      <c r="D12" s="5" t="n">
        <v>-156</v>
      </c>
      <c r="E12" s="5" t="n">
        <v>-1150</v>
      </c>
    </row>
    <row r="13" spans="1:5">
      <c r="A13" s="4" t="s">
        <v>69</v>
      </c>
      <c r="B13" s="5" t="n">
        <v>189</v>
      </c>
      <c r="C13" s="5" t="n">
        <v>189</v>
      </c>
      <c r="D13" s="5" t="n">
        <v>378</v>
      </c>
      <c r="E13" s="5" t="n">
        <v>378</v>
      </c>
    </row>
    <row r="14" spans="1:5">
      <c r="A14" s="4" t="s">
        <v>73</v>
      </c>
      <c r="B14" s="5" t="n">
        <v>-1305</v>
      </c>
      <c r="C14" s="5" t="n">
        <v>-165</v>
      </c>
      <c r="D14" s="5" t="n">
        <v>-2684</v>
      </c>
      <c r="E14" s="5" t="n">
        <v>237</v>
      </c>
    </row>
    <row r="15" spans="1:5">
      <c r="A15" s="4" t="s">
        <v>401</v>
      </c>
    </row>
    <row r="16" spans="1:5">
      <c r="A16" s="3" t="s">
        <v>391</v>
      </c>
    </row>
    <row r="17" spans="1:5">
      <c r="A17" s="4" t="s">
        <v>70</v>
      </c>
      <c r="B17" s="7" t="n">
        <v>30</v>
      </c>
      <c r="C17" s="7" t="n">
        <v>26</v>
      </c>
      <c r="D17" s="7" t="n">
        <v>234</v>
      </c>
      <c r="E17" s="7" t="n">
        <v>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02</v>
      </c>
      <c r="C1" s="2" t="s">
        <v>1</v>
      </c>
    </row>
    <row r="2" spans="1:4">
      <c r="C2" s="2" t="s">
        <v>2</v>
      </c>
      <c r="D2" s="2" t="s">
        <v>25</v>
      </c>
    </row>
    <row r="3" spans="1:4">
      <c r="A3" s="3" t="s">
        <v>150</v>
      </c>
    </row>
    <row r="4" spans="1:4">
      <c r="A4" s="4" t="s">
        <v>403</v>
      </c>
      <c r="C4" s="7" t="n">
        <v>2240303</v>
      </c>
      <c r="D4" s="7" t="n">
        <v>2079863</v>
      </c>
    </row>
    <row r="5" spans="1:4">
      <c r="A5" s="4" t="s">
        <v>404</v>
      </c>
      <c r="C5" s="5" t="n">
        <v>334</v>
      </c>
      <c r="D5" s="5" t="n">
        <v>4423</v>
      </c>
    </row>
    <row r="6" spans="1:4">
      <c r="A6" s="4" t="s">
        <v>405</v>
      </c>
      <c r="C6" s="5" t="n">
        <v>-6235</v>
      </c>
      <c r="D6" s="5" t="n">
        <v>-176</v>
      </c>
    </row>
    <row r="7" spans="1:4">
      <c r="A7" s="4" t="s">
        <v>406</v>
      </c>
      <c r="C7" s="5" t="n">
        <v>2234402</v>
      </c>
      <c r="D7" s="5" t="n">
        <v>2084110</v>
      </c>
    </row>
    <row r="8" spans="1:4">
      <c r="A8" s="4" t="s">
        <v>407</v>
      </c>
      <c r="B8" s="4" t="s">
        <v>318</v>
      </c>
      <c r="C8" s="5" t="n">
        <v>30814</v>
      </c>
      <c r="D8" s="5" t="n">
        <v>77131</v>
      </c>
    </row>
    <row r="9" spans="1:4">
      <c r="A9" s="4" t="s">
        <v>408</v>
      </c>
      <c r="C9" s="5" t="n">
        <v>609272</v>
      </c>
      <c r="D9" s="5" t="n">
        <v>778451</v>
      </c>
    </row>
    <row r="10" spans="1:4">
      <c r="A10" s="4" t="s">
        <v>409</v>
      </c>
      <c r="C10" s="5" t="n">
        <v>0</v>
      </c>
      <c r="D10" s="5" t="n">
        <v>1</v>
      </c>
    </row>
    <row r="11" spans="1:4">
      <c r="A11" s="4" t="s">
        <v>410</v>
      </c>
      <c r="C11" s="5" t="n">
        <v>0</v>
      </c>
      <c r="D11" s="5" t="n">
        <v>-17</v>
      </c>
    </row>
    <row r="12" spans="1:4">
      <c r="A12" s="4" t="s">
        <v>411</v>
      </c>
      <c r="C12" s="5" t="n">
        <v>609272</v>
      </c>
      <c r="D12" s="5" t="n">
        <v>778435</v>
      </c>
    </row>
    <row r="13" spans="1:4">
      <c r="A13" s="4" t="s">
        <v>412</v>
      </c>
      <c r="C13" s="5" t="n">
        <v>1661845</v>
      </c>
      <c r="D13" s="5" t="n">
        <v>1378543</v>
      </c>
    </row>
    <row r="14" spans="1:4">
      <c r="A14" s="4" t="s">
        <v>413</v>
      </c>
      <c r="C14" s="5" t="n">
        <v>334</v>
      </c>
      <c r="D14" s="5" t="n">
        <v>4422</v>
      </c>
    </row>
    <row r="15" spans="1:4">
      <c r="A15" s="4" t="s">
        <v>414</v>
      </c>
      <c r="C15" s="5" t="n">
        <v>-6235</v>
      </c>
      <c r="D15" s="5" t="n">
        <v>-159</v>
      </c>
    </row>
    <row r="16" spans="1:4">
      <c r="A16" s="4" t="s">
        <v>415</v>
      </c>
      <c r="C16" s="5" t="n">
        <v>1655944</v>
      </c>
      <c r="D16" s="5" t="n">
        <v>1382806</v>
      </c>
    </row>
    <row r="17" spans="1:4">
      <c r="A17" s="4" t="s">
        <v>335</v>
      </c>
    </row>
    <row r="18" spans="1:4">
      <c r="A18" s="3" t="s">
        <v>150</v>
      </c>
    </row>
    <row r="19" spans="1:4">
      <c r="A19" s="4" t="s">
        <v>403</v>
      </c>
      <c r="C19" s="5" t="n">
        <v>936011</v>
      </c>
      <c r="D19" s="5" t="n">
        <v>676259</v>
      </c>
    </row>
    <row r="20" spans="1:4">
      <c r="A20" s="4" t="s">
        <v>404</v>
      </c>
      <c r="C20" s="5" t="n">
        <v>205</v>
      </c>
      <c r="D20" s="5" t="n">
        <v>2372</v>
      </c>
    </row>
    <row r="21" spans="1:4">
      <c r="A21" s="4" t="s">
        <v>405</v>
      </c>
      <c r="C21" s="5" t="n">
        <v>-2969</v>
      </c>
      <c r="D21" s="5" t="n">
        <v>-157</v>
      </c>
    </row>
    <row r="22" spans="1:4">
      <c r="A22" s="4" t="s">
        <v>406</v>
      </c>
      <c r="C22" s="5" t="n">
        <v>933247</v>
      </c>
      <c r="D22" s="5" t="n">
        <v>678474</v>
      </c>
    </row>
    <row r="23" spans="1:4">
      <c r="A23" s="4" t="s">
        <v>331</v>
      </c>
    </row>
    <row r="24" spans="1:4">
      <c r="A24" s="3" t="s">
        <v>150</v>
      </c>
    </row>
    <row r="25" spans="1:4">
      <c r="A25" s="4" t="s">
        <v>403</v>
      </c>
      <c r="C25" s="5" t="n">
        <v>552189</v>
      </c>
      <c r="D25" s="5" t="n">
        <v>626156</v>
      </c>
    </row>
    <row r="26" spans="1:4">
      <c r="A26" s="4" t="s">
        <v>404</v>
      </c>
      <c r="C26" s="5" t="n">
        <v>0</v>
      </c>
      <c r="D26" s="5" t="n">
        <v>0</v>
      </c>
    </row>
    <row r="27" spans="1:4">
      <c r="A27" s="4" t="s">
        <v>405</v>
      </c>
      <c r="C27" s="5" t="n">
        <v>0</v>
      </c>
      <c r="D27" s="5" t="n">
        <v>0</v>
      </c>
    </row>
    <row r="28" spans="1:4">
      <c r="A28" s="4" t="s">
        <v>406</v>
      </c>
      <c r="C28" s="5" t="n">
        <v>552189</v>
      </c>
      <c r="D28" s="5" t="n">
        <v>626156</v>
      </c>
    </row>
    <row r="29" spans="1:4">
      <c r="A29" s="4" t="s">
        <v>336</v>
      </c>
    </row>
    <row r="30" spans="1:4">
      <c r="A30" s="3" t="s">
        <v>150</v>
      </c>
    </row>
    <row r="31" spans="1:4">
      <c r="A31" s="4" t="s">
        <v>403</v>
      </c>
      <c r="C31" s="5" t="n">
        <v>1004</v>
      </c>
      <c r="D31" s="5" t="n">
        <v>5014</v>
      </c>
    </row>
    <row r="32" spans="1:4">
      <c r="A32" s="4" t="s">
        <v>404</v>
      </c>
      <c r="C32" s="5" t="n">
        <v>0</v>
      </c>
      <c r="D32" s="5" t="n">
        <v>2</v>
      </c>
    </row>
    <row r="33" spans="1:4">
      <c r="A33" s="4" t="s">
        <v>405</v>
      </c>
      <c r="C33" s="5" t="n">
        <v>0</v>
      </c>
      <c r="D33" s="5" t="n">
        <v>0</v>
      </c>
    </row>
    <row r="34" spans="1:4">
      <c r="A34" s="4" t="s">
        <v>406</v>
      </c>
      <c r="C34" s="5" t="n">
        <v>1004</v>
      </c>
      <c r="D34" s="5" t="n">
        <v>5016</v>
      </c>
    </row>
    <row r="35" spans="1:4">
      <c r="A35" s="4" t="s">
        <v>337</v>
      </c>
    </row>
    <row r="36" spans="1:4">
      <c r="A36" s="3" t="s">
        <v>150</v>
      </c>
    </row>
    <row r="37" spans="1:4">
      <c r="A37" s="4" t="s">
        <v>403</v>
      </c>
      <c r="C37" s="5" t="n">
        <v>58129</v>
      </c>
      <c r="D37" s="5" t="n">
        <v>41224</v>
      </c>
    </row>
    <row r="38" spans="1:4">
      <c r="A38" s="4" t="s">
        <v>404</v>
      </c>
      <c r="C38" s="5" t="n">
        <v>1</v>
      </c>
      <c r="D38" s="5" t="n">
        <v>38</v>
      </c>
    </row>
    <row r="39" spans="1:4">
      <c r="A39" s="4" t="s">
        <v>405</v>
      </c>
      <c r="C39" s="5" t="n">
        <v>-106</v>
      </c>
      <c r="D39" s="5" t="n">
        <v>-5</v>
      </c>
    </row>
    <row r="40" spans="1:4">
      <c r="A40" s="4" t="s">
        <v>406</v>
      </c>
      <c r="C40" s="5" t="n">
        <v>58024</v>
      </c>
      <c r="D40" s="5" t="n">
        <v>41257</v>
      </c>
    </row>
    <row r="41" spans="1:4">
      <c r="A41" s="4" t="s">
        <v>334</v>
      </c>
    </row>
    <row r="42" spans="1:4">
      <c r="A42" s="3" t="s">
        <v>150</v>
      </c>
    </row>
    <row r="43" spans="1:4">
      <c r="A43" s="4" t="s">
        <v>403</v>
      </c>
      <c r="C43" s="5" t="n">
        <v>312438</v>
      </c>
      <c r="D43" s="5" t="n">
        <v>326321</v>
      </c>
    </row>
    <row r="44" spans="1:4">
      <c r="A44" s="4" t="s">
        <v>404</v>
      </c>
      <c r="C44" s="5" t="n">
        <v>71</v>
      </c>
      <c r="D44" s="5" t="n">
        <v>1181</v>
      </c>
    </row>
    <row r="45" spans="1:4">
      <c r="A45" s="4" t="s">
        <v>405</v>
      </c>
      <c r="C45" s="5" t="n">
        <v>-1203</v>
      </c>
      <c r="D45" s="5" t="n">
        <v>0</v>
      </c>
    </row>
    <row r="46" spans="1:4">
      <c r="A46" s="4" t="s">
        <v>406</v>
      </c>
      <c r="C46" s="5" t="n">
        <v>311306</v>
      </c>
      <c r="D46" s="5" t="n">
        <v>327502</v>
      </c>
    </row>
    <row r="47" spans="1:4">
      <c r="A47" s="4" t="s">
        <v>338</v>
      </c>
    </row>
    <row r="48" spans="1:4">
      <c r="A48" s="3" t="s">
        <v>150</v>
      </c>
    </row>
    <row r="49" spans="1:4">
      <c r="A49" s="4" t="s">
        <v>403</v>
      </c>
      <c r="C49" s="5" t="n">
        <v>380532</v>
      </c>
      <c r="D49" s="5" t="n">
        <v>404889</v>
      </c>
    </row>
    <row r="50" spans="1:4">
      <c r="A50" s="4" t="s">
        <v>404</v>
      </c>
      <c r="C50" s="5" t="n">
        <v>57</v>
      </c>
      <c r="D50" s="5" t="n">
        <v>830</v>
      </c>
    </row>
    <row r="51" spans="1:4">
      <c r="A51" s="4" t="s">
        <v>405</v>
      </c>
      <c r="C51" s="5" t="n">
        <v>-1957</v>
      </c>
      <c r="D51" s="5" t="n">
        <v>-14</v>
      </c>
    </row>
    <row r="52" spans="1:4">
      <c r="A52" s="4" t="s">
        <v>406</v>
      </c>
      <c r="C52" s="7" t="n">
        <v>378632</v>
      </c>
      <c r="D52" s="7" t="n">
        <v>405705</v>
      </c>
    </row>
    <row r="53" spans="1:4">
      <c r="A53" s="4" t="s">
        <v>416</v>
      </c>
    </row>
    <row r="54" spans="1:4">
      <c r="A54" s="3" t="s">
        <v>150</v>
      </c>
    </row>
    <row r="55" spans="1:4">
      <c r="A55" s="4" t="s">
        <v>417</v>
      </c>
      <c r="C55" s="4" t="s">
        <v>418</v>
      </c>
    </row>
    <row r="56" spans="1:4"/>
    <row r="57" spans="1:4">
      <c r="A57" s="4" t="s">
        <v>318</v>
      </c>
      <c r="B57" s="4" t="s">
        <v>353</v>
      </c>
    </row>
  </sheetData>
  <mergeCells count="3">
    <mergeCell ref="A1:B2"/>
    <mergeCell ref="A56:C56"/>
    <mergeCell ref="B57:C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v>
      </c>
      <c r="B1" s="2" t="s">
        <v>420</v>
      </c>
    </row>
    <row r="2" spans="1:3">
      <c r="A2" s="3" t="s">
        <v>421</v>
      </c>
    </row>
    <row r="3" spans="1:3">
      <c r="A3" s="4" t="s">
        <v>406</v>
      </c>
      <c r="B3" s="7" t="n">
        <v>1230263</v>
      </c>
    </row>
    <row r="4" spans="1:3">
      <c r="A4" s="4" t="s">
        <v>422</v>
      </c>
      <c r="B4" s="5" t="n">
        <v>-6235</v>
      </c>
      <c r="C4" s="4" t="s">
        <v>318</v>
      </c>
    </row>
    <row r="5" spans="1:3">
      <c r="A5" s="4" t="s">
        <v>335</v>
      </c>
    </row>
    <row r="6" spans="1:3">
      <c r="A6" s="3" t="s">
        <v>421</v>
      </c>
    </row>
    <row r="7" spans="1:3">
      <c r="A7" s="4" t="s">
        <v>406</v>
      </c>
      <c r="B7" s="5" t="n">
        <v>702366</v>
      </c>
    </row>
    <row r="8" spans="1:3">
      <c r="A8" s="4" t="s">
        <v>422</v>
      </c>
      <c r="B8" s="5" t="n">
        <v>-2969</v>
      </c>
      <c r="C8" s="4" t="s">
        <v>318</v>
      </c>
    </row>
    <row r="9" spans="1:3">
      <c r="A9" s="4" t="s">
        <v>338</v>
      </c>
    </row>
    <row r="10" spans="1:3">
      <c r="A10" s="3" t="s">
        <v>421</v>
      </c>
    </row>
    <row r="11" spans="1:3">
      <c r="A11" s="4" t="s">
        <v>406</v>
      </c>
      <c r="B11" s="5" t="n">
        <v>310258</v>
      </c>
    </row>
    <row r="12" spans="1:3">
      <c r="A12" s="4" t="s">
        <v>422</v>
      </c>
      <c r="B12" s="5" t="n">
        <v>-1957</v>
      </c>
      <c r="C12" s="4" t="s">
        <v>318</v>
      </c>
    </row>
    <row r="13" spans="1:3">
      <c r="A13" s="4" t="s">
        <v>334</v>
      </c>
    </row>
    <row r="14" spans="1:3">
      <c r="A14" s="3" t="s">
        <v>421</v>
      </c>
    </row>
    <row r="15" spans="1:3">
      <c r="A15" s="4" t="s">
        <v>406</v>
      </c>
      <c r="B15" s="5" t="n">
        <v>173202</v>
      </c>
    </row>
    <row r="16" spans="1:3">
      <c r="A16" s="4" t="s">
        <v>422</v>
      </c>
      <c r="B16" s="5" t="n">
        <v>-1203</v>
      </c>
      <c r="C16" s="4" t="s">
        <v>318</v>
      </c>
    </row>
    <row r="17" spans="1:3">
      <c r="A17" s="4" t="s">
        <v>337</v>
      </c>
    </row>
    <row r="18" spans="1:3">
      <c r="A18" s="3" t="s">
        <v>421</v>
      </c>
    </row>
    <row r="19" spans="1:3">
      <c r="A19" s="4" t="s">
        <v>406</v>
      </c>
      <c r="B19" s="5" t="n">
        <v>43433</v>
      </c>
    </row>
    <row r="20" spans="1:3">
      <c r="A20" s="4" t="s">
        <v>422</v>
      </c>
      <c r="B20" s="5" t="n">
        <v>-106</v>
      </c>
      <c r="C20" s="4" t="s">
        <v>318</v>
      </c>
    </row>
    <row r="21" spans="1:3">
      <c r="A21" s="4" t="s">
        <v>336</v>
      </c>
    </row>
    <row r="22" spans="1:3">
      <c r="A22" s="3" t="s">
        <v>421</v>
      </c>
    </row>
    <row r="23" spans="1:3">
      <c r="A23" s="4" t="s">
        <v>406</v>
      </c>
      <c r="B23" s="5" t="n">
        <v>1004</v>
      </c>
    </row>
    <row r="24" spans="1:3">
      <c r="A24" s="4" t="s">
        <v>422</v>
      </c>
      <c r="B24" s="7" t="n">
        <v>0</v>
      </c>
      <c r="C24" s="4" t="s">
        <v>318</v>
      </c>
    </row>
    <row r="25" spans="1:3"/>
    <row r="26" spans="1:3">
      <c r="A26" s="4" t="s">
        <v>318</v>
      </c>
      <c r="B26" s="4" t="s">
        <v>423</v>
      </c>
    </row>
  </sheetData>
  <mergeCells count="3">
    <mergeCell ref="B1:C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03</v>
      </c>
    </row>
    <row r="3" spans="1:3">
      <c r="A3" s="4" t="s">
        <v>425</v>
      </c>
      <c r="B3" s="7" t="n">
        <v>673708</v>
      </c>
    </row>
    <row r="4" spans="1:3">
      <c r="A4" s="4" t="s">
        <v>426</v>
      </c>
      <c r="B4" s="5" t="n">
        <v>988137</v>
      </c>
    </row>
    <row r="5" spans="1:3">
      <c r="A5" s="4" t="s">
        <v>412</v>
      </c>
      <c r="B5" s="5" t="n">
        <v>1661845</v>
      </c>
      <c r="C5" s="7" t="n">
        <v>1378543</v>
      </c>
    </row>
    <row r="6" spans="1:3">
      <c r="A6" s="3" t="s">
        <v>406</v>
      </c>
    </row>
    <row r="7" spans="1:3">
      <c r="A7" s="4" t="s">
        <v>425</v>
      </c>
      <c r="B7" s="5" t="n">
        <v>673484</v>
      </c>
    </row>
    <row r="8" spans="1:3">
      <c r="A8" s="4" t="s">
        <v>426</v>
      </c>
      <c r="B8" s="5" t="n">
        <v>982460</v>
      </c>
    </row>
    <row r="9" spans="1:3">
      <c r="A9" s="4" t="s">
        <v>415</v>
      </c>
      <c r="B9" s="7" t="n">
        <v>1655944</v>
      </c>
      <c r="C9" s="7" t="n">
        <v>13828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27</v>
      </c>
      <c r="B1" s="2" t="s">
        <v>1</v>
      </c>
    </row>
    <row r="2" spans="1:3">
      <c r="B2" s="2" t="s">
        <v>428</v>
      </c>
      <c r="C2" s="2" t="s">
        <v>429</v>
      </c>
    </row>
    <row r="3" spans="1:3">
      <c r="A3" s="3" t="s">
        <v>34</v>
      </c>
    </row>
    <row r="4" spans="1:3">
      <c r="A4" s="4" t="s">
        <v>430</v>
      </c>
      <c r="B4" s="5" t="n">
        <v>4</v>
      </c>
    </row>
    <row r="5" spans="1:3">
      <c r="A5" s="3" t="s">
        <v>34</v>
      </c>
    </row>
    <row r="6" spans="1:3">
      <c r="A6" s="4" t="s">
        <v>431</v>
      </c>
      <c r="B6" s="7" t="n">
        <v>335177</v>
      </c>
    </row>
    <row r="7" spans="1:3">
      <c r="A7" s="4" t="s">
        <v>432</v>
      </c>
      <c r="B7" s="5" t="n">
        <v>-7</v>
      </c>
    </row>
    <row r="8" spans="1:3">
      <c r="A8" s="4" t="s">
        <v>433</v>
      </c>
      <c r="B8" s="5" t="n">
        <v>335170</v>
      </c>
    </row>
    <row r="9" spans="1:3">
      <c r="A9" s="4" t="s">
        <v>434</v>
      </c>
      <c r="C9" s="7" t="n">
        <v>277600</v>
      </c>
    </row>
    <row r="10" spans="1:3">
      <c r="A10" s="4" t="s">
        <v>435</v>
      </c>
    </row>
    <row r="11" spans="1:3">
      <c r="A11" s="3" t="s">
        <v>34</v>
      </c>
    </row>
    <row r="12" spans="1:3">
      <c r="A12" s="4" t="s">
        <v>431</v>
      </c>
      <c r="B12" s="5" t="n">
        <v>281026</v>
      </c>
    </row>
    <row r="13" spans="1:3">
      <c r="A13" s="4" t="s">
        <v>432</v>
      </c>
      <c r="B13" s="5" t="n">
        <v>-7</v>
      </c>
    </row>
    <row r="14" spans="1:3">
      <c r="A14" s="4" t="s">
        <v>433</v>
      </c>
      <c r="B14" s="5" t="n">
        <v>281019</v>
      </c>
    </row>
    <row r="15" spans="1:3">
      <c r="A15" s="4" t="s">
        <v>436</v>
      </c>
    </row>
    <row r="16" spans="1:3">
      <c r="A16" s="3" t="s">
        <v>34</v>
      </c>
    </row>
    <row r="17" spans="1:3">
      <c r="A17" s="4" t="s">
        <v>431</v>
      </c>
      <c r="B17" s="5" t="n">
        <v>53255</v>
      </c>
    </row>
    <row r="18" spans="1:3">
      <c r="A18" s="4" t="s">
        <v>432</v>
      </c>
      <c r="B18" s="5" t="n">
        <v>0</v>
      </c>
    </row>
    <row r="19" spans="1:3">
      <c r="A19" s="4" t="s">
        <v>433</v>
      </c>
      <c r="B19" s="5" t="n">
        <v>53255</v>
      </c>
    </row>
    <row r="20" spans="1:3">
      <c r="A20" s="4" t="s">
        <v>437</v>
      </c>
    </row>
    <row r="21" spans="1:3">
      <c r="A21" s="3" t="s">
        <v>34</v>
      </c>
    </row>
    <row r="22" spans="1:3">
      <c r="A22" s="4" t="s">
        <v>431</v>
      </c>
      <c r="B22" s="5" t="n">
        <v>896</v>
      </c>
    </row>
    <row r="23" spans="1:3">
      <c r="A23" s="4" t="s">
        <v>432</v>
      </c>
      <c r="B23" s="5" t="n">
        <v>0</v>
      </c>
    </row>
    <row r="24" spans="1:3">
      <c r="A24" s="4" t="s">
        <v>433</v>
      </c>
      <c r="B24" s="7" t="n">
        <v>8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59</v>
      </c>
      <c r="D1" s="2" t="s">
        <v>1</v>
      </c>
    </row>
    <row r="2" spans="1:6">
      <c r="B2" s="2" t="s">
        <v>2</v>
      </c>
      <c r="C2" s="2" t="s">
        <v>60</v>
      </c>
      <c r="D2" s="2" t="s">
        <v>2</v>
      </c>
      <c r="E2" s="2" t="s">
        <v>60</v>
      </c>
      <c r="F2" s="2" t="s">
        <v>25</v>
      </c>
    </row>
    <row r="3" spans="1:6">
      <c r="A3" s="3" t="s">
        <v>439</v>
      </c>
    </row>
    <row r="4" spans="1:6">
      <c r="A4" s="4" t="s">
        <v>440</v>
      </c>
      <c r="B4" s="7" t="n">
        <v>216532</v>
      </c>
      <c r="D4" s="7" t="n">
        <v>216532</v>
      </c>
      <c r="F4" s="7" t="n">
        <v>216532</v>
      </c>
    </row>
    <row r="5" spans="1:6">
      <c r="A5" s="4" t="s">
        <v>441</v>
      </c>
      <c r="B5" s="5" t="n">
        <v>213981</v>
      </c>
      <c r="D5" s="5" t="n">
        <v>213981</v>
      </c>
      <c r="F5" s="5" t="n">
        <v>212201</v>
      </c>
    </row>
    <row r="6" spans="1:6">
      <c r="A6" s="4" t="s">
        <v>442</v>
      </c>
      <c r="B6" s="5" t="n">
        <v>2551</v>
      </c>
      <c r="D6" s="5" t="n">
        <v>2551</v>
      </c>
      <c r="F6" s="5" t="n">
        <v>4331</v>
      </c>
    </row>
    <row r="7" spans="1:6">
      <c r="A7" s="4" t="s">
        <v>443</v>
      </c>
      <c r="B7" s="5" t="n">
        <v>500</v>
      </c>
      <c r="C7" s="7" t="n">
        <v>1300</v>
      </c>
      <c r="D7" s="5" t="n">
        <v>1800</v>
      </c>
      <c r="E7" s="7" t="n">
        <v>5000</v>
      </c>
    </row>
    <row r="8" spans="1:6">
      <c r="A8" s="4" t="s">
        <v>444</v>
      </c>
    </row>
    <row r="9" spans="1:6">
      <c r="A9" s="3" t="s">
        <v>439</v>
      </c>
    </row>
    <row r="10" spans="1:6">
      <c r="A10" s="4" t="s">
        <v>440</v>
      </c>
      <c r="B10" s="5" t="n">
        <v>141659</v>
      </c>
      <c r="D10" s="5" t="n">
        <v>141659</v>
      </c>
      <c r="F10" s="5" t="n">
        <v>141659</v>
      </c>
    </row>
    <row r="11" spans="1:6">
      <c r="A11" s="4" t="s">
        <v>441</v>
      </c>
      <c r="B11" s="5" t="n">
        <v>139161</v>
      </c>
      <c r="D11" s="5" t="n">
        <v>139161</v>
      </c>
      <c r="F11" s="5" t="n">
        <v>138160</v>
      </c>
    </row>
    <row r="12" spans="1:6">
      <c r="A12" s="4" t="s">
        <v>442</v>
      </c>
      <c r="B12" s="5" t="n">
        <v>2498</v>
      </c>
      <c r="D12" s="7" t="n">
        <v>2498</v>
      </c>
      <c r="F12" s="5" t="n">
        <v>3499</v>
      </c>
    </row>
    <row r="13" spans="1:6">
      <c r="A13" s="4" t="s">
        <v>445</v>
      </c>
    </row>
    <row r="14" spans="1:6">
      <c r="A14" s="3" t="s">
        <v>439</v>
      </c>
    </row>
    <row r="15" spans="1:6">
      <c r="A15" s="4" t="s">
        <v>446</v>
      </c>
      <c r="D15" s="4" t="s">
        <v>447</v>
      </c>
    </row>
    <row r="16" spans="1:6">
      <c r="A16" s="4" t="s">
        <v>448</v>
      </c>
    </row>
    <row r="17" spans="1:6">
      <c r="A17" s="3" t="s">
        <v>439</v>
      </c>
    </row>
    <row r="18" spans="1:6">
      <c r="A18" s="4" t="s">
        <v>446</v>
      </c>
      <c r="D18" s="4" t="s">
        <v>449</v>
      </c>
    </row>
    <row r="19" spans="1:6">
      <c r="A19" s="4" t="s">
        <v>450</v>
      </c>
    </row>
    <row r="20" spans="1:6">
      <c r="A20" s="3" t="s">
        <v>439</v>
      </c>
    </row>
    <row r="21" spans="1:6">
      <c r="A21" s="4" t="s">
        <v>440</v>
      </c>
      <c r="B21" s="5" t="n">
        <v>19893</v>
      </c>
      <c r="D21" s="7" t="n">
        <v>19893</v>
      </c>
      <c r="F21" s="5" t="n">
        <v>19893</v>
      </c>
    </row>
    <row r="22" spans="1:6">
      <c r="A22" s="4" t="s">
        <v>441</v>
      </c>
      <c r="B22" s="5" t="n">
        <v>19893</v>
      </c>
      <c r="D22" s="5" t="n">
        <v>19893</v>
      </c>
      <c r="F22" s="5" t="n">
        <v>19743</v>
      </c>
    </row>
    <row r="23" spans="1:6">
      <c r="A23" s="4" t="s">
        <v>442</v>
      </c>
      <c r="B23" s="5" t="n">
        <v>0</v>
      </c>
      <c r="D23" s="7" t="n">
        <v>0</v>
      </c>
      <c r="F23" s="5" t="n">
        <v>150</v>
      </c>
    </row>
    <row r="24" spans="1:6">
      <c r="A24" s="4" t="s">
        <v>451</v>
      </c>
    </row>
    <row r="25" spans="1:6">
      <c r="A25" s="3" t="s">
        <v>439</v>
      </c>
    </row>
    <row r="26" spans="1:6">
      <c r="A26" s="4" t="s">
        <v>446</v>
      </c>
      <c r="D26" s="4" t="s">
        <v>447</v>
      </c>
    </row>
    <row r="27" spans="1:6">
      <c r="A27" s="4" t="s">
        <v>452</v>
      </c>
    </row>
    <row r="28" spans="1:6">
      <c r="A28" s="3" t="s">
        <v>439</v>
      </c>
    </row>
    <row r="29" spans="1:6">
      <c r="A29" s="4" t="s">
        <v>446</v>
      </c>
      <c r="D29" s="4" t="s">
        <v>453</v>
      </c>
    </row>
    <row r="30" spans="1:6">
      <c r="A30" s="4" t="s">
        <v>454</v>
      </c>
    </row>
    <row r="31" spans="1:6">
      <c r="A31" s="3" t="s">
        <v>439</v>
      </c>
    </row>
    <row r="32" spans="1:6">
      <c r="A32" s="4" t="s">
        <v>440</v>
      </c>
      <c r="B32" s="5" t="n">
        <v>54980</v>
      </c>
      <c r="D32" s="7" t="n">
        <v>54980</v>
      </c>
      <c r="F32" s="5" t="n">
        <v>54980</v>
      </c>
    </row>
    <row r="33" spans="1:6">
      <c r="A33" s="4" t="s">
        <v>441</v>
      </c>
      <c r="B33" s="5" t="n">
        <v>54927</v>
      </c>
      <c r="D33" s="5" t="n">
        <v>54927</v>
      </c>
      <c r="F33" s="5" t="n">
        <v>54298</v>
      </c>
    </row>
    <row r="34" spans="1:6">
      <c r="A34" s="4" t="s">
        <v>442</v>
      </c>
      <c r="B34" s="7" t="n">
        <v>53</v>
      </c>
      <c r="D34" s="7" t="n">
        <v>53</v>
      </c>
      <c r="F34" s="7" t="n">
        <v>682</v>
      </c>
    </row>
    <row r="35" spans="1:6">
      <c r="A35" s="4" t="s">
        <v>455</v>
      </c>
    </row>
    <row r="36" spans="1:6">
      <c r="A36" s="3" t="s">
        <v>439</v>
      </c>
    </row>
    <row r="37" spans="1:6">
      <c r="A37" s="4" t="s">
        <v>446</v>
      </c>
      <c r="D37" s="4" t="s">
        <v>456</v>
      </c>
    </row>
    <row r="38" spans="1:6">
      <c r="A38" s="4" t="s">
        <v>457</v>
      </c>
    </row>
    <row r="39" spans="1:6">
      <c r="A39" s="3" t="s">
        <v>439</v>
      </c>
    </row>
    <row r="40" spans="1:6">
      <c r="A40" s="4" t="s">
        <v>446</v>
      </c>
      <c r="D40" s="4" t="s">
        <v>4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1026</v>
      </c>
    </row>
    <row r="4" spans="1:3">
      <c r="A4" s="5" t="n">
        <v>2018</v>
      </c>
      <c r="B4" s="5" t="n">
        <v>1525</v>
      </c>
    </row>
    <row r="5" spans="1:3">
      <c r="A5" s="4" t="s">
        <v>442</v>
      </c>
      <c r="B5" s="7" t="n">
        <v>2551</v>
      </c>
      <c r="C5" s="7" t="n">
        <v>4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0</v>
      </c>
    </row>
    <row r="3" spans="1:3">
      <c r="A3" s="3" t="s">
        <v>97</v>
      </c>
    </row>
    <row r="4" spans="1:3">
      <c r="A4" s="4" t="s">
        <v>73</v>
      </c>
      <c r="B4" s="7" t="n">
        <v>416352</v>
      </c>
      <c r="C4" s="7" t="n">
        <v>257104</v>
      </c>
    </row>
    <row r="5" spans="1:3">
      <c r="A5" s="3" t="s">
        <v>98</v>
      </c>
    </row>
    <row r="6" spans="1:3">
      <c r="A6" s="4" t="s">
        <v>99</v>
      </c>
      <c r="B6" s="5" t="n">
        <v>29314</v>
      </c>
      <c r="C6" s="5" t="n">
        <v>36264</v>
      </c>
    </row>
    <row r="7" spans="1:3">
      <c r="A7" s="4" t="s">
        <v>100</v>
      </c>
      <c r="B7" s="5" t="n">
        <v>358</v>
      </c>
      <c r="C7" s="5" t="n">
        <v>358</v>
      </c>
    </row>
    <row r="8" spans="1:3">
      <c r="A8" s="4" t="s">
        <v>101</v>
      </c>
      <c r="B8" s="5" t="n">
        <v>23922</v>
      </c>
      <c r="C8" s="5" t="n">
        <v>23573</v>
      </c>
    </row>
    <row r="9" spans="1:3">
      <c r="A9" s="4" t="s">
        <v>102</v>
      </c>
      <c r="B9" s="5" t="n">
        <v>0</v>
      </c>
      <c r="C9" s="5" t="n">
        <v>-11541</v>
      </c>
    </row>
    <row r="10" spans="1:3">
      <c r="A10" s="4" t="s">
        <v>103</v>
      </c>
      <c r="B10" s="5" t="n">
        <v>-885</v>
      </c>
      <c r="C10" s="5" t="n">
        <v>-1258</v>
      </c>
    </row>
    <row r="11" spans="1:3">
      <c r="A11" s="3" t="s">
        <v>104</v>
      </c>
    </row>
    <row r="12" spans="1:3">
      <c r="A12" s="4" t="s">
        <v>105</v>
      </c>
      <c r="B12" s="5" t="n">
        <v>-62627</v>
      </c>
      <c r="C12" s="5" t="n">
        <v>157023</v>
      </c>
    </row>
    <row r="13" spans="1:3">
      <c r="A13" s="4" t="s">
        <v>106</v>
      </c>
      <c r="B13" s="5" t="n">
        <v>14319</v>
      </c>
      <c r="C13" s="5" t="n">
        <v>-67911</v>
      </c>
    </row>
    <row r="14" spans="1:3">
      <c r="A14" s="4" t="s">
        <v>107</v>
      </c>
      <c r="B14" s="5" t="n">
        <v>-8838</v>
      </c>
      <c r="C14" s="5" t="n">
        <v>-3663</v>
      </c>
    </row>
    <row r="15" spans="1:3">
      <c r="A15" s="4" t="s">
        <v>108</v>
      </c>
      <c r="B15" s="5" t="n">
        <v>10239</v>
      </c>
      <c r="C15" s="5" t="n">
        <v>19205</v>
      </c>
    </row>
    <row r="16" spans="1:3">
      <c r="A16" s="4" t="s">
        <v>109</v>
      </c>
      <c r="B16" s="5" t="n">
        <v>19391</v>
      </c>
      <c r="C16" s="5" t="n">
        <v>-16843</v>
      </c>
    </row>
    <row r="17" spans="1:3">
      <c r="A17" s="4" t="s">
        <v>110</v>
      </c>
      <c r="B17" s="5" t="n">
        <v>-49355</v>
      </c>
      <c r="C17" s="5" t="n">
        <v>-98205</v>
      </c>
    </row>
    <row r="18" spans="1:3">
      <c r="A18" s="4" t="s">
        <v>111</v>
      </c>
      <c r="B18" s="5" t="n">
        <v>392190</v>
      </c>
      <c r="C18" s="5" t="n">
        <v>294106</v>
      </c>
    </row>
    <row r="19" spans="1:3">
      <c r="A19" s="3" t="s">
        <v>112</v>
      </c>
    </row>
    <row r="20" spans="1:3">
      <c r="A20" s="4" t="s">
        <v>113</v>
      </c>
      <c r="B20" s="5" t="n">
        <v>-2370</v>
      </c>
      <c r="C20" s="5" t="n">
        <v>0</v>
      </c>
    </row>
    <row r="21" spans="1:3">
      <c r="A21" s="4" t="s">
        <v>114</v>
      </c>
      <c r="B21" s="5" t="n">
        <v>-18512</v>
      </c>
      <c r="C21" s="5" t="n">
        <v>-15279</v>
      </c>
    </row>
    <row r="22" spans="1:3">
      <c r="A22" s="4" t="s">
        <v>115</v>
      </c>
      <c r="B22" s="5" t="n">
        <v>2582</v>
      </c>
      <c r="C22" s="5" t="n">
        <v>1215</v>
      </c>
    </row>
    <row r="23" spans="1:3">
      <c r="A23" s="4" t="s">
        <v>116</v>
      </c>
      <c r="B23" s="5" t="n">
        <v>-830462</v>
      </c>
      <c r="C23" s="5" t="n">
        <v>-624861</v>
      </c>
    </row>
    <row r="24" spans="1:3">
      <c r="A24" s="4" t="s">
        <v>117</v>
      </c>
      <c r="B24" s="5" t="n">
        <v>189242</v>
      </c>
      <c r="C24" s="5" t="n">
        <v>485087</v>
      </c>
    </row>
    <row r="25" spans="1:3">
      <c r="A25" s="4" t="s">
        <v>118</v>
      </c>
      <c r="B25" s="5" t="n">
        <v>356177</v>
      </c>
      <c r="C25" s="5" t="n">
        <v>326335</v>
      </c>
    </row>
    <row r="26" spans="1:3">
      <c r="A26" s="4" t="s">
        <v>119</v>
      </c>
      <c r="B26" s="5" t="n">
        <v>-73278</v>
      </c>
      <c r="C26" s="5" t="n">
        <v>-35005</v>
      </c>
    </row>
    <row r="27" spans="1:3">
      <c r="A27" s="4" t="s">
        <v>120</v>
      </c>
      <c r="B27" s="5" t="n">
        <v>68465</v>
      </c>
      <c r="C27" s="5" t="n">
        <v>35576</v>
      </c>
    </row>
    <row r="28" spans="1:3">
      <c r="A28" s="4" t="s">
        <v>121</v>
      </c>
      <c r="B28" s="5" t="n">
        <v>-308156</v>
      </c>
      <c r="C28" s="5" t="n">
        <v>173068</v>
      </c>
    </row>
    <row r="29" spans="1:3">
      <c r="A29" s="3" t="s">
        <v>122</v>
      </c>
    </row>
    <row r="30" spans="1:3">
      <c r="A30" s="4" t="s">
        <v>123</v>
      </c>
      <c r="B30" s="5" t="n">
        <v>-80000</v>
      </c>
      <c r="C30" s="5" t="n">
        <v>-60000</v>
      </c>
    </row>
    <row r="31" spans="1:3">
      <c r="A31" s="4" t="s">
        <v>124</v>
      </c>
      <c r="B31" s="5" t="n">
        <v>23694</v>
      </c>
      <c r="C31" s="5" t="n">
        <v>21908</v>
      </c>
    </row>
    <row r="32" spans="1:3">
      <c r="A32" s="4" t="s">
        <v>125</v>
      </c>
      <c r="B32" s="5" t="n">
        <v>-17455</v>
      </c>
      <c r="C32" s="5" t="n">
        <v>-22021</v>
      </c>
    </row>
    <row r="33" spans="1:3">
      <c r="A33" s="4" t="s">
        <v>126</v>
      </c>
      <c r="B33" s="5" t="n">
        <v>0</v>
      </c>
      <c r="C33" s="5" t="n">
        <v>-181711</v>
      </c>
    </row>
    <row r="34" spans="1:3">
      <c r="A34" s="4" t="s">
        <v>127</v>
      </c>
      <c r="B34" s="5" t="n">
        <v>-173842</v>
      </c>
      <c r="C34" s="5" t="n">
        <v>-183054</v>
      </c>
    </row>
    <row r="35" spans="1:3">
      <c r="A35" s="4" t="s">
        <v>102</v>
      </c>
      <c r="B35" s="5" t="n">
        <v>0</v>
      </c>
      <c r="C35" s="5" t="n">
        <v>11541</v>
      </c>
    </row>
    <row r="36" spans="1:3">
      <c r="A36" s="4" t="s">
        <v>128</v>
      </c>
      <c r="B36" s="5" t="n">
        <v>-247603</v>
      </c>
      <c r="C36" s="5" t="n">
        <v>-413337</v>
      </c>
    </row>
    <row r="37" spans="1:3">
      <c r="A37" s="4" t="s">
        <v>129</v>
      </c>
      <c r="B37" s="5" t="n">
        <v>-7886</v>
      </c>
      <c r="C37" s="5" t="n">
        <v>-5271</v>
      </c>
    </row>
    <row r="38" spans="1:3">
      <c r="A38" s="4" t="s">
        <v>130</v>
      </c>
      <c r="B38" s="5" t="n">
        <v>-171455</v>
      </c>
      <c r="C38" s="5" t="n">
        <v>48566</v>
      </c>
    </row>
    <row r="39" spans="1:3">
      <c r="A39" s="4" t="s">
        <v>131</v>
      </c>
      <c r="B39" s="5" t="n">
        <v>1108488</v>
      </c>
      <c r="C39" s="5" t="n">
        <v>838025</v>
      </c>
    </row>
    <row r="40" spans="1:3">
      <c r="A40" s="4" t="s">
        <v>132</v>
      </c>
      <c r="B40" s="5" t="n">
        <v>937033</v>
      </c>
      <c r="C40" s="5" t="n">
        <v>886591</v>
      </c>
    </row>
    <row r="41" spans="1:3">
      <c r="A41" s="3" t="s">
        <v>133</v>
      </c>
    </row>
    <row r="42" spans="1:3">
      <c r="A42" s="4" t="s">
        <v>134</v>
      </c>
      <c r="B42" s="5" t="n">
        <v>110575</v>
      </c>
      <c r="C42" s="5" t="n">
        <v>59475</v>
      </c>
    </row>
    <row r="43" spans="1:3">
      <c r="A43" s="4" t="s">
        <v>135</v>
      </c>
      <c r="B43" s="5" t="n">
        <v>60016</v>
      </c>
      <c r="C43" s="5" t="n">
        <v>59860</v>
      </c>
    </row>
    <row r="44" spans="1:3">
      <c r="A44" s="3" t="s">
        <v>136</v>
      </c>
    </row>
    <row r="45" spans="1:3">
      <c r="A45" s="4" t="s">
        <v>137</v>
      </c>
      <c r="B45" s="5" t="n">
        <v>1985</v>
      </c>
      <c r="C45" s="5" t="n">
        <v>2253</v>
      </c>
    </row>
    <row r="46" spans="1:3">
      <c r="A46" s="4" t="s">
        <v>138</v>
      </c>
      <c r="B46" s="7" t="n">
        <v>12763</v>
      </c>
      <c r="C46" s="7" t="n">
        <v>202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61</v>
      </c>
      <c r="C1" s="2" t="s">
        <v>2</v>
      </c>
      <c r="E1" s="2" t="s">
        <v>25</v>
      </c>
      <c r="G1" s="2" t="s">
        <v>462</v>
      </c>
      <c r="H1" s="2" t="s">
        <v>463</v>
      </c>
    </row>
    <row r="2" spans="1:8">
      <c r="A2" s="3" t="s">
        <v>464</v>
      </c>
    </row>
    <row r="3" spans="1:8">
      <c r="A3" s="4" t="s">
        <v>465</v>
      </c>
      <c r="C3" s="7" t="n">
        <v>2996250</v>
      </c>
      <c r="E3" s="7" t="n">
        <v>3076250</v>
      </c>
    </row>
    <row r="4" spans="1:8">
      <c r="A4" s="4" t="s">
        <v>466</v>
      </c>
      <c r="C4" s="5" t="n">
        <v>-3107</v>
      </c>
      <c r="E4" s="5" t="n">
        <v>-3312</v>
      </c>
    </row>
    <row r="5" spans="1:8">
      <c r="A5" s="4" t="s">
        <v>467</v>
      </c>
      <c r="C5" s="5" t="n">
        <v>-13946</v>
      </c>
      <c r="E5" s="5" t="n">
        <v>-15002</v>
      </c>
    </row>
    <row r="6" spans="1:8">
      <c r="A6" s="4" t="s">
        <v>468</v>
      </c>
      <c r="C6" s="5" t="n">
        <v>2979197</v>
      </c>
      <c r="E6" s="5" t="n">
        <v>3057936</v>
      </c>
    </row>
    <row r="7" spans="1:8">
      <c r="A7" s="4" t="s">
        <v>43</v>
      </c>
      <c r="C7" s="5" t="n">
        <v>249958</v>
      </c>
      <c r="E7" s="5" t="n">
        <v>0</v>
      </c>
    </row>
    <row r="8" spans="1:8">
      <c r="A8" s="4" t="s">
        <v>47</v>
      </c>
      <c r="C8" s="7" t="n">
        <v>2729239</v>
      </c>
      <c r="E8" s="7" t="n">
        <v>3057936</v>
      </c>
    </row>
    <row r="9" spans="1:8">
      <c r="A9" s="4" t="s">
        <v>469</v>
      </c>
    </row>
    <row r="10" spans="1:8">
      <c r="A10" s="3" t="s">
        <v>464</v>
      </c>
    </row>
    <row r="11" spans="1:8">
      <c r="A11" s="4" t="s">
        <v>470</v>
      </c>
      <c r="C11" s="4" t="s">
        <v>471</v>
      </c>
      <c r="E11" s="4" t="s">
        <v>471</v>
      </c>
    </row>
    <row r="12" spans="1:8">
      <c r="A12" s="4" t="s">
        <v>472</v>
      </c>
    </row>
    <row r="13" spans="1:8">
      <c r="A13" s="3" t="s">
        <v>464</v>
      </c>
    </row>
    <row r="14" spans="1:8">
      <c r="A14" s="4" t="s">
        <v>466</v>
      </c>
      <c r="G14" s="7" t="n">
        <v>-4000</v>
      </c>
    </row>
    <row r="15" spans="1:8">
      <c r="A15" s="4" t="s">
        <v>473</v>
      </c>
    </row>
    <row r="16" spans="1:8">
      <c r="A16" s="3" t="s">
        <v>464</v>
      </c>
    </row>
    <row r="17" spans="1:8">
      <c r="A17" s="4" t="s">
        <v>474</v>
      </c>
      <c r="C17" s="4" t="s">
        <v>475</v>
      </c>
      <c r="E17" s="4" t="s">
        <v>475</v>
      </c>
    </row>
    <row r="18" spans="1:8">
      <c r="A18" s="4" t="s">
        <v>465</v>
      </c>
      <c r="C18" s="7" t="n">
        <v>250000</v>
      </c>
      <c r="E18" s="7" t="n">
        <v>250000</v>
      </c>
    </row>
    <row r="19" spans="1:8">
      <c r="A19" s="4" t="s">
        <v>476</v>
      </c>
      <c r="C19" s="4" t="s">
        <v>477</v>
      </c>
      <c r="E19" s="4" t="s">
        <v>477</v>
      </c>
    </row>
    <row r="20" spans="1:8">
      <c r="A20" s="4" t="s">
        <v>478</v>
      </c>
    </row>
    <row r="21" spans="1:8">
      <c r="A21" s="3" t="s">
        <v>464</v>
      </c>
    </row>
    <row r="22" spans="1:8">
      <c r="A22" s="4" t="s">
        <v>474</v>
      </c>
      <c r="C22" s="4" t="s">
        <v>479</v>
      </c>
      <c r="E22" s="4" t="s">
        <v>479</v>
      </c>
    </row>
    <row r="23" spans="1:8">
      <c r="A23" s="4" t="s">
        <v>465</v>
      </c>
      <c r="C23" s="7" t="n">
        <v>250000</v>
      </c>
      <c r="E23" s="7" t="n">
        <v>250000</v>
      </c>
    </row>
    <row r="24" spans="1:8">
      <c r="A24" s="4" t="s">
        <v>476</v>
      </c>
      <c r="C24" s="4" t="s">
        <v>480</v>
      </c>
      <c r="E24" s="4" t="s">
        <v>480</v>
      </c>
    </row>
    <row r="25" spans="1:8">
      <c r="A25" s="4" t="s">
        <v>481</v>
      </c>
    </row>
    <row r="26" spans="1:8">
      <c r="A26" s="3" t="s">
        <v>464</v>
      </c>
    </row>
    <row r="27" spans="1:8">
      <c r="A27" s="4" t="s">
        <v>474</v>
      </c>
      <c r="C27" s="4" t="s">
        <v>482</v>
      </c>
      <c r="E27" s="4" t="s">
        <v>482</v>
      </c>
    </row>
    <row r="28" spans="1:8">
      <c r="A28" s="4" t="s">
        <v>465</v>
      </c>
      <c r="C28" s="7" t="n">
        <v>500000</v>
      </c>
      <c r="E28" s="7" t="n">
        <v>500000</v>
      </c>
    </row>
    <row r="29" spans="1:8">
      <c r="A29" s="4" t="s">
        <v>476</v>
      </c>
      <c r="C29" s="4" t="s">
        <v>483</v>
      </c>
      <c r="E29" s="4" t="s">
        <v>483</v>
      </c>
    </row>
    <row r="30" spans="1:8">
      <c r="A30" s="4" t="s">
        <v>484</v>
      </c>
    </row>
    <row r="31" spans="1:8">
      <c r="A31" s="3" t="s">
        <v>464</v>
      </c>
    </row>
    <row r="32" spans="1:8">
      <c r="A32" s="4" t="s">
        <v>474</v>
      </c>
      <c r="C32" s="4" t="s">
        <v>485</v>
      </c>
      <c r="D32" s="4" t="s">
        <v>318</v>
      </c>
      <c r="E32" s="4" t="s">
        <v>485</v>
      </c>
      <c r="F32" s="4" t="s">
        <v>318</v>
      </c>
      <c r="H32" s="4" t="s">
        <v>485</v>
      </c>
    </row>
    <row r="33" spans="1:8">
      <c r="A33" s="4" t="s">
        <v>465</v>
      </c>
      <c r="B33" s="4" t="s">
        <v>318</v>
      </c>
      <c r="C33" s="7" t="n">
        <v>1250000</v>
      </c>
      <c r="E33" s="7" t="n">
        <v>1250000</v>
      </c>
    </row>
    <row r="34" spans="1:8">
      <c r="A34" s="4" t="s">
        <v>476</v>
      </c>
      <c r="B34" s="4" t="s">
        <v>318</v>
      </c>
      <c r="C34" s="4" t="s">
        <v>486</v>
      </c>
      <c r="E34" s="4" t="s">
        <v>486</v>
      </c>
    </row>
    <row r="35" spans="1:8">
      <c r="A35" s="4" t="s">
        <v>487</v>
      </c>
    </row>
    <row r="36" spans="1:8">
      <c r="A36" s="3" t="s">
        <v>464</v>
      </c>
    </row>
    <row r="37" spans="1:8">
      <c r="A37" s="4" t="s">
        <v>474</v>
      </c>
      <c r="C37" s="4" t="s">
        <v>488</v>
      </c>
      <c r="E37" s="4" t="s">
        <v>488</v>
      </c>
    </row>
    <row r="38" spans="1:8">
      <c r="A38" s="4" t="s">
        <v>465</v>
      </c>
      <c r="C38" s="7" t="n">
        <v>250000</v>
      </c>
      <c r="E38" s="7" t="n">
        <v>250000</v>
      </c>
    </row>
    <row r="39" spans="1:8">
      <c r="A39" s="4" t="s">
        <v>476</v>
      </c>
      <c r="C39" s="4" t="s">
        <v>489</v>
      </c>
      <c r="E39" s="4" t="s">
        <v>489</v>
      </c>
    </row>
    <row r="40" spans="1:8">
      <c r="A40" s="4" t="s">
        <v>490</v>
      </c>
    </row>
    <row r="41" spans="1:8">
      <c r="A41" s="3" t="s">
        <v>464</v>
      </c>
    </row>
    <row r="42" spans="1:8">
      <c r="A42" s="4" t="s">
        <v>465</v>
      </c>
      <c r="C42" s="7" t="n">
        <v>496250</v>
      </c>
      <c r="E42" s="7" t="n">
        <v>576250</v>
      </c>
    </row>
    <row r="43" spans="1:8">
      <c r="A43" s="4" t="s">
        <v>476</v>
      </c>
      <c r="C43" s="4" t="s">
        <v>491</v>
      </c>
      <c r="E43" s="4" t="s">
        <v>492</v>
      </c>
    </row>
    <row r="44" spans="1:8"/>
    <row r="45" spans="1:8">
      <c r="A45" s="4" t="s">
        <v>318</v>
      </c>
      <c r="B45" s="4" t="s">
        <v>493</v>
      </c>
    </row>
  </sheetData>
  <mergeCells count="5">
    <mergeCell ref="A1:B1"/>
    <mergeCell ref="C1:D1"/>
    <mergeCell ref="E1:F1"/>
    <mergeCell ref="A44:G44"/>
    <mergeCell ref="B45:G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159</v>
      </c>
    </row>
    <row r="3" spans="1:3">
      <c r="A3" s="4" t="s">
        <v>495</v>
      </c>
      <c r="B3" s="7" t="n">
        <v>178800</v>
      </c>
    </row>
    <row r="4" spans="1:3">
      <c r="A4" s="3" t="s">
        <v>496</v>
      </c>
    </row>
    <row r="5" spans="1:3">
      <c r="A5" s="4" t="s">
        <v>460</v>
      </c>
      <c r="B5" s="5" t="n">
        <v>0</v>
      </c>
    </row>
    <row r="6" spans="1:3">
      <c r="A6" s="5" t="n">
        <v>2018</v>
      </c>
      <c r="B6" s="5" t="n">
        <v>250000</v>
      </c>
    </row>
    <row r="7" spans="1:3">
      <c r="A7" s="5" t="n">
        <v>2019</v>
      </c>
      <c r="B7" s="5" t="n">
        <v>30000</v>
      </c>
    </row>
    <row r="8" spans="1:3">
      <c r="A8" s="5" t="n">
        <v>2020</v>
      </c>
      <c r="B8" s="5" t="n">
        <v>716250</v>
      </c>
    </row>
    <row r="9" spans="1:3">
      <c r="A9" s="5" t="n">
        <v>2021</v>
      </c>
      <c r="B9" s="5" t="n">
        <v>0</v>
      </c>
    </row>
    <row r="10" spans="1:3">
      <c r="A10" s="4" t="s">
        <v>497</v>
      </c>
      <c r="B10" s="5" t="n">
        <v>2000000</v>
      </c>
    </row>
    <row r="11" spans="1:3">
      <c r="A11" s="4" t="s">
        <v>498</v>
      </c>
      <c r="B11" s="7" t="n">
        <v>2996250</v>
      </c>
      <c r="C11" s="7" t="n">
        <v>3076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7"/>
    <col customWidth="1" max="9" min="9" width="18"/>
  </cols>
  <sheetData>
    <row r="1" spans="1:9">
      <c r="A1" s="1" t="s">
        <v>499</v>
      </c>
      <c r="B1" s="2" t="s">
        <v>500</v>
      </c>
      <c r="C1" s="2" t="s">
        <v>2</v>
      </c>
      <c r="D1" s="2" t="s">
        <v>60</v>
      </c>
      <c r="E1" s="2" t="s">
        <v>2</v>
      </c>
      <c r="F1" s="2" t="s">
        <v>60</v>
      </c>
      <c r="G1" s="2" t="s">
        <v>25</v>
      </c>
      <c r="H1" s="2" t="s">
        <v>462</v>
      </c>
      <c r="I1" s="2" t="s">
        <v>463</v>
      </c>
    </row>
    <row r="2" spans="1:9">
      <c r="A2" s="3" t="s">
        <v>464</v>
      </c>
    </row>
    <row r="3" spans="1:9">
      <c r="A3" s="4" t="s">
        <v>501</v>
      </c>
      <c r="C3" s="8" t="n">
        <v>0.54</v>
      </c>
      <c r="D3" s="8" t="n">
        <v>0.52</v>
      </c>
      <c r="E3" s="8" t="n">
        <v>1.06</v>
      </c>
      <c r="F3" s="8" t="n">
        <v>1.04</v>
      </c>
    </row>
    <row r="4" spans="1:9">
      <c r="A4" s="4" t="s">
        <v>466</v>
      </c>
      <c r="C4" s="7" t="n">
        <v>3107000</v>
      </c>
      <c r="E4" s="7" t="n">
        <v>3107000</v>
      </c>
      <c r="G4" s="7" t="n">
        <v>3312000</v>
      </c>
    </row>
    <row r="5" spans="1:9">
      <c r="A5" s="4" t="s">
        <v>502</v>
      </c>
    </row>
    <row r="6" spans="1:9">
      <c r="A6" s="3" t="s">
        <v>464</v>
      </c>
    </row>
    <row r="7" spans="1:9">
      <c r="A7" s="4" t="s">
        <v>503</v>
      </c>
      <c r="I7" s="7" t="n">
        <v>1000000000</v>
      </c>
    </row>
    <row r="8" spans="1:9">
      <c r="A8" s="4" t="s">
        <v>504</v>
      </c>
    </row>
    <row r="9" spans="1:9">
      <c r="A9" s="3" t="s">
        <v>464</v>
      </c>
    </row>
    <row r="10" spans="1:9">
      <c r="A10" s="4" t="s">
        <v>501</v>
      </c>
      <c r="B10" s="8" t="n">
        <v>16.5</v>
      </c>
    </row>
    <row r="11" spans="1:9">
      <c r="A11" s="4" t="s">
        <v>505</v>
      </c>
      <c r="B11" s="7" t="n">
        <v>2760000000</v>
      </c>
    </row>
    <row r="12" spans="1:9">
      <c r="A12" s="4" t="s">
        <v>472</v>
      </c>
    </row>
    <row r="13" spans="1:9">
      <c r="A13" s="3" t="s">
        <v>464</v>
      </c>
    </row>
    <row r="14" spans="1:9">
      <c r="A14" s="4" t="s">
        <v>506</v>
      </c>
      <c r="H14" s="7" t="n">
        <v>2500000000</v>
      </c>
    </row>
    <row r="15" spans="1:9">
      <c r="A15" s="4" t="s">
        <v>507</v>
      </c>
      <c r="E15" s="4" t="s">
        <v>508</v>
      </c>
    </row>
    <row r="16" spans="1:9">
      <c r="A16" s="4" t="s">
        <v>466</v>
      </c>
      <c r="H16" s="5" t="n">
        <v>4000000</v>
      </c>
    </row>
    <row r="17" spans="1:9">
      <c r="A17" s="4" t="s">
        <v>509</v>
      </c>
      <c r="E17" s="4" t="s">
        <v>510</v>
      </c>
    </row>
    <row r="18" spans="1:9">
      <c r="A18" s="4" t="s">
        <v>511</v>
      </c>
      <c r="E18" s="4" t="s">
        <v>512</v>
      </c>
    </row>
    <row r="19" spans="1:9">
      <c r="A19" s="4" t="s">
        <v>513</v>
      </c>
      <c r="C19" s="7" t="n">
        <v>2620000000</v>
      </c>
      <c r="E19" s="7" t="n">
        <v>2620000000</v>
      </c>
      <c r="G19" s="7" t="n">
        <v>2680000000</v>
      </c>
    </row>
    <row r="20" spans="1:9">
      <c r="A20" s="4" t="s">
        <v>514</v>
      </c>
    </row>
    <row r="21" spans="1:9">
      <c r="A21" s="3" t="s">
        <v>464</v>
      </c>
    </row>
    <row r="22" spans="1:9">
      <c r="A22" s="4" t="s">
        <v>503</v>
      </c>
      <c r="H22" s="7" t="n">
        <v>750000000</v>
      </c>
    </row>
    <row r="23" spans="1:9">
      <c r="A23" s="4" t="s">
        <v>515</v>
      </c>
    </row>
    <row r="24" spans="1:9">
      <c r="A24" s="3" t="s">
        <v>464</v>
      </c>
    </row>
    <row r="25" spans="1:9">
      <c r="A25" s="4" t="s">
        <v>507</v>
      </c>
      <c r="E25" s="4" t="s">
        <v>516</v>
      </c>
    </row>
    <row r="26" spans="1:9">
      <c r="A26" s="4" t="s">
        <v>517</v>
      </c>
    </row>
    <row r="27" spans="1:9">
      <c r="A27" s="3" t="s">
        <v>464</v>
      </c>
    </row>
    <row r="28" spans="1:9">
      <c r="A28" s="4" t="s">
        <v>507</v>
      </c>
      <c r="E28" s="4" t="s">
        <v>518</v>
      </c>
    </row>
    <row r="29" spans="1:9">
      <c r="A29" s="4" t="s">
        <v>519</v>
      </c>
    </row>
    <row r="30" spans="1:9">
      <c r="A30" s="3" t="s">
        <v>464</v>
      </c>
    </row>
    <row r="31" spans="1:9">
      <c r="A31" s="4" t="s">
        <v>507</v>
      </c>
      <c r="E31" s="4" t="s">
        <v>520</v>
      </c>
    </row>
    <row r="32" spans="1:9">
      <c r="A32" s="4" t="s">
        <v>521</v>
      </c>
    </row>
    <row r="33" spans="1:9">
      <c r="A33" s="3" t="s">
        <v>464</v>
      </c>
    </row>
    <row r="34" spans="1:9">
      <c r="A34" s="4" t="s">
        <v>507</v>
      </c>
      <c r="E34" s="4" t="s">
        <v>508</v>
      </c>
    </row>
    <row r="35" spans="1:9">
      <c r="A35" s="4" t="s">
        <v>522</v>
      </c>
    </row>
    <row r="36" spans="1:9">
      <c r="A36" s="3" t="s">
        <v>464</v>
      </c>
    </row>
    <row r="37" spans="1:9">
      <c r="A37" s="4" t="s">
        <v>507</v>
      </c>
      <c r="E37" s="4" t="s">
        <v>516</v>
      </c>
    </row>
    <row r="38" spans="1:9">
      <c r="A38" s="4" t="s">
        <v>523</v>
      </c>
    </row>
    <row r="39" spans="1:9">
      <c r="A39" s="3" t="s">
        <v>464</v>
      </c>
    </row>
    <row r="40" spans="1:9">
      <c r="A40" s="4" t="s">
        <v>507</v>
      </c>
      <c r="E40" s="4" t="s">
        <v>518</v>
      </c>
    </row>
    <row r="41" spans="1:9">
      <c r="A41" s="4" t="s">
        <v>524</v>
      </c>
    </row>
    <row r="42" spans="1:9">
      <c r="A42" s="3" t="s">
        <v>464</v>
      </c>
    </row>
    <row r="43" spans="1:9">
      <c r="A43" s="4" t="s">
        <v>507</v>
      </c>
      <c r="E43" s="4" t="s">
        <v>520</v>
      </c>
    </row>
    <row r="44" spans="1:9">
      <c r="A44" s="4" t="s">
        <v>525</v>
      </c>
    </row>
    <row r="45" spans="1:9">
      <c r="A45" s="3" t="s">
        <v>464</v>
      </c>
    </row>
    <row r="46" spans="1:9">
      <c r="A46" s="4" t="s">
        <v>507</v>
      </c>
      <c r="E46" s="4" t="s">
        <v>5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26</v>
      </c>
      <c r="B1" s="2" t="s">
        <v>527</v>
      </c>
      <c r="C1" s="2" t="s">
        <v>59</v>
      </c>
      <c r="D1" s="2" t="s">
        <v>1</v>
      </c>
    </row>
    <row r="2" spans="1:5">
      <c r="B2" s="2" t="s">
        <v>528</v>
      </c>
      <c r="C2" s="2" t="s">
        <v>420</v>
      </c>
      <c r="D2" s="2" t="s">
        <v>529</v>
      </c>
      <c r="E2" s="2" t="s">
        <v>530</v>
      </c>
    </row>
    <row r="3" spans="1:5">
      <c r="A3" s="3" t="s">
        <v>464</v>
      </c>
    </row>
    <row r="4" spans="1:5">
      <c r="A4" s="4" t="s">
        <v>123</v>
      </c>
      <c r="D4" s="7" t="n">
        <v>80000000</v>
      </c>
      <c r="E4" s="7" t="n">
        <v>60000000</v>
      </c>
    </row>
    <row r="5" spans="1:5">
      <c r="A5" s="4" t="s">
        <v>531</v>
      </c>
      <c r="C5" s="7" t="n">
        <v>178800000</v>
      </c>
      <c r="D5" s="7" t="n">
        <v>178800000</v>
      </c>
    </row>
    <row r="6" spans="1:5">
      <c r="A6" s="4" t="s">
        <v>532</v>
      </c>
    </row>
    <row r="7" spans="1:5">
      <c r="A7" s="3" t="s">
        <v>464</v>
      </c>
    </row>
    <row r="8" spans="1:5">
      <c r="A8" s="4" t="s">
        <v>533</v>
      </c>
      <c r="D8" s="5" t="n">
        <v>4</v>
      </c>
    </row>
    <row r="9" spans="1:5">
      <c r="A9" s="4" t="s">
        <v>534</v>
      </c>
      <c r="D9" s="9" t="n">
        <v>3.5</v>
      </c>
    </row>
    <row r="10" spans="1:5">
      <c r="A10" s="4" t="s">
        <v>535</v>
      </c>
      <c r="C10" s="5" t="n">
        <v>0</v>
      </c>
      <c r="D10" s="7" t="n">
        <v>0</v>
      </c>
    </row>
    <row r="11" spans="1:5">
      <c r="A11" s="4" t="s">
        <v>536</v>
      </c>
    </row>
    <row r="12" spans="1:5">
      <c r="A12" s="3" t="s">
        <v>464</v>
      </c>
    </row>
    <row r="13" spans="1:5">
      <c r="A13" s="4" t="s">
        <v>537</v>
      </c>
      <c r="D13" s="9" t="n">
        <v>3.5</v>
      </c>
    </row>
    <row r="14" spans="1:5">
      <c r="A14" s="4" t="s">
        <v>538</v>
      </c>
    </row>
    <row r="15" spans="1:5">
      <c r="A15" s="3" t="s">
        <v>464</v>
      </c>
    </row>
    <row r="16" spans="1:5">
      <c r="A16" s="4" t="s">
        <v>537</v>
      </c>
      <c r="D16" s="5" t="n">
        <v>3</v>
      </c>
    </row>
    <row r="17" spans="1:5">
      <c r="A17" s="4" t="s">
        <v>539</v>
      </c>
    </row>
    <row r="18" spans="1:5">
      <c r="A18" s="3" t="s">
        <v>464</v>
      </c>
    </row>
    <row r="19" spans="1:5">
      <c r="A19" s="4" t="s">
        <v>540</v>
      </c>
      <c r="D19" s="4" t="s">
        <v>541</v>
      </c>
    </row>
    <row r="20" spans="1:5">
      <c r="A20" s="4" t="s">
        <v>542</v>
      </c>
    </row>
    <row r="21" spans="1:5">
      <c r="A21" s="3" t="s">
        <v>464</v>
      </c>
    </row>
    <row r="22" spans="1:5">
      <c r="A22" s="4" t="s">
        <v>540</v>
      </c>
      <c r="D22" s="4" t="s">
        <v>508</v>
      </c>
    </row>
    <row r="23" spans="1:5">
      <c r="A23" s="4" t="s">
        <v>543</v>
      </c>
    </row>
    <row r="24" spans="1:5">
      <c r="A24" s="3" t="s">
        <v>464</v>
      </c>
    </row>
    <row r="25" spans="1:5">
      <c r="A25" s="4" t="s">
        <v>540</v>
      </c>
      <c r="D25" s="4" t="s">
        <v>544</v>
      </c>
    </row>
    <row r="26" spans="1:5">
      <c r="A26" s="4" t="s">
        <v>490</v>
      </c>
    </row>
    <row r="27" spans="1:5">
      <c r="A27" s="3" t="s">
        <v>464</v>
      </c>
    </row>
    <row r="28" spans="1:5">
      <c r="A28" s="4" t="s">
        <v>506</v>
      </c>
      <c r="B28" s="7" t="n">
        <v>750000000</v>
      </c>
    </row>
    <row r="29" spans="1:5">
      <c r="A29" s="4" t="s">
        <v>545</v>
      </c>
      <c r="B29" s="4" t="s">
        <v>546</v>
      </c>
    </row>
    <row r="30" spans="1:5">
      <c r="A30" s="4" t="s">
        <v>123</v>
      </c>
      <c r="C30" s="7" t="n">
        <v>40000000</v>
      </c>
    </row>
    <row r="31" spans="1:5">
      <c r="A31" s="4" t="s">
        <v>547</v>
      </c>
    </row>
    <row r="32" spans="1:5">
      <c r="A32" s="3" t="s">
        <v>464</v>
      </c>
    </row>
    <row r="33" spans="1:5">
      <c r="A33" s="4" t="s">
        <v>548</v>
      </c>
      <c r="D33" s="7" t="n">
        <v>14063000</v>
      </c>
    </row>
    <row r="34" spans="1:5">
      <c r="A34" s="4" t="s">
        <v>549</v>
      </c>
    </row>
    <row r="35" spans="1:5">
      <c r="A35" s="3" t="s">
        <v>464</v>
      </c>
    </row>
    <row r="36" spans="1:5">
      <c r="A36" s="4" t="s">
        <v>548</v>
      </c>
      <c r="D36" s="5" t="n">
        <v>18750000</v>
      </c>
    </row>
    <row r="37" spans="1:5">
      <c r="A37" s="4" t="s">
        <v>550</v>
      </c>
    </row>
    <row r="38" spans="1:5">
      <c r="A38" s="3" t="s">
        <v>464</v>
      </c>
    </row>
    <row r="39" spans="1:5">
      <c r="A39" s="4" t="s">
        <v>548</v>
      </c>
      <c r="D39" s="7" t="n">
        <v>487500000</v>
      </c>
    </row>
    <row r="40" spans="1:5">
      <c r="A40" s="4" t="s">
        <v>551</v>
      </c>
    </row>
    <row r="41" spans="1:5">
      <c r="A41" s="3" t="s">
        <v>464</v>
      </c>
    </row>
    <row r="42" spans="1:5">
      <c r="A42" s="4" t="s">
        <v>552</v>
      </c>
      <c r="B42" s="7" t="n">
        <v>500000000</v>
      </c>
    </row>
    <row r="43" spans="1:5">
      <c r="A43" s="4" t="s">
        <v>553</v>
      </c>
      <c r="D43" s="4" t="s">
        <v>554</v>
      </c>
    </row>
    <row r="44" spans="1:5">
      <c r="A44" s="4" t="s">
        <v>555</v>
      </c>
    </row>
    <row r="45" spans="1:5">
      <c r="A45" s="3" t="s">
        <v>464</v>
      </c>
    </row>
    <row r="46" spans="1:5">
      <c r="A46" s="4" t="s">
        <v>553</v>
      </c>
      <c r="D46" s="4" t="s">
        <v>556</v>
      </c>
    </row>
    <row r="47" spans="1:5">
      <c r="A47" s="4" t="s">
        <v>557</v>
      </c>
    </row>
    <row r="48" spans="1:5">
      <c r="A48" s="3" t="s">
        <v>464</v>
      </c>
    </row>
    <row r="49" spans="1:5">
      <c r="A49" s="4" t="s">
        <v>553</v>
      </c>
      <c r="D49" s="4" t="s">
        <v>516</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1"/>
    <col customWidth="1" max="6" min="6" width="20"/>
  </cols>
  <sheetData>
    <row r="1" spans="1:6">
      <c r="A1" s="1" t="s">
        <v>558</v>
      </c>
      <c r="C1" s="2" t="s">
        <v>1</v>
      </c>
    </row>
    <row r="2" spans="1:6">
      <c r="C2" s="2" t="s">
        <v>559</v>
      </c>
      <c r="D2" s="2" t="s">
        <v>560</v>
      </c>
      <c r="E2" s="2" t="s">
        <v>530</v>
      </c>
      <c r="F2" s="2" t="s">
        <v>561</v>
      </c>
    </row>
    <row r="3" spans="1:6">
      <c r="A3" s="3" t="s">
        <v>562</v>
      </c>
    </row>
    <row r="4" spans="1:6">
      <c r="A4" s="4" t="s">
        <v>563</v>
      </c>
      <c r="D4" s="5" t="n">
        <v>2</v>
      </c>
    </row>
    <row r="5" spans="1:6">
      <c r="A5" s="4" t="s">
        <v>564</v>
      </c>
      <c r="B5" s="4" t="s">
        <v>318</v>
      </c>
      <c r="C5" s="5" t="n">
        <v>6778</v>
      </c>
      <c r="D5" s="5" t="n">
        <v>5300</v>
      </c>
    </row>
    <row r="6" spans="1:6">
      <c r="A6" s="3" t="s">
        <v>565</v>
      </c>
    </row>
    <row r="7" spans="1:6">
      <c r="A7" s="4" t="s">
        <v>566</v>
      </c>
      <c r="B7" s="4" t="s">
        <v>318</v>
      </c>
      <c r="C7" s="5" t="n">
        <v>6778</v>
      </c>
    </row>
    <row r="8" spans="1:6">
      <c r="A8" s="4" t="s">
        <v>567</v>
      </c>
      <c r="B8" s="4" t="s">
        <v>318</v>
      </c>
      <c r="C8" s="5" t="n">
        <v>5300</v>
      </c>
    </row>
    <row r="9" spans="1:6">
      <c r="A9" s="4" t="s">
        <v>568</v>
      </c>
      <c r="B9" s="4" t="s">
        <v>318</v>
      </c>
      <c r="C9" s="5" t="n">
        <v>6778</v>
      </c>
      <c r="D9" s="5" t="n">
        <v>5300</v>
      </c>
    </row>
    <row r="10" spans="1:6">
      <c r="A10" s="4" t="s">
        <v>569</v>
      </c>
      <c r="D10" s="7" t="n">
        <v>12763</v>
      </c>
      <c r="E10" s="7" t="n">
        <v>20284</v>
      </c>
    </row>
    <row r="11" spans="1:6">
      <c r="A11" s="4" t="s">
        <v>570</v>
      </c>
    </row>
    <row r="12" spans="1:6">
      <c r="A12" s="3" t="s">
        <v>562</v>
      </c>
    </row>
    <row r="13" spans="1:6">
      <c r="A13" s="4" t="s">
        <v>564</v>
      </c>
      <c r="C13" s="5" t="n">
        <v>1700</v>
      </c>
      <c r="D13" s="5" t="n">
        <v>1700</v>
      </c>
    </row>
    <row r="14" spans="1:6">
      <c r="A14" s="3" t="s">
        <v>565</v>
      </c>
    </row>
    <row r="15" spans="1:6">
      <c r="A15" s="4" t="s">
        <v>567</v>
      </c>
      <c r="C15" s="5" t="n">
        <v>1700</v>
      </c>
    </row>
    <row r="16" spans="1:6">
      <c r="A16" s="4" t="s">
        <v>568</v>
      </c>
      <c r="C16" s="5" t="n">
        <v>1700</v>
      </c>
      <c r="D16" s="5" t="n">
        <v>1700</v>
      </c>
    </row>
    <row r="17" spans="1:6">
      <c r="A17" s="4" t="s">
        <v>571</v>
      </c>
    </row>
    <row r="18" spans="1:6">
      <c r="A18" s="3" t="s">
        <v>562</v>
      </c>
    </row>
    <row r="19" spans="1:6">
      <c r="A19" s="4" t="s">
        <v>564</v>
      </c>
      <c r="C19" s="5" t="n">
        <v>3600</v>
      </c>
      <c r="D19" s="5" t="n">
        <v>3600</v>
      </c>
    </row>
    <row r="20" spans="1:6">
      <c r="A20" s="4" t="s">
        <v>572</v>
      </c>
      <c r="D20" s="4" t="s">
        <v>573</v>
      </c>
    </row>
    <row r="21" spans="1:6">
      <c r="A21" s="3" t="s">
        <v>565</v>
      </c>
    </row>
    <row r="22" spans="1:6">
      <c r="A22" s="4" t="s">
        <v>567</v>
      </c>
      <c r="C22" s="5" t="n">
        <v>3600</v>
      </c>
    </row>
    <row r="23" spans="1:6">
      <c r="A23" s="4" t="s">
        <v>568</v>
      </c>
      <c r="C23" s="5" t="n">
        <v>3600</v>
      </c>
      <c r="D23" s="5" t="n">
        <v>3600</v>
      </c>
    </row>
    <row r="24" spans="1:6">
      <c r="A24" s="4" t="s">
        <v>574</v>
      </c>
    </row>
    <row r="25" spans="1:6">
      <c r="A25" s="3" t="s">
        <v>565</v>
      </c>
    </row>
    <row r="26" spans="1:6">
      <c r="A26" s="4" t="s">
        <v>575</v>
      </c>
      <c r="B26" s="4" t="s">
        <v>576</v>
      </c>
      <c r="C26" s="5" t="n">
        <v>-1545</v>
      </c>
    </row>
    <row r="27" spans="1:6">
      <c r="A27" s="4" t="s">
        <v>577</v>
      </c>
      <c r="B27" s="4" t="s">
        <v>318</v>
      </c>
      <c r="C27" s="5" t="n">
        <v>67</v>
      </c>
    </row>
    <row r="28" spans="1:6">
      <c r="A28" s="4" t="s">
        <v>578</v>
      </c>
    </row>
    <row r="29" spans="1:6">
      <c r="A29" s="3" t="s">
        <v>565</v>
      </c>
    </row>
    <row r="30" spans="1:6">
      <c r="A30" s="4" t="s">
        <v>575</v>
      </c>
      <c r="B30" s="4" t="s">
        <v>579</v>
      </c>
      <c r="C30" s="5" t="n">
        <v>-772</v>
      </c>
    </row>
    <row r="31" spans="1:6">
      <c r="A31" s="4" t="s">
        <v>577</v>
      </c>
      <c r="B31" s="4" t="s">
        <v>580</v>
      </c>
      <c r="C31" s="5" t="n">
        <v>34</v>
      </c>
    </row>
    <row r="32" spans="1:6">
      <c r="A32" s="4" t="s">
        <v>581</v>
      </c>
    </row>
    <row r="33" spans="1:6">
      <c r="A33" s="3" t="s">
        <v>565</v>
      </c>
    </row>
    <row r="34" spans="1:6">
      <c r="A34" s="4" t="s">
        <v>569</v>
      </c>
      <c r="D34" s="7" t="n">
        <v>12700</v>
      </c>
    </row>
    <row r="35" spans="1:6">
      <c r="A35" s="4" t="s">
        <v>582</v>
      </c>
    </row>
    <row r="36" spans="1:6">
      <c r="A36" s="3" t="s">
        <v>562</v>
      </c>
    </row>
    <row r="37" spans="1:6">
      <c r="A37" s="4" t="s">
        <v>564</v>
      </c>
      <c r="C37" s="5" t="n">
        <v>84</v>
      </c>
      <c r="D37" s="5" t="n">
        <v>84</v>
      </c>
    </row>
    <row r="38" spans="1:6">
      <c r="A38" s="3" t="s">
        <v>565</v>
      </c>
    </row>
    <row r="39" spans="1:6">
      <c r="A39" s="4" t="s">
        <v>567</v>
      </c>
      <c r="C39" s="5" t="n">
        <v>84</v>
      </c>
    </row>
    <row r="40" spans="1:6">
      <c r="A40" s="4" t="s">
        <v>568</v>
      </c>
      <c r="C40" s="5" t="n">
        <v>84</v>
      </c>
      <c r="D40" s="5" t="n">
        <v>84</v>
      </c>
    </row>
    <row r="41" spans="1:6">
      <c r="A41" s="4" t="s">
        <v>583</v>
      </c>
    </row>
    <row r="42" spans="1:6">
      <c r="A42" s="3" t="s">
        <v>562</v>
      </c>
    </row>
    <row r="43" spans="1:6">
      <c r="A43" s="4" t="s">
        <v>564</v>
      </c>
      <c r="C43" s="5" t="n">
        <v>300</v>
      </c>
      <c r="D43" s="5" t="n">
        <v>42</v>
      </c>
      <c r="F43" s="5" t="n">
        <v>300</v>
      </c>
    </row>
    <row r="44" spans="1:6">
      <c r="A44" s="3" t="s">
        <v>565</v>
      </c>
    </row>
    <row r="45" spans="1:6">
      <c r="A45" s="4" t="s">
        <v>566</v>
      </c>
      <c r="C45" s="5" t="n">
        <v>300</v>
      </c>
    </row>
    <row r="46" spans="1:6">
      <c r="A46" s="4" t="s">
        <v>567</v>
      </c>
      <c r="C46" s="5" t="n">
        <v>42</v>
      </c>
    </row>
    <row r="47" spans="1:6">
      <c r="A47" s="4" t="s">
        <v>568</v>
      </c>
      <c r="C47" s="5" t="n">
        <v>300</v>
      </c>
      <c r="D47" s="5" t="n">
        <v>42</v>
      </c>
      <c r="F47" s="5" t="n">
        <v>300</v>
      </c>
    </row>
    <row r="48" spans="1:6">
      <c r="A48" s="4" t="s">
        <v>584</v>
      </c>
    </row>
    <row r="49" spans="1:6">
      <c r="A49" s="3" t="s">
        <v>562</v>
      </c>
    </row>
    <row r="50" spans="1:6">
      <c r="A50" s="4" t="s">
        <v>585</v>
      </c>
      <c r="D50" s="12" t="n">
        <v>1.8</v>
      </c>
    </row>
    <row r="51" spans="1:6">
      <c r="A51" s="4" t="s">
        <v>586</v>
      </c>
    </row>
    <row r="52" spans="1:6">
      <c r="A52" s="3" t="s">
        <v>562</v>
      </c>
    </row>
    <row r="53" spans="1:6">
      <c r="A53" s="4" t="s">
        <v>585</v>
      </c>
      <c r="D53" s="12" t="n">
        <v>1.8</v>
      </c>
    </row>
    <row r="54" spans="1:6">
      <c r="A54" s="4" t="s">
        <v>587</v>
      </c>
    </row>
    <row r="55" spans="1:6">
      <c r="A55" s="3" t="s">
        <v>562</v>
      </c>
    </row>
    <row r="56" spans="1:6">
      <c r="A56" s="4" t="s">
        <v>585</v>
      </c>
      <c r="D56" s="5" t="n">
        <v>2</v>
      </c>
    </row>
    <row r="57" spans="1:6">
      <c r="A57" s="4" t="s">
        <v>588</v>
      </c>
    </row>
    <row r="58" spans="1:6">
      <c r="A58" s="3" t="s">
        <v>562</v>
      </c>
    </row>
    <row r="59" spans="1:6">
      <c r="A59" s="4" t="s">
        <v>585</v>
      </c>
      <c r="D59" s="5" t="n">
        <v>2</v>
      </c>
    </row>
    <row r="60" spans="1:6"/>
    <row r="61" spans="1:6">
      <c r="A61" s="4" t="s">
        <v>318</v>
      </c>
      <c r="B61" s="4" t="s">
        <v>589</v>
      </c>
    </row>
    <row r="62" spans="1:6">
      <c r="A62" s="4" t="s">
        <v>319</v>
      </c>
      <c r="B62" s="4" t="s">
        <v>590</v>
      </c>
    </row>
    <row r="63" spans="1:6">
      <c r="A63" s="4" t="s">
        <v>330</v>
      </c>
      <c r="B63" s="4" t="s">
        <v>591</v>
      </c>
    </row>
    <row r="64" spans="1:6">
      <c r="A64" s="4" t="s">
        <v>580</v>
      </c>
      <c r="B64" s="4" t="s">
        <v>592</v>
      </c>
    </row>
  </sheetData>
  <mergeCells count="6">
    <mergeCell ref="A1:B2"/>
    <mergeCell ref="A60:E60"/>
    <mergeCell ref="B61:E61"/>
    <mergeCell ref="B62:E62"/>
    <mergeCell ref="B63:E63"/>
    <mergeCell ref="B64:E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59</v>
      </c>
      <c r="D1" s="2" t="s">
        <v>1</v>
      </c>
    </row>
    <row r="2" spans="1:6">
      <c r="B2" s="2" t="s">
        <v>2</v>
      </c>
      <c r="C2" s="2" t="s">
        <v>60</v>
      </c>
      <c r="D2" s="2" t="s">
        <v>2</v>
      </c>
      <c r="E2" s="2" t="s">
        <v>60</v>
      </c>
      <c r="F2" s="2" t="s">
        <v>25</v>
      </c>
    </row>
    <row r="3" spans="1:6">
      <c r="A3" s="3" t="s">
        <v>594</v>
      </c>
    </row>
    <row r="4" spans="1:6">
      <c r="A4" s="4" t="s">
        <v>594</v>
      </c>
      <c r="B4" s="7" t="n">
        <v>12444</v>
      </c>
      <c r="C4" s="7" t="n">
        <v>11325</v>
      </c>
      <c r="D4" s="7" t="n">
        <v>23922</v>
      </c>
      <c r="E4" s="7" t="n">
        <v>23573</v>
      </c>
    </row>
    <row r="5" spans="1:6">
      <c r="A5" s="4" t="s">
        <v>314</v>
      </c>
      <c r="B5" s="5" t="n">
        <v>100</v>
      </c>
      <c r="D5" s="5" t="n">
        <v>5800</v>
      </c>
    </row>
    <row r="6" spans="1:6">
      <c r="A6" s="4" t="s">
        <v>595</v>
      </c>
      <c r="B6" s="5" t="n">
        <v>2659</v>
      </c>
      <c r="D6" s="5" t="n">
        <v>2659</v>
      </c>
      <c r="F6" s="7" t="n">
        <v>2685</v>
      </c>
    </row>
    <row r="7" spans="1:6">
      <c r="A7" s="4" t="s">
        <v>66</v>
      </c>
    </row>
    <row r="8" spans="1:6">
      <c r="A8" s="3" t="s">
        <v>594</v>
      </c>
    </row>
    <row r="9" spans="1:6">
      <c r="A9" s="4" t="s">
        <v>594</v>
      </c>
      <c r="B9" s="5" t="n">
        <v>1305</v>
      </c>
      <c r="C9" s="5" t="n">
        <v>1266</v>
      </c>
      <c r="D9" s="5" t="n">
        <v>2567</v>
      </c>
      <c r="E9" s="5" t="n">
        <v>2730</v>
      </c>
    </row>
    <row r="10" spans="1:6">
      <c r="A10" s="4" t="s">
        <v>67</v>
      </c>
    </row>
    <row r="11" spans="1:6">
      <c r="A11" s="3" t="s">
        <v>594</v>
      </c>
    </row>
    <row r="12" spans="1:6">
      <c r="A12" s="4" t="s">
        <v>594</v>
      </c>
      <c r="B12" s="5" t="n">
        <v>2052</v>
      </c>
      <c r="C12" s="5" t="n">
        <v>2269</v>
      </c>
      <c r="D12" s="5" t="n">
        <v>4073</v>
      </c>
      <c r="E12" s="5" t="n">
        <v>4761</v>
      </c>
    </row>
    <row r="13" spans="1:6">
      <c r="A13" s="4" t="s">
        <v>68</v>
      </c>
    </row>
    <row r="14" spans="1:6">
      <c r="A14" s="3" t="s">
        <v>594</v>
      </c>
    </row>
    <row r="15" spans="1:6">
      <c r="A15" s="4" t="s">
        <v>594</v>
      </c>
      <c r="B15" s="7" t="n">
        <v>9087</v>
      </c>
      <c r="C15" s="7" t="n">
        <v>7790</v>
      </c>
      <c r="D15" s="7" t="n">
        <v>17282</v>
      </c>
      <c r="E15" s="7" t="n">
        <v>160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48"/>
    <col customWidth="1" max="6" min="6" width="24"/>
    <col customWidth="1" max="7" min="7" width="25"/>
    <col customWidth="1" max="8" min="8" width="20"/>
    <col customWidth="1" max="9" min="9" width="20"/>
  </cols>
  <sheetData>
    <row r="1" spans="1:9">
      <c r="A1" s="1" t="s">
        <v>596</v>
      </c>
      <c r="C1" s="2" t="s">
        <v>59</v>
      </c>
      <c r="E1" s="2" t="s">
        <v>1</v>
      </c>
      <c r="G1" s="2" t="s">
        <v>597</v>
      </c>
    </row>
    <row r="2" spans="1:9">
      <c r="C2" s="2" t="s">
        <v>598</v>
      </c>
      <c r="D2" s="2" t="s">
        <v>599</v>
      </c>
      <c r="E2" s="2" t="s">
        <v>600</v>
      </c>
      <c r="F2" s="2" t="s">
        <v>599</v>
      </c>
      <c r="G2" s="2" t="s">
        <v>601</v>
      </c>
      <c r="H2" s="2" t="s">
        <v>602</v>
      </c>
      <c r="I2" s="2" t="s">
        <v>561</v>
      </c>
    </row>
    <row r="3" spans="1:9">
      <c r="A3" s="3" t="s">
        <v>603</v>
      </c>
    </row>
    <row r="4" spans="1:9">
      <c r="A4" s="4" t="s">
        <v>568</v>
      </c>
      <c r="B4" s="4" t="s">
        <v>318</v>
      </c>
      <c r="C4" s="5" t="n">
        <v>5300</v>
      </c>
      <c r="E4" s="5" t="n">
        <v>5300</v>
      </c>
      <c r="H4" s="5" t="n">
        <v>6778</v>
      </c>
    </row>
    <row r="5" spans="1:9">
      <c r="A5" s="4" t="s">
        <v>574</v>
      </c>
    </row>
    <row r="6" spans="1:9">
      <c r="A6" s="3" t="s">
        <v>604</v>
      </c>
    </row>
    <row r="7" spans="1:9">
      <c r="A7" s="4" t="s">
        <v>605</v>
      </c>
      <c r="B7" s="4" t="s">
        <v>576</v>
      </c>
      <c r="E7" s="5" t="n">
        <v>1545</v>
      </c>
    </row>
    <row r="8" spans="1:9">
      <c r="A8" s="4" t="s">
        <v>606</v>
      </c>
      <c r="B8" s="4" t="s">
        <v>318</v>
      </c>
      <c r="E8" s="5" t="n">
        <v>-67</v>
      </c>
    </row>
    <row r="9" spans="1:9">
      <c r="A9" s="3" t="s">
        <v>603</v>
      </c>
    </row>
    <row r="10" spans="1:9">
      <c r="A10" s="4" t="s">
        <v>607</v>
      </c>
      <c r="C10" s="8" t="n">
        <v>75.38</v>
      </c>
      <c r="D10" s="8" t="n">
        <v>66.83</v>
      </c>
      <c r="E10" s="8" t="n">
        <v>70.95</v>
      </c>
      <c r="F10" s="8" t="n">
        <v>51.12</v>
      </c>
    </row>
    <row r="11" spans="1:9">
      <c r="A11" s="4" t="s">
        <v>608</v>
      </c>
      <c r="G11" s="5" t="n">
        <v>2</v>
      </c>
    </row>
    <row r="12" spans="1:9">
      <c r="A12" s="4" t="s">
        <v>609</v>
      </c>
      <c r="C12" s="10" t="n">
        <v>90.5</v>
      </c>
      <c r="E12" s="10" t="n">
        <v>90.5</v>
      </c>
    </row>
    <row r="13" spans="1:9">
      <c r="A13" s="4" t="s">
        <v>610</v>
      </c>
      <c r="E13" s="4" t="s">
        <v>611</v>
      </c>
    </row>
    <row r="14" spans="1:9">
      <c r="A14" s="4" t="s">
        <v>612</v>
      </c>
      <c r="C14" s="10" t="n">
        <v>157.3</v>
      </c>
      <c r="E14" s="10" t="n">
        <v>157.3</v>
      </c>
    </row>
    <row r="15" spans="1:9">
      <c r="A15" s="4" t="s">
        <v>613</v>
      </c>
    </row>
    <row r="16" spans="1:9">
      <c r="A16" s="3" t="s">
        <v>603</v>
      </c>
    </row>
    <row r="17" spans="1:9">
      <c r="A17" s="4" t="s">
        <v>608</v>
      </c>
      <c r="E17" s="5" t="n">
        <v>4</v>
      </c>
    </row>
    <row r="18" spans="1:9">
      <c r="A18" s="4" t="s">
        <v>581</v>
      </c>
    </row>
    <row r="19" spans="1:9">
      <c r="A19" s="3" t="s">
        <v>603</v>
      </c>
    </row>
    <row r="20" spans="1:9">
      <c r="A20" s="4" t="s">
        <v>608</v>
      </c>
      <c r="E20" s="5" t="n">
        <v>2</v>
      </c>
    </row>
    <row r="21" spans="1:9">
      <c r="A21" s="4" t="s">
        <v>614</v>
      </c>
    </row>
    <row r="22" spans="1:9">
      <c r="A22" s="3" t="s">
        <v>603</v>
      </c>
    </row>
    <row r="23" spans="1:9">
      <c r="A23" s="4" t="s">
        <v>615</v>
      </c>
      <c r="E23" s="4" t="s">
        <v>616</v>
      </c>
    </row>
    <row r="24" spans="1:9">
      <c r="A24" s="4" t="s">
        <v>617</v>
      </c>
    </row>
    <row r="25" spans="1:9">
      <c r="A25" s="3" t="s">
        <v>603</v>
      </c>
    </row>
    <row r="26" spans="1:9">
      <c r="A26" s="4" t="s">
        <v>615</v>
      </c>
      <c r="G26" s="4" t="s">
        <v>618</v>
      </c>
    </row>
    <row r="27" spans="1:9">
      <c r="A27" s="4" t="s">
        <v>619</v>
      </c>
    </row>
    <row r="28" spans="1:9">
      <c r="A28" s="3" t="s">
        <v>603</v>
      </c>
    </row>
    <row r="29" spans="1:9">
      <c r="A29" s="4" t="s">
        <v>615</v>
      </c>
      <c r="E29" s="4" t="s">
        <v>616</v>
      </c>
    </row>
    <row r="30" spans="1:9">
      <c r="A30" s="4" t="s">
        <v>620</v>
      </c>
    </row>
    <row r="31" spans="1:9">
      <c r="A31" s="3" t="s">
        <v>603</v>
      </c>
    </row>
    <row r="32" spans="1:9">
      <c r="A32" s="4" t="s">
        <v>615</v>
      </c>
      <c r="E32" s="4" t="s">
        <v>616</v>
      </c>
    </row>
    <row r="33" spans="1:9">
      <c r="A33" s="4" t="s">
        <v>621</v>
      </c>
    </row>
    <row r="34" spans="1:9">
      <c r="A34" s="3" t="s">
        <v>603</v>
      </c>
    </row>
    <row r="35" spans="1:9">
      <c r="A35" s="4" t="s">
        <v>615</v>
      </c>
      <c r="E35" s="4" t="s">
        <v>618</v>
      </c>
    </row>
    <row r="36" spans="1:9">
      <c r="A36" s="4" t="s">
        <v>622</v>
      </c>
    </row>
    <row r="37" spans="1:9">
      <c r="A37" s="3" t="s">
        <v>603</v>
      </c>
    </row>
    <row r="38" spans="1:9">
      <c r="A38" s="4" t="s">
        <v>615</v>
      </c>
      <c r="G38" s="4" t="s">
        <v>618</v>
      </c>
    </row>
    <row r="39" spans="1:9">
      <c r="A39" s="4" t="s">
        <v>623</v>
      </c>
    </row>
    <row r="40" spans="1:9">
      <c r="A40" s="3" t="s">
        <v>603</v>
      </c>
    </row>
    <row r="41" spans="1:9">
      <c r="A41" s="4" t="s">
        <v>615</v>
      </c>
      <c r="E41" s="4" t="s">
        <v>616</v>
      </c>
    </row>
    <row r="42" spans="1:9">
      <c r="A42" s="4" t="s">
        <v>624</v>
      </c>
    </row>
    <row r="43" spans="1:9">
      <c r="A43" s="3" t="s">
        <v>603</v>
      </c>
    </row>
    <row r="44" spans="1:9">
      <c r="A44" s="4" t="s">
        <v>615</v>
      </c>
      <c r="E44" s="4" t="s">
        <v>618</v>
      </c>
    </row>
    <row r="45" spans="1:9">
      <c r="A45" s="4" t="s">
        <v>571</v>
      </c>
    </row>
    <row r="46" spans="1:9">
      <c r="A46" s="3" t="s">
        <v>603</v>
      </c>
    </row>
    <row r="47" spans="1:9">
      <c r="A47" s="4" t="s">
        <v>568</v>
      </c>
      <c r="C47" s="5" t="n">
        <v>3600</v>
      </c>
      <c r="E47" s="5" t="n">
        <v>3600</v>
      </c>
    </row>
    <row r="48" spans="1:9">
      <c r="A48" s="4" t="s">
        <v>625</v>
      </c>
    </row>
    <row r="49" spans="1:9">
      <c r="A49" s="3" t="s">
        <v>604</v>
      </c>
    </row>
    <row r="50" spans="1:9">
      <c r="A50" s="4" t="s">
        <v>626</v>
      </c>
      <c r="B50" s="4" t="s">
        <v>579</v>
      </c>
      <c r="E50" s="5" t="n">
        <v>1849</v>
      </c>
    </row>
    <row r="51" spans="1:9">
      <c r="A51" s="4" t="s">
        <v>605</v>
      </c>
      <c r="B51" s="4" t="s">
        <v>579</v>
      </c>
      <c r="E51" s="5" t="n">
        <v>772</v>
      </c>
    </row>
    <row r="52" spans="1:9">
      <c r="A52" s="4" t="s">
        <v>627</v>
      </c>
      <c r="B52" s="4" t="s">
        <v>580</v>
      </c>
      <c r="E52" s="5" t="n">
        <v>-350</v>
      </c>
    </row>
    <row r="53" spans="1:9">
      <c r="A53" s="4" t="s">
        <v>628</v>
      </c>
      <c r="B53" s="4" t="s">
        <v>580</v>
      </c>
      <c r="E53" s="5" t="n">
        <v>-238</v>
      </c>
    </row>
    <row r="54" spans="1:9">
      <c r="A54" s="4" t="s">
        <v>606</v>
      </c>
      <c r="B54" s="4" t="s">
        <v>580</v>
      </c>
      <c r="E54" s="5" t="n">
        <v>-34</v>
      </c>
    </row>
    <row r="55" spans="1:9">
      <c r="A55" s="4" t="s">
        <v>629</v>
      </c>
      <c r="B55" s="4" t="s">
        <v>579</v>
      </c>
      <c r="C55" s="5" t="n">
        <v>1999</v>
      </c>
      <c r="E55" s="5" t="n">
        <v>1999</v>
      </c>
    </row>
    <row r="56" spans="1:9">
      <c r="A56" s="3" t="s">
        <v>603</v>
      </c>
    </row>
    <row r="57" spans="1:9">
      <c r="A57" s="4" t="s">
        <v>630</v>
      </c>
      <c r="B57" s="4" t="s">
        <v>330</v>
      </c>
      <c r="E57" s="8" t="n">
        <v>56.41</v>
      </c>
    </row>
    <row r="58" spans="1:9">
      <c r="A58" s="4" t="s">
        <v>607</v>
      </c>
      <c r="B58" s="4" t="s">
        <v>330</v>
      </c>
      <c r="E58" s="9" t="n">
        <v>70.95</v>
      </c>
    </row>
    <row r="59" spans="1:9">
      <c r="A59" s="4" t="s">
        <v>631</v>
      </c>
      <c r="E59" s="9" t="n">
        <v>52.78</v>
      </c>
    </row>
    <row r="60" spans="1:9">
      <c r="A60" s="4" t="s">
        <v>632</v>
      </c>
      <c r="E60" s="9" t="n">
        <v>52.78</v>
      </c>
    </row>
    <row r="61" spans="1:9">
      <c r="A61" s="4" t="s">
        <v>633</v>
      </c>
      <c r="E61" s="9" t="n">
        <v>59.96</v>
      </c>
    </row>
    <row r="62" spans="1:9">
      <c r="A62" s="4" t="s">
        <v>634</v>
      </c>
      <c r="B62" s="4" t="s">
        <v>330</v>
      </c>
      <c r="C62" s="8" t="n">
        <v>63.04</v>
      </c>
      <c r="E62" s="8" t="n">
        <v>63.04</v>
      </c>
    </row>
    <row r="63" spans="1:9">
      <c r="A63" s="4" t="s">
        <v>635</v>
      </c>
    </row>
    <row r="64" spans="1:9">
      <c r="A64" s="3" t="s">
        <v>603</v>
      </c>
    </row>
    <row r="65" spans="1:9">
      <c r="A65" s="4" t="s">
        <v>568</v>
      </c>
      <c r="C65" s="5" t="n">
        <v>42</v>
      </c>
      <c r="E65" s="5" t="n">
        <v>42</v>
      </c>
      <c r="H65" s="5" t="n">
        <v>300</v>
      </c>
      <c r="I65" s="5" t="n">
        <v>300</v>
      </c>
    </row>
    <row r="66" spans="1:9">
      <c r="A66" s="4" t="s">
        <v>586</v>
      </c>
    </row>
    <row r="67" spans="1:9">
      <c r="A67" s="3" t="s">
        <v>603</v>
      </c>
    </row>
    <row r="68" spans="1:9">
      <c r="A68" s="4" t="s">
        <v>585</v>
      </c>
      <c r="C68" s="12" t="n">
        <v>1.8</v>
      </c>
      <c r="E68" s="12" t="n">
        <v>1.8</v>
      </c>
    </row>
    <row r="69" spans="1:9">
      <c r="A69" s="4" t="s">
        <v>588</v>
      </c>
    </row>
    <row r="70" spans="1:9">
      <c r="A70" s="3" t="s">
        <v>603</v>
      </c>
    </row>
    <row r="71" spans="1:9">
      <c r="A71" s="4" t="s">
        <v>585</v>
      </c>
      <c r="C71" s="5" t="n">
        <v>2</v>
      </c>
      <c r="E71" s="5" t="n">
        <v>2</v>
      </c>
    </row>
    <row r="72" spans="1:9"/>
    <row r="73" spans="1:9">
      <c r="A73" s="4" t="s">
        <v>318</v>
      </c>
      <c r="B73" s="4" t="s">
        <v>589</v>
      </c>
    </row>
    <row r="74" spans="1:9">
      <c r="A74" s="4" t="s">
        <v>319</v>
      </c>
      <c r="B74" s="4" t="s">
        <v>590</v>
      </c>
    </row>
    <row r="75" spans="1:9">
      <c r="A75" s="4" t="s">
        <v>330</v>
      </c>
      <c r="B75" s="4" t="s">
        <v>591</v>
      </c>
    </row>
    <row r="76" spans="1:9">
      <c r="A76" s="4" t="s">
        <v>580</v>
      </c>
      <c r="B76" s="4" t="s">
        <v>592</v>
      </c>
    </row>
  </sheetData>
  <mergeCells count="8">
    <mergeCell ref="A1:B2"/>
    <mergeCell ref="C1:D1"/>
    <mergeCell ref="E1:F1"/>
    <mergeCell ref="A72:H72"/>
    <mergeCell ref="B73:H73"/>
    <mergeCell ref="B74:H74"/>
    <mergeCell ref="B75:H75"/>
    <mergeCell ref="B76:H7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s>
  <sheetData>
    <row r="1" spans="1:6">
      <c r="A1" s="1" t="s">
        <v>636</v>
      </c>
      <c r="C1" s="2" t="s">
        <v>59</v>
      </c>
      <c r="E1" s="2" t="s">
        <v>1</v>
      </c>
    </row>
    <row r="2" spans="1:6">
      <c r="C2" s="2" t="s">
        <v>637</v>
      </c>
      <c r="D2" s="2" t="s">
        <v>638</v>
      </c>
      <c r="E2" s="2" t="s">
        <v>637</v>
      </c>
      <c r="F2" s="2" t="s">
        <v>638</v>
      </c>
    </row>
    <row r="3" spans="1:6">
      <c r="A3" s="4" t="s">
        <v>574</v>
      </c>
    </row>
    <row r="4" spans="1:6">
      <c r="A4" s="3" t="s">
        <v>562</v>
      </c>
    </row>
    <row r="5" spans="1:6">
      <c r="A5" s="4" t="s">
        <v>639</v>
      </c>
      <c r="C5" s="8" t="n">
        <v>75.38</v>
      </c>
      <c r="D5" s="8" t="n">
        <v>66.83</v>
      </c>
      <c r="E5" s="8" t="n">
        <v>70.95</v>
      </c>
      <c r="F5" s="8" t="n">
        <v>51.12</v>
      </c>
    </row>
    <row r="6" spans="1:6">
      <c r="A6" s="4" t="s">
        <v>640</v>
      </c>
      <c r="C6" s="7" t="n">
        <v>1843</v>
      </c>
      <c r="D6" s="7" t="n">
        <v>2299</v>
      </c>
      <c r="E6" s="7" t="n">
        <v>31051</v>
      </c>
      <c r="F6" s="7" t="n">
        <v>48021</v>
      </c>
    </row>
    <row r="7" spans="1:6">
      <c r="A7" s="4" t="s">
        <v>641</v>
      </c>
      <c r="C7" s="7" t="n">
        <v>765</v>
      </c>
      <c r="D7" s="7" t="n">
        <v>2165</v>
      </c>
      <c r="E7" s="7" t="n">
        <v>14694</v>
      </c>
      <c r="F7" s="7" t="n">
        <v>25682</v>
      </c>
    </row>
    <row r="8" spans="1:6">
      <c r="A8" s="4" t="s">
        <v>625</v>
      </c>
    </row>
    <row r="9" spans="1:6">
      <c r="A9" s="3" t="s">
        <v>562</v>
      </c>
    </row>
    <row r="10" spans="1:6">
      <c r="A10" s="4" t="s">
        <v>639</v>
      </c>
      <c r="B10" s="4" t="s">
        <v>318</v>
      </c>
      <c r="E10" s="8" t="n">
        <v>70.95</v>
      </c>
    </row>
    <row r="11" spans="1:6">
      <c r="A11" s="4" t="s">
        <v>642</v>
      </c>
    </row>
    <row r="12" spans="1:6">
      <c r="A12" s="3" t="s">
        <v>562</v>
      </c>
    </row>
    <row r="13" spans="1:6">
      <c r="A13" s="4" t="s">
        <v>585</v>
      </c>
      <c r="C13" s="5" t="n">
        <v>2</v>
      </c>
      <c r="E13" s="5" t="n">
        <v>2</v>
      </c>
    </row>
    <row r="14" spans="1:6"/>
    <row r="15" spans="1:6">
      <c r="A15" s="4" t="s">
        <v>318</v>
      </c>
      <c r="B15" s="4" t="s">
        <v>591</v>
      </c>
    </row>
  </sheetData>
  <mergeCells count="5">
    <mergeCell ref="A1:B2"/>
    <mergeCell ref="C1:D1"/>
    <mergeCell ref="E1:F1"/>
    <mergeCell ref="A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s>
  <sheetData>
    <row r="1" spans="1:5">
      <c r="A1" s="1" t="s">
        <v>643</v>
      </c>
      <c r="B1" s="2" t="s">
        <v>59</v>
      </c>
      <c r="D1" s="2" t="s">
        <v>1</v>
      </c>
    </row>
    <row r="2" spans="1:5">
      <c r="B2" s="2" t="s">
        <v>420</v>
      </c>
      <c r="C2" s="2" t="s">
        <v>530</v>
      </c>
      <c r="D2" s="2" t="s">
        <v>644</v>
      </c>
      <c r="E2" s="2" t="s">
        <v>530</v>
      </c>
    </row>
    <row r="3" spans="1:5">
      <c r="A3" s="3" t="s">
        <v>645</v>
      </c>
    </row>
    <row r="4" spans="1:5">
      <c r="A4" s="4" t="s">
        <v>646</v>
      </c>
      <c r="B4" s="10" t="n">
        <v>50.3</v>
      </c>
      <c r="C4" s="10" t="n">
        <v>47.1</v>
      </c>
      <c r="D4" s="10" t="n">
        <v>50.3</v>
      </c>
      <c r="E4" s="10" t="n">
        <v>47.1</v>
      </c>
    </row>
    <row r="5" spans="1:5">
      <c r="A5" s="4" t="s">
        <v>647</v>
      </c>
      <c r="D5" s="5" t="n">
        <v>4</v>
      </c>
    </row>
    <row r="6" spans="1:5">
      <c r="A6" s="4" t="s">
        <v>648</v>
      </c>
      <c r="D6" s="4" t="s">
        <v>616</v>
      </c>
    </row>
    <row r="7" spans="1:5">
      <c r="A7" s="4" t="s">
        <v>649</v>
      </c>
      <c r="D7" s="4" t="s">
        <v>447</v>
      </c>
    </row>
    <row r="8" spans="1:5">
      <c r="A8" s="4" t="s">
        <v>650</v>
      </c>
      <c r="B8" s="12" t="n">
        <v>11.2</v>
      </c>
      <c r="C8" s="10" t="n">
        <v>11.5</v>
      </c>
      <c r="D8" s="10" t="n">
        <v>23.4</v>
      </c>
      <c r="E8" s="10" t="n">
        <v>21.4</v>
      </c>
    </row>
    <row r="9" spans="1:5">
      <c r="A9" s="4" t="s">
        <v>651</v>
      </c>
      <c r="B9" s="10" t="n">
        <v>108.4</v>
      </c>
      <c r="D9" s="10" t="n">
        <v>10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59</v>
      </c>
      <c r="D1" s="2" t="s">
        <v>1</v>
      </c>
    </row>
    <row r="2" spans="1:5">
      <c r="B2" s="2" t="s">
        <v>2</v>
      </c>
      <c r="C2" s="2" t="s">
        <v>60</v>
      </c>
      <c r="D2" s="2" t="s">
        <v>2</v>
      </c>
      <c r="E2" s="2" t="s">
        <v>60</v>
      </c>
    </row>
    <row r="3" spans="1:5">
      <c r="A3" s="3" t="s">
        <v>163</v>
      </c>
    </row>
    <row r="4" spans="1:5">
      <c r="A4" s="4" t="s">
        <v>653</v>
      </c>
      <c r="B4" s="4" t="s">
        <v>654</v>
      </c>
      <c r="D4" s="4" t="s">
        <v>654</v>
      </c>
    </row>
    <row r="5" spans="1:5">
      <c r="A5" s="4" t="s">
        <v>655</v>
      </c>
      <c r="D5" s="4" t="s">
        <v>656</v>
      </c>
    </row>
    <row r="6" spans="1:5">
      <c r="A6" s="4" t="s">
        <v>657</v>
      </c>
      <c r="D6" s="4" t="s">
        <v>658</v>
      </c>
    </row>
    <row r="7" spans="1:5">
      <c r="A7" s="3" t="s">
        <v>659</v>
      </c>
    </row>
    <row r="8" spans="1:5">
      <c r="A8" s="4" t="s">
        <v>660</v>
      </c>
      <c r="B8" s="4" t="s">
        <v>661</v>
      </c>
      <c r="C8" s="4" t="s">
        <v>662</v>
      </c>
      <c r="D8" s="4" t="s">
        <v>661</v>
      </c>
      <c r="E8" s="4" t="s">
        <v>662</v>
      </c>
    </row>
    <row r="9" spans="1:5">
      <c r="A9" s="4" t="s">
        <v>663</v>
      </c>
      <c r="B9" s="4" t="s">
        <v>664</v>
      </c>
      <c r="C9" s="4" t="s">
        <v>556</v>
      </c>
      <c r="D9" s="4" t="s">
        <v>664</v>
      </c>
      <c r="E9" s="4" t="s">
        <v>556</v>
      </c>
    </row>
    <row r="10" spans="1:5">
      <c r="A10" s="4" t="s">
        <v>665</v>
      </c>
      <c r="B10" s="4" t="s">
        <v>666</v>
      </c>
      <c r="C10" s="4" t="s">
        <v>667</v>
      </c>
      <c r="D10" s="4" t="s">
        <v>666</v>
      </c>
      <c r="E10" s="4" t="s">
        <v>667</v>
      </c>
    </row>
    <row r="11" spans="1:5">
      <c r="A11" s="4" t="s">
        <v>668</v>
      </c>
      <c r="B11" s="4" t="s">
        <v>656</v>
      </c>
      <c r="C11" s="4" t="s">
        <v>656</v>
      </c>
      <c r="D11" s="4" t="s">
        <v>656</v>
      </c>
      <c r="E11" s="4" t="s">
        <v>656</v>
      </c>
    </row>
    <row r="12" spans="1:5">
      <c r="A12" s="3" t="s">
        <v>669</v>
      </c>
    </row>
    <row r="13" spans="1:5">
      <c r="A13" s="4" t="s">
        <v>670</v>
      </c>
      <c r="B13" s="7" t="n">
        <v>23694</v>
      </c>
      <c r="C13" s="7" t="n">
        <v>21908</v>
      </c>
      <c r="D13" s="7" t="n">
        <v>23694</v>
      </c>
      <c r="E13" s="7" t="n">
        <v>21908</v>
      </c>
    </row>
    <row r="14" spans="1:5">
      <c r="A14" s="4" t="s">
        <v>671</v>
      </c>
      <c r="B14" s="5" t="n">
        <v>384000</v>
      </c>
      <c r="C14" s="5" t="n">
        <v>454000</v>
      </c>
      <c r="D14" s="5" t="n">
        <v>384000</v>
      </c>
      <c r="E14" s="5" t="n">
        <v>454000</v>
      </c>
    </row>
    <row r="15" spans="1:5">
      <c r="A15" s="4" t="s">
        <v>672</v>
      </c>
      <c r="B15" s="7" t="n">
        <v>218</v>
      </c>
      <c r="C15" s="7" t="n">
        <v>339</v>
      </c>
      <c r="D15" s="7" t="n">
        <v>922</v>
      </c>
      <c r="E15" s="7" t="n">
        <v>719</v>
      </c>
    </row>
    <row r="16" spans="1:5">
      <c r="A16" s="4" t="s">
        <v>673</v>
      </c>
      <c r="B16" s="8" t="n">
        <v>14.05</v>
      </c>
      <c r="C16" s="8" t="n">
        <v>11.34</v>
      </c>
      <c r="D16" s="8" t="n">
        <v>14.05</v>
      </c>
      <c r="E16" s="8" t="n">
        <v>11.34</v>
      </c>
    </row>
    <row r="17" spans="1:5">
      <c r="A17" s="4" t="s">
        <v>674</v>
      </c>
      <c r="B17" s="5" t="n">
        <v>2000000</v>
      </c>
      <c r="D17" s="5" t="n">
        <v>2000000</v>
      </c>
    </row>
    <row r="18" spans="1:5">
      <c r="A18" s="4" t="s">
        <v>675</v>
      </c>
      <c r="B18" s="5" t="n">
        <v>1000000</v>
      </c>
      <c r="D18" s="5" t="n">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6</v>
      </c>
      <c r="B1" s="2" t="s">
        <v>677</v>
      </c>
      <c r="C1" s="2" t="s">
        <v>500</v>
      </c>
      <c r="D1" s="2" t="s">
        <v>2</v>
      </c>
      <c r="E1" s="2" t="s">
        <v>60</v>
      </c>
      <c r="F1" s="2" t="s">
        <v>2</v>
      </c>
      <c r="G1" s="2" t="s">
        <v>60</v>
      </c>
      <c r="H1" s="2" t="s">
        <v>25</v>
      </c>
      <c r="I1" s="2" t="s">
        <v>678</v>
      </c>
    </row>
    <row r="2" spans="1:9">
      <c r="A2" s="3" t="s">
        <v>679</v>
      </c>
    </row>
    <row r="3" spans="1:9">
      <c r="A3" s="4" t="s">
        <v>501</v>
      </c>
      <c r="D3" s="8" t="n">
        <v>0.54</v>
      </c>
      <c r="E3" s="8" t="n">
        <v>0.52</v>
      </c>
      <c r="F3" s="8" t="n">
        <v>1.06</v>
      </c>
      <c r="G3" s="8" t="n">
        <v>1.04</v>
      </c>
    </row>
    <row r="4" spans="1:9">
      <c r="A4" s="4" t="s">
        <v>680</v>
      </c>
      <c r="F4" s="7" t="n">
        <v>173842</v>
      </c>
      <c r="G4" s="7" t="n">
        <v>183054</v>
      </c>
    </row>
    <row r="5" spans="1:9">
      <c r="A5" s="4" t="s">
        <v>681</v>
      </c>
      <c r="D5" s="7" t="n">
        <v>12763</v>
      </c>
      <c r="E5" s="7" t="n">
        <v>20284</v>
      </c>
      <c r="F5" s="5" t="n">
        <v>12763</v>
      </c>
      <c r="G5" s="5" t="n">
        <v>20284</v>
      </c>
    </row>
    <row r="6" spans="1:9">
      <c r="A6" s="4" t="s">
        <v>581</v>
      </c>
    </row>
    <row r="7" spans="1:9">
      <c r="A7" s="3" t="s">
        <v>679</v>
      </c>
    </row>
    <row r="8" spans="1:9">
      <c r="A8" s="4" t="s">
        <v>681</v>
      </c>
      <c r="D8" s="5" t="n">
        <v>12700</v>
      </c>
      <c r="F8" s="5" t="n">
        <v>12700</v>
      </c>
    </row>
    <row r="9" spans="1:9">
      <c r="A9" s="4" t="s">
        <v>682</v>
      </c>
    </row>
    <row r="10" spans="1:9">
      <c r="A10" s="3" t="s">
        <v>679</v>
      </c>
    </row>
    <row r="11" spans="1:9">
      <c r="A11" s="4" t="s">
        <v>501</v>
      </c>
      <c r="B11" s="8" t="n">
        <v>0.54</v>
      </c>
    </row>
    <row r="12" spans="1:9">
      <c r="A12" s="4" t="s">
        <v>683</v>
      </c>
    </row>
    <row r="13" spans="1:9">
      <c r="A13" s="3" t="s">
        <v>679</v>
      </c>
    </row>
    <row r="14" spans="1:9">
      <c r="A14" s="4" t="s">
        <v>681</v>
      </c>
      <c r="D14" s="5" t="n">
        <v>3300</v>
      </c>
      <c r="F14" s="5" t="n">
        <v>3300</v>
      </c>
      <c r="H14" s="7" t="n">
        <v>2700</v>
      </c>
    </row>
    <row r="15" spans="1:9">
      <c r="A15" s="4" t="s">
        <v>684</v>
      </c>
    </row>
    <row r="16" spans="1:9">
      <c r="A16" s="3" t="s">
        <v>679</v>
      </c>
    </row>
    <row r="17" spans="1:9">
      <c r="A17" s="4" t="s">
        <v>680</v>
      </c>
      <c r="D17" s="5" t="n">
        <v>84500</v>
      </c>
      <c r="E17" s="5" t="n">
        <v>80800</v>
      </c>
      <c r="F17" s="5" t="n">
        <v>166100</v>
      </c>
      <c r="G17" s="5" t="n">
        <v>162500</v>
      </c>
    </row>
    <row r="18" spans="1:9">
      <c r="A18" s="4" t="s">
        <v>504</v>
      </c>
    </row>
    <row r="19" spans="1:9">
      <c r="A19" s="3" t="s">
        <v>679</v>
      </c>
    </row>
    <row r="20" spans="1:9">
      <c r="A20" s="4" t="s">
        <v>501</v>
      </c>
      <c r="C20" s="8" t="n">
        <v>16.5</v>
      </c>
    </row>
    <row r="21" spans="1:9">
      <c r="A21" s="4" t="s">
        <v>685</v>
      </c>
      <c r="C21" s="7" t="n">
        <v>2760000</v>
      </c>
    </row>
    <row r="22" spans="1:9">
      <c r="A22" s="4" t="s">
        <v>686</v>
      </c>
    </row>
    <row r="23" spans="1:9">
      <c r="A23" s="3" t="s">
        <v>679</v>
      </c>
    </row>
    <row r="24" spans="1:9">
      <c r="A24" s="4" t="s">
        <v>681</v>
      </c>
      <c r="D24" s="7" t="n">
        <v>9400</v>
      </c>
      <c r="F24" s="5" t="n">
        <v>9400</v>
      </c>
      <c r="H24" s="7" t="n">
        <v>16900</v>
      </c>
      <c r="I24" s="7" t="n">
        <v>43000</v>
      </c>
    </row>
    <row r="25" spans="1:9">
      <c r="A25" s="4" t="s">
        <v>685</v>
      </c>
      <c r="E25" s="7" t="n">
        <v>600</v>
      </c>
      <c r="F25" s="7" t="n">
        <v>7700</v>
      </c>
      <c r="G25" s="7" t="n">
        <v>20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59</v>
      </c>
      <c r="D1" s="2" t="s">
        <v>1</v>
      </c>
    </row>
    <row r="2" spans="1:5">
      <c r="B2" s="2" t="s">
        <v>2</v>
      </c>
      <c r="C2" s="2" t="s">
        <v>60</v>
      </c>
      <c r="D2" s="2" t="s">
        <v>2</v>
      </c>
      <c r="E2" s="2" t="s">
        <v>60</v>
      </c>
    </row>
    <row r="3" spans="1:5">
      <c r="A3" s="3" t="s">
        <v>688</v>
      </c>
    </row>
    <row r="4" spans="1:5">
      <c r="A4" s="4" t="s">
        <v>689</v>
      </c>
      <c r="B4" s="5" t="n">
        <v>5900</v>
      </c>
      <c r="D4" s="5" t="n">
        <v>5900</v>
      </c>
    </row>
    <row r="5" spans="1:5">
      <c r="A5" s="4" t="s">
        <v>690</v>
      </c>
      <c r="B5" s="7" t="n">
        <v>0</v>
      </c>
      <c r="C5" s="7" t="n">
        <v>29509</v>
      </c>
      <c r="D5" s="7" t="n">
        <v>0</v>
      </c>
      <c r="E5" s="7" t="n">
        <v>175743</v>
      </c>
    </row>
    <row r="6" spans="1:5">
      <c r="A6" s="4" t="s">
        <v>691</v>
      </c>
    </row>
    <row r="7" spans="1:5">
      <c r="A7" s="3" t="s">
        <v>688</v>
      </c>
    </row>
    <row r="8" spans="1:5">
      <c r="A8" s="4" t="s">
        <v>692</v>
      </c>
      <c r="B8" s="5" t="n">
        <v>0</v>
      </c>
      <c r="C8" s="5" t="n">
        <v>568</v>
      </c>
      <c r="D8" s="5" t="n">
        <v>0</v>
      </c>
      <c r="E8" s="5" t="n">
        <v>34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693</v>
      </c>
      <c r="C1" s="2" t="s">
        <v>59</v>
      </c>
      <c r="E1" s="2" t="s">
        <v>1</v>
      </c>
    </row>
    <row r="2" spans="1:6">
      <c r="C2" s="2" t="s">
        <v>2</v>
      </c>
      <c r="D2" s="2" t="s">
        <v>60</v>
      </c>
      <c r="E2" s="2" t="s">
        <v>2</v>
      </c>
      <c r="F2" s="2" t="s">
        <v>60</v>
      </c>
    </row>
    <row r="3" spans="1:6">
      <c r="A3" s="3" t="s">
        <v>694</v>
      </c>
    </row>
    <row r="4" spans="1:6">
      <c r="A4" s="4" t="s">
        <v>73</v>
      </c>
      <c r="C4" s="7" t="n">
        <v>238251</v>
      </c>
      <c r="D4" s="7" t="n">
        <v>152207</v>
      </c>
      <c r="E4" s="7" t="n">
        <v>416352</v>
      </c>
      <c r="F4" s="7" t="n">
        <v>257104</v>
      </c>
    </row>
    <row r="5" spans="1:6">
      <c r="A5" s="3" t="s">
        <v>695</v>
      </c>
    </row>
    <row r="6" spans="1:6">
      <c r="A6" s="4" t="s">
        <v>696</v>
      </c>
      <c r="C6" s="5" t="n">
        <v>156335000</v>
      </c>
      <c r="D6" s="5" t="n">
        <v>155252000</v>
      </c>
      <c r="E6" s="5" t="n">
        <v>156232000</v>
      </c>
      <c r="F6" s="5" t="n">
        <v>156036000</v>
      </c>
    </row>
    <row r="7" spans="1:6">
      <c r="A7" s="4" t="s">
        <v>697</v>
      </c>
      <c r="B7" s="4" t="s">
        <v>318</v>
      </c>
      <c r="C7" s="5" t="n">
        <v>788000</v>
      </c>
      <c r="D7" s="5" t="n">
        <v>744000</v>
      </c>
      <c r="E7" s="5" t="n">
        <v>839000</v>
      </c>
      <c r="F7" s="5" t="n">
        <v>935000</v>
      </c>
    </row>
    <row r="8" spans="1:6">
      <c r="A8" s="4" t="s">
        <v>698</v>
      </c>
      <c r="C8" s="5" t="n">
        <v>157123000</v>
      </c>
      <c r="D8" s="5" t="n">
        <v>155996000</v>
      </c>
      <c r="E8" s="5" t="n">
        <v>157071000</v>
      </c>
      <c r="F8" s="5" t="n">
        <v>156971000</v>
      </c>
    </row>
    <row r="9" spans="1:6">
      <c r="A9" s="4" t="s">
        <v>699</v>
      </c>
      <c r="C9" s="8" t="n">
        <v>1.52</v>
      </c>
      <c r="D9" s="8" t="n">
        <v>0.98</v>
      </c>
      <c r="E9" s="8" t="n">
        <v>2.66</v>
      </c>
      <c r="F9" s="8" t="n">
        <v>1.65</v>
      </c>
    </row>
    <row r="10" spans="1:6">
      <c r="A10" s="4" t="s">
        <v>700</v>
      </c>
      <c r="C10" s="8" t="n">
        <v>1.52</v>
      </c>
      <c r="D10" s="8" t="n">
        <v>0.98</v>
      </c>
      <c r="E10" s="8" t="n">
        <v>2.65</v>
      </c>
      <c r="F10" s="8" t="n">
        <v>1.64</v>
      </c>
    </row>
    <row r="11" spans="1:6">
      <c r="A11" s="4" t="s">
        <v>701</v>
      </c>
      <c r="C11" s="5" t="n">
        <v>2000</v>
      </c>
      <c r="D11" s="5" t="n">
        <v>139000</v>
      </c>
      <c r="E11" s="5" t="n">
        <v>56000</v>
      </c>
      <c r="F11" s="5" t="n">
        <v>182000</v>
      </c>
    </row>
    <row r="12" spans="1:6">
      <c r="A12" s="4" t="s">
        <v>702</v>
      </c>
    </row>
    <row r="13" spans="1:6">
      <c r="A13" s="3" t="s">
        <v>562</v>
      </c>
    </row>
    <row r="14" spans="1:6">
      <c r="A14" s="4" t="s">
        <v>703</v>
      </c>
      <c r="C14" s="5" t="n">
        <v>0</v>
      </c>
      <c r="E14" s="5" t="n">
        <v>0</v>
      </c>
    </row>
    <row r="15" spans="1:6"/>
    <row r="16" spans="1:6">
      <c r="A16" s="4" t="s">
        <v>318</v>
      </c>
      <c r="B16" s="4" t="s">
        <v>704</v>
      </c>
    </row>
  </sheetData>
  <mergeCells count="5">
    <mergeCell ref="A1:B2"/>
    <mergeCell ref="C1:D1"/>
    <mergeCell ref="E1:F1"/>
    <mergeCell ref="A15:E15"/>
    <mergeCell ref="B16:E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5</v>
      </c>
      <c r="B1" s="2" t="s">
        <v>59</v>
      </c>
      <c r="D1" s="2" t="s">
        <v>1</v>
      </c>
    </row>
    <row r="2" spans="1:5">
      <c r="B2" s="2" t="s">
        <v>2</v>
      </c>
      <c r="C2" s="2" t="s">
        <v>60</v>
      </c>
      <c r="D2" s="2" t="s">
        <v>2</v>
      </c>
      <c r="E2" s="2" t="s">
        <v>60</v>
      </c>
    </row>
    <row r="3" spans="1:5">
      <c r="A3" s="3" t="s">
        <v>175</v>
      </c>
    </row>
    <row r="4" spans="1:5">
      <c r="A4" s="4" t="s">
        <v>71</v>
      </c>
      <c r="B4" s="7" t="n">
        <v>306845</v>
      </c>
      <c r="C4" s="7" t="n">
        <v>185475</v>
      </c>
      <c r="D4" s="7" t="n">
        <v>529065</v>
      </c>
      <c r="E4" s="7" t="n">
        <v>319774</v>
      </c>
    </row>
    <row r="5" spans="1:5">
      <c r="A5" s="4" t="s">
        <v>72</v>
      </c>
      <c r="B5" s="7" t="n">
        <v>68594</v>
      </c>
      <c r="C5" s="7" t="n">
        <v>33268</v>
      </c>
      <c r="D5" s="7" t="n">
        <v>112713</v>
      </c>
      <c r="E5" s="7" t="n">
        <v>62670</v>
      </c>
    </row>
    <row r="6" spans="1:5">
      <c r="A6" s="4" t="s">
        <v>706</v>
      </c>
      <c r="B6" s="4" t="s">
        <v>707</v>
      </c>
      <c r="C6" s="4" t="s">
        <v>708</v>
      </c>
      <c r="D6" s="4" t="s">
        <v>709</v>
      </c>
      <c r="E6" s="4" t="s">
        <v>7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711</v>
      </c>
      <c r="B1" s="2" t="s">
        <v>59</v>
      </c>
      <c r="C1" s="2" t="s">
        <v>1</v>
      </c>
    </row>
    <row r="2" spans="1:3">
      <c r="B2" s="2" t="s">
        <v>420</v>
      </c>
      <c r="C2" s="2" t="s">
        <v>420</v>
      </c>
    </row>
    <row r="3" spans="1:3">
      <c r="A3" s="3" t="s">
        <v>175</v>
      </c>
    </row>
    <row r="4" spans="1:3">
      <c r="A4" s="4" t="s">
        <v>712</v>
      </c>
      <c r="B4" s="10" t="n">
        <v>6.3</v>
      </c>
      <c r="C4" s="10" t="n">
        <v>4.2</v>
      </c>
    </row>
    <row r="5" spans="1:3">
      <c r="A5" s="4" t="s">
        <v>713</v>
      </c>
      <c r="B5" s="12" t="n">
        <v>1.9</v>
      </c>
    </row>
    <row r="6" spans="1:3">
      <c r="A6" s="4" t="s">
        <v>714</v>
      </c>
      <c r="B6" s="12" t="n">
        <v>1.9</v>
      </c>
      <c r="C6" s="12" t="n">
        <v>3.2</v>
      </c>
    </row>
    <row r="7" spans="1:3">
      <c r="A7" s="4" t="s">
        <v>715</v>
      </c>
      <c r="B7" s="10" t="n">
        <v>3.9</v>
      </c>
      <c r="C7" s="10" t="n">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31"/>
  </cols>
  <sheetData>
    <row r="1" spans="1:5">
      <c r="A1" s="1" t="s">
        <v>716</v>
      </c>
      <c r="B1" s="2" t="s">
        <v>717</v>
      </c>
      <c r="C1" s="2" t="s">
        <v>718</v>
      </c>
      <c r="D1" s="2" t="s">
        <v>719</v>
      </c>
      <c r="E1" s="2" t="s">
        <v>720</v>
      </c>
    </row>
    <row r="2" spans="1:5">
      <c r="A2" s="4" t="s">
        <v>721</v>
      </c>
    </row>
    <row r="3" spans="1:5">
      <c r="A3" s="3" t="s">
        <v>722</v>
      </c>
    </row>
    <row r="4" spans="1:5">
      <c r="A4" s="4" t="s">
        <v>723</v>
      </c>
      <c r="C4" s="5" t="n">
        <v>4</v>
      </c>
    </row>
    <row r="5" spans="1:5">
      <c r="A5" s="4" t="s">
        <v>724</v>
      </c>
    </row>
    <row r="6" spans="1:5">
      <c r="A6" s="3" t="s">
        <v>722</v>
      </c>
    </row>
    <row r="7" spans="1:5">
      <c r="A7" s="4" t="s">
        <v>725</v>
      </c>
      <c r="B7" s="7" t="n">
        <v>140</v>
      </c>
    </row>
    <row r="8" spans="1:5">
      <c r="A8" s="4" t="s">
        <v>726</v>
      </c>
    </row>
    <row r="9" spans="1:5">
      <c r="A9" s="3" t="s">
        <v>722</v>
      </c>
    </row>
    <row r="10" spans="1:5">
      <c r="A10" s="4" t="s">
        <v>723</v>
      </c>
      <c r="E10" s="5" t="n">
        <v>3</v>
      </c>
    </row>
    <row r="11" spans="1:5">
      <c r="A11" s="4" t="s">
        <v>727</v>
      </c>
    </row>
    <row r="12" spans="1:5">
      <c r="A12" s="3" t="s">
        <v>722</v>
      </c>
    </row>
    <row r="13" spans="1:5">
      <c r="A13" s="4" t="s">
        <v>723</v>
      </c>
      <c r="D13" s="5" t="n">
        <v>1</v>
      </c>
    </row>
    <row r="14" spans="1:5">
      <c r="A14" s="4" t="s">
        <v>728</v>
      </c>
    </row>
    <row r="15" spans="1:5">
      <c r="A15" s="3" t="s">
        <v>722</v>
      </c>
    </row>
    <row r="16" spans="1:5">
      <c r="A16" s="4" t="s">
        <v>729</v>
      </c>
      <c r="E16"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s>
  <sheetData>
    <row r="1" spans="1:5">
      <c r="A1" s="1" t="s">
        <v>730</v>
      </c>
      <c r="B1" s="2" t="s">
        <v>59</v>
      </c>
      <c r="D1" s="2" t="s">
        <v>1</v>
      </c>
    </row>
    <row r="2" spans="1:5">
      <c r="B2" s="2" t="s">
        <v>420</v>
      </c>
      <c r="C2" s="2" t="s">
        <v>530</v>
      </c>
      <c r="D2" s="2" t="s">
        <v>644</v>
      </c>
      <c r="E2" s="2" t="s">
        <v>530</v>
      </c>
    </row>
    <row r="3" spans="1:5">
      <c r="A3" s="3" t="s">
        <v>731</v>
      </c>
    </row>
    <row r="4" spans="1:5">
      <c r="A4" s="4" t="s">
        <v>732</v>
      </c>
      <c r="D4" s="7" t="n">
        <v>23100</v>
      </c>
    </row>
    <row r="5" spans="1:5">
      <c r="A5" s="3" t="s">
        <v>272</v>
      </c>
    </row>
    <row r="6" spans="1:5">
      <c r="A6" s="4" t="s">
        <v>733</v>
      </c>
      <c r="B6" s="7" t="n">
        <v>28242</v>
      </c>
      <c r="C6" s="7" t="n">
        <v>41756</v>
      </c>
      <c r="D6" s="5" t="n">
        <v>84975</v>
      </c>
      <c r="E6" s="7" t="n">
        <v>75600</v>
      </c>
    </row>
    <row r="7" spans="1:5">
      <c r="A7" s="4" t="s">
        <v>734</v>
      </c>
      <c r="B7" s="5" t="n">
        <v>9740</v>
      </c>
      <c r="C7" s="5" t="n">
        <v>4062</v>
      </c>
      <c r="D7" s="5" t="n">
        <v>13148</v>
      </c>
      <c r="E7" s="5" t="n">
        <v>4062</v>
      </c>
    </row>
    <row r="8" spans="1:5">
      <c r="A8" s="4" t="s">
        <v>735</v>
      </c>
      <c r="B8" s="5" t="n">
        <v>2400</v>
      </c>
      <c r="C8" s="5" t="n">
        <v>2200</v>
      </c>
      <c r="D8" s="5" t="n">
        <v>4800</v>
      </c>
      <c r="E8" s="5" t="n">
        <v>4300</v>
      </c>
    </row>
    <row r="9" spans="1:5">
      <c r="A9" s="3" t="s">
        <v>736</v>
      </c>
    </row>
    <row r="10" spans="1:5">
      <c r="A10" s="4" t="s">
        <v>460</v>
      </c>
      <c r="B10" s="5" t="n">
        <v>3978</v>
      </c>
      <c r="D10" s="5" t="n">
        <v>3978</v>
      </c>
    </row>
    <row r="11" spans="1:5">
      <c r="A11" s="5" t="n">
        <v>2018</v>
      </c>
      <c r="B11" s="5" t="n">
        <v>5994</v>
      </c>
      <c r="D11" s="5" t="n">
        <v>5994</v>
      </c>
    </row>
    <row r="12" spans="1:5">
      <c r="A12" s="5" t="n">
        <v>2019</v>
      </c>
      <c r="B12" s="5" t="n">
        <v>3405</v>
      </c>
      <c r="D12" s="5" t="n">
        <v>3405</v>
      </c>
    </row>
    <row r="13" spans="1:5">
      <c r="A13" s="5" t="n">
        <v>2020</v>
      </c>
      <c r="B13" s="5" t="n">
        <v>2657</v>
      </c>
      <c r="D13" s="5" t="n">
        <v>2657</v>
      </c>
    </row>
    <row r="14" spans="1:5">
      <c r="A14" s="5" t="n">
        <v>2021</v>
      </c>
      <c r="B14" s="5" t="n">
        <v>1779</v>
      </c>
      <c r="D14" s="5" t="n">
        <v>1779</v>
      </c>
    </row>
    <row r="15" spans="1:5">
      <c r="A15" s="4" t="s">
        <v>737</v>
      </c>
      <c r="B15" s="5" t="n">
        <v>3376</v>
      </c>
      <c r="D15" s="5" t="n">
        <v>3376</v>
      </c>
    </row>
    <row r="16" spans="1:5">
      <c r="A16" s="4" t="s">
        <v>738</v>
      </c>
      <c r="B16" s="5" t="n">
        <v>21189</v>
      </c>
      <c r="D16" s="5" t="n">
        <v>21189</v>
      </c>
    </row>
    <row r="17" spans="1:5">
      <c r="A17" s="3" t="s">
        <v>182</v>
      </c>
    </row>
    <row r="18" spans="1:5">
      <c r="A18" s="4" t="s">
        <v>739</v>
      </c>
      <c r="B18" s="5" t="n">
        <v>337900</v>
      </c>
      <c r="D18" s="7" t="n">
        <v>337900</v>
      </c>
    </row>
    <row r="19" spans="1:5">
      <c r="A19" s="4" t="s">
        <v>740</v>
      </c>
      <c r="D19" s="4" t="s">
        <v>312</v>
      </c>
    </row>
    <row r="20" spans="1:5">
      <c r="A20" s="4" t="s">
        <v>741</v>
      </c>
      <c r="B20" s="5" t="n">
        <v>121000</v>
      </c>
      <c r="D20" s="7" t="n">
        <v>121000</v>
      </c>
    </row>
    <row r="21" spans="1:5">
      <c r="A21" s="4" t="s">
        <v>309</v>
      </c>
      <c r="D21" s="4" t="s">
        <v>310</v>
      </c>
    </row>
    <row r="22" spans="1:5">
      <c r="A22" s="4" t="s">
        <v>311</v>
      </c>
      <c r="D22" s="4" t="s">
        <v>312</v>
      </c>
    </row>
    <row r="23" spans="1:5">
      <c r="A23" s="3" t="s">
        <v>742</v>
      </c>
    </row>
    <row r="24" spans="1:5">
      <c r="A24" s="4" t="s">
        <v>743</v>
      </c>
      <c r="B24" s="5" t="n">
        <v>36967</v>
      </c>
      <c r="C24" s="5" t="n">
        <v>35892</v>
      </c>
      <c r="D24" s="7" t="n">
        <v>34773</v>
      </c>
      <c r="E24" s="5" t="n">
        <v>36413</v>
      </c>
    </row>
    <row r="25" spans="1:5">
      <c r="A25" s="4" t="s">
        <v>744</v>
      </c>
      <c r="B25" s="5" t="n">
        <v>13191</v>
      </c>
      <c r="C25" s="5" t="n">
        <v>10733</v>
      </c>
      <c r="D25" s="5" t="n">
        <v>24093</v>
      </c>
      <c r="E25" s="5" t="n">
        <v>19772</v>
      </c>
    </row>
    <row r="26" spans="1:5">
      <c r="A26" s="4" t="s">
        <v>745</v>
      </c>
      <c r="B26" s="5" t="n">
        <v>-1131</v>
      </c>
      <c r="C26" s="5" t="n">
        <v>-3411</v>
      </c>
      <c r="D26" s="5" t="n">
        <v>-1576</v>
      </c>
      <c r="E26" s="5" t="n">
        <v>-3594</v>
      </c>
    </row>
    <row r="27" spans="1:5">
      <c r="A27" s="4" t="s">
        <v>746</v>
      </c>
      <c r="B27" s="5" t="n">
        <v>-8354</v>
      </c>
      <c r="C27" s="5" t="n">
        <v>-7066</v>
      </c>
      <c r="D27" s="5" t="n">
        <v>-16617</v>
      </c>
      <c r="E27" s="5" t="n">
        <v>-16443</v>
      </c>
    </row>
    <row r="28" spans="1:5">
      <c r="A28" s="4" t="s">
        <v>747</v>
      </c>
      <c r="B28" s="7" t="n">
        <v>40673</v>
      </c>
      <c r="C28" s="7" t="n">
        <v>36148</v>
      </c>
      <c r="D28" s="5" t="n">
        <v>40673</v>
      </c>
      <c r="E28" s="7" t="n">
        <v>36148</v>
      </c>
    </row>
    <row r="29" spans="1:5">
      <c r="A29" s="4" t="s">
        <v>748</v>
      </c>
      <c r="D29" s="5" t="n">
        <v>22400</v>
      </c>
    </row>
    <row r="30" spans="1:5">
      <c r="A30" s="4" t="s">
        <v>749</v>
      </c>
      <c r="D30" s="7" t="n">
        <v>18700</v>
      </c>
    </row>
    <row r="31" spans="1:5">
      <c r="A31" s="4" t="s">
        <v>750</v>
      </c>
    </row>
    <row r="32" spans="1:5">
      <c r="A32" s="3" t="s">
        <v>182</v>
      </c>
    </row>
    <row r="33" spans="1:5">
      <c r="A33" s="4" t="s">
        <v>647</v>
      </c>
      <c r="D33" s="5" t="n">
        <v>4</v>
      </c>
    </row>
    <row r="34" spans="1:5">
      <c r="A34" s="4" t="s">
        <v>648</v>
      </c>
      <c r="D34" s="4" t="s">
        <v>616</v>
      </c>
    </row>
    <row r="35" spans="1:5">
      <c r="A35" s="4" t="s">
        <v>649</v>
      </c>
      <c r="D35" s="4" t="s">
        <v>4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59</v>
      </c>
      <c r="D1" s="2" t="s">
        <v>1</v>
      </c>
    </row>
    <row r="2" spans="1:5">
      <c r="B2" s="2" t="s">
        <v>2</v>
      </c>
      <c r="C2" s="2" t="s">
        <v>60</v>
      </c>
      <c r="D2" s="2" t="s">
        <v>2</v>
      </c>
      <c r="E2" s="2" t="s">
        <v>60</v>
      </c>
    </row>
    <row r="3" spans="1:5">
      <c r="A3" s="3" t="s">
        <v>752</v>
      </c>
    </row>
    <row r="4" spans="1:5">
      <c r="A4" s="4" t="s">
        <v>753</v>
      </c>
      <c r="B4" s="7" t="n">
        <v>0</v>
      </c>
      <c r="C4" s="7" t="n">
        <v>1392</v>
      </c>
      <c r="D4" s="7" t="n">
        <v>0</v>
      </c>
      <c r="E4" s="7" t="n">
        <v>8458</v>
      </c>
    </row>
    <row r="5" spans="1:5">
      <c r="A5" s="4" t="s">
        <v>754</v>
      </c>
    </row>
    <row r="6" spans="1:5">
      <c r="A6" s="3" t="s">
        <v>752</v>
      </c>
    </row>
    <row r="7" spans="1:5">
      <c r="A7" s="4" t="s">
        <v>753</v>
      </c>
      <c r="C7" s="5" t="n">
        <v>500</v>
      </c>
      <c r="E7" s="5" t="n">
        <v>3300</v>
      </c>
    </row>
    <row r="8" spans="1:5">
      <c r="A8" s="4" t="s">
        <v>67</v>
      </c>
    </row>
    <row r="9" spans="1:5">
      <c r="A9" s="3" t="s">
        <v>752</v>
      </c>
    </row>
    <row r="10" spans="1:5">
      <c r="A10" s="4" t="s">
        <v>753</v>
      </c>
      <c r="C10" s="5" t="n">
        <v>500</v>
      </c>
      <c r="E10" s="5" t="n">
        <v>1500</v>
      </c>
    </row>
    <row r="11" spans="1:5">
      <c r="A11" s="4" t="s">
        <v>755</v>
      </c>
    </row>
    <row r="12" spans="1:5">
      <c r="A12" s="3" t="s">
        <v>752</v>
      </c>
    </row>
    <row r="13" spans="1:5">
      <c r="A13" s="4" t="s">
        <v>753</v>
      </c>
      <c r="C13" s="7" t="n">
        <v>400</v>
      </c>
      <c r="E13" s="7" t="n">
        <v>3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59</v>
      </c>
      <c r="D1" s="2" t="s">
        <v>1</v>
      </c>
    </row>
    <row r="2" spans="1:5">
      <c r="B2" s="2" t="s">
        <v>2</v>
      </c>
      <c r="C2" s="2" t="s">
        <v>60</v>
      </c>
      <c r="D2" s="2" t="s">
        <v>2</v>
      </c>
      <c r="E2" s="2" t="s">
        <v>60</v>
      </c>
    </row>
    <row r="3" spans="1:5">
      <c r="A3" s="3" t="s">
        <v>757</v>
      </c>
    </row>
    <row r="4" spans="1:5">
      <c r="A4" s="4" t="s">
        <v>743</v>
      </c>
      <c r="B4" s="7" t="n">
        <v>287</v>
      </c>
      <c r="C4" s="7" t="n">
        <v>13061</v>
      </c>
      <c r="D4" s="7" t="n">
        <v>587</v>
      </c>
      <c r="E4" s="7" t="n">
        <v>24887</v>
      </c>
    </row>
    <row r="5" spans="1:5">
      <c r="A5" s="4" t="s">
        <v>753</v>
      </c>
      <c r="B5" s="5" t="n">
        <v>0</v>
      </c>
      <c r="C5" s="5" t="n">
        <v>1392</v>
      </c>
      <c r="D5" s="5" t="n">
        <v>0</v>
      </c>
      <c r="E5" s="5" t="n">
        <v>8458</v>
      </c>
    </row>
    <row r="6" spans="1:5">
      <c r="A6" s="4" t="s">
        <v>758</v>
      </c>
      <c r="B6" s="5" t="n">
        <v>-121</v>
      </c>
      <c r="C6" s="5" t="n">
        <v>-563</v>
      </c>
      <c r="D6" s="5" t="n">
        <v>-147</v>
      </c>
      <c r="E6" s="5" t="n">
        <v>-190</v>
      </c>
    </row>
    <row r="7" spans="1:5">
      <c r="A7" s="4" t="s">
        <v>759</v>
      </c>
      <c r="B7" s="5" t="n">
        <v>-166</v>
      </c>
      <c r="C7" s="5" t="n">
        <v>-10881</v>
      </c>
      <c r="D7" s="5" t="n">
        <v>-440</v>
      </c>
      <c r="E7" s="5" t="n">
        <v>-30146</v>
      </c>
    </row>
    <row r="8" spans="1:5">
      <c r="A8" s="4" t="s">
        <v>747</v>
      </c>
      <c r="B8" s="7" t="n">
        <v>0</v>
      </c>
      <c r="C8" s="7" t="n">
        <v>3009</v>
      </c>
      <c r="D8" s="7" t="n">
        <v>0</v>
      </c>
      <c r="E8" s="7" t="n">
        <v>30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 customWidth="1" max="10" min="10" width="14"/>
    <col customWidth="1" max="11" min="11" width="17"/>
    <col customWidth="1" max="12" min="12" width="18"/>
  </cols>
  <sheetData>
    <row r="1" spans="1:12">
      <c r="A1" s="1" t="s">
        <v>760</v>
      </c>
      <c r="B1" s="2" t="s">
        <v>59</v>
      </c>
      <c r="E1" s="2" t="s">
        <v>1</v>
      </c>
    </row>
    <row r="2" spans="1:12">
      <c r="B2" s="2" t="s">
        <v>2</v>
      </c>
      <c r="D2" s="2" t="s">
        <v>60</v>
      </c>
      <c r="E2" s="2" t="s">
        <v>2</v>
      </c>
      <c r="G2" s="2" t="s">
        <v>60</v>
      </c>
      <c r="H2" s="2" t="s">
        <v>25</v>
      </c>
      <c r="I2" s="2" t="s">
        <v>318</v>
      </c>
      <c r="J2" s="2" t="s">
        <v>678</v>
      </c>
      <c r="K2" s="2" t="s">
        <v>462</v>
      </c>
      <c r="L2" s="2" t="s">
        <v>463</v>
      </c>
    </row>
    <row r="3" spans="1:12">
      <c r="A3" s="4" t="s">
        <v>472</v>
      </c>
    </row>
    <row r="4" spans="1:12">
      <c r="A4" s="3" t="s">
        <v>761</v>
      </c>
    </row>
    <row r="5" spans="1:12">
      <c r="A5" s="4" t="s">
        <v>506</v>
      </c>
      <c r="K5" s="7" t="n">
        <v>2500000000</v>
      </c>
    </row>
    <row r="6" spans="1:12">
      <c r="A6" s="4" t="s">
        <v>762</v>
      </c>
    </row>
    <row r="7" spans="1:12">
      <c r="A7" s="3" t="s">
        <v>761</v>
      </c>
    </row>
    <row r="8" spans="1:12">
      <c r="A8" s="4" t="s">
        <v>503</v>
      </c>
      <c r="L8" s="7" t="n">
        <v>1000000000</v>
      </c>
    </row>
    <row r="9" spans="1:12">
      <c r="A9" s="4" t="s">
        <v>763</v>
      </c>
      <c r="J9" s="7" t="n">
        <v>7500000</v>
      </c>
    </row>
    <row r="10" spans="1:12">
      <c r="A10" s="4" t="s">
        <v>764</v>
      </c>
    </row>
    <row r="11" spans="1:12">
      <c r="A11" s="3" t="s">
        <v>761</v>
      </c>
    </row>
    <row r="12" spans="1:12">
      <c r="A12" s="4" t="s">
        <v>763</v>
      </c>
      <c r="B12" s="7" t="n">
        <v>5900000</v>
      </c>
      <c r="E12" s="7" t="n">
        <v>5900000</v>
      </c>
    </row>
    <row r="13" spans="1:12">
      <c r="A13" s="4" t="s">
        <v>765</v>
      </c>
      <c r="B13" s="7" t="n">
        <v>200000</v>
      </c>
      <c r="D13" s="7" t="n">
        <v>200000</v>
      </c>
      <c r="E13" s="7" t="n">
        <v>400000</v>
      </c>
      <c r="G13" s="7" t="n">
        <v>400000</v>
      </c>
    </row>
    <row r="14" spans="1:12">
      <c r="A14" s="4" t="s">
        <v>766</v>
      </c>
    </row>
    <row r="15" spans="1:12">
      <c r="A15" s="3" t="s">
        <v>761</v>
      </c>
    </row>
    <row r="16" spans="1:12">
      <c r="A16" s="4" t="s">
        <v>506</v>
      </c>
      <c r="L16" s="7" t="n">
        <v>1250000000</v>
      </c>
    </row>
    <row r="17" spans="1:12">
      <c r="A17" s="4" t="s">
        <v>474</v>
      </c>
      <c r="B17" s="4" t="s">
        <v>485</v>
      </c>
      <c r="C17" s="4" t="s">
        <v>318</v>
      </c>
      <c r="E17" s="4" t="s">
        <v>485</v>
      </c>
      <c r="F17" s="4" t="s">
        <v>318</v>
      </c>
      <c r="H17" s="4" t="s">
        <v>485</v>
      </c>
      <c r="L17" s="4" t="s">
        <v>485</v>
      </c>
    </row>
    <row r="18" spans="1:12"/>
    <row r="19" spans="1:12">
      <c r="A19" s="4" t="s">
        <v>318</v>
      </c>
      <c r="B19" s="4" t="s">
        <v>493</v>
      </c>
    </row>
  </sheetData>
  <mergeCells count="23">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L18"/>
    <mergeCell ref="B19:L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59</v>
      </c>
      <c r="D1" s="2" t="s">
        <v>1</v>
      </c>
    </row>
    <row r="2" spans="1:5">
      <c r="B2" s="2" t="s">
        <v>2</v>
      </c>
      <c r="C2" s="2" t="s">
        <v>60</v>
      </c>
      <c r="D2" s="2" t="s">
        <v>2</v>
      </c>
      <c r="E2" s="2" t="s">
        <v>60</v>
      </c>
    </row>
    <row r="3" spans="1:5">
      <c r="A3" s="3" t="s">
        <v>761</v>
      </c>
    </row>
    <row r="4" spans="1:5">
      <c r="A4" s="4" t="s">
        <v>768</v>
      </c>
      <c r="B4" s="7" t="n">
        <v>13969</v>
      </c>
      <c r="C4" s="7" t="n">
        <v>707</v>
      </c>
      <c r="D4" s="7" t="n">
        <v>12131</v>
      </c>
      <c r="E4" s="7" t="n">
        <v>-1154</v>
      </c>
    </row>
    <row r="5" spans="1:5">
      <c r="A5" s="4" t="s">
        <v>769</v>
      </c>
      <c r="B5" s="5" t="n">
        <v>-1305</v>
      </c>
      <c r="C5" s="5" t="n">
        <v>-165</v>
      </c>
      <c r="D5" s="5" t="n">
        <v>-2684</v>
      </c>
      <c r="E5" s="5" t="n">
        <v>237</v>
      </c>
    </row>
    <row r="6" spans="1:5">
      <c r="A6" s="4" t="s">
        <v>770</v>
      </c>
    </row>
    <row r="7" spans="1:5">
      <c r="A7" s="3" t="s">
        <v>761</v>
      </c>
    </row>
    <row r="8" spans="1:5">
      <c r="A8" s="4" t="s">
        <v>769</v>
      </c>
      <c r="B8" s="5" t="n">
        <v>-1305</v>
      </c>
      <c r="C8" s="5" t="n">
        <v>-165</v>
      </c>
      <c r="D8" s="5" t="n">
        <v>-2684</v>
      </c>
      <c r="E8" s="5" t="n">
        <v>237</v>
      </c>
    </row>
    <row r="9" spans="1:5">
      <c r="A9" s="4" t="s">
        <v>771</v>
      </c>
    </row>
    <row r="10" spans="1:5">
      <c r="A10" s="3" t="s">
        <v>761</v>
      </c>
    </row>
    <row r="11" spans="1:5">
      <c r="A11" s="4" t="s">
        <v>768</v>
      </c>
      <c r="B11" s="5" t="n">
        <v>13969</v>
      </c>
      <c r="C11" s="5" t="n">
        <v>707</v>
      </c>
      <c r="D11" s="5" t="n">
        <v>12131</v>
      </c>
      <c r="E11" s="5" t="n">
        <v>-1154</v>
      </c>
    </row>
    <row r="12" spans="1:5">
      <c r="A12" s="4" t="s">
        <v>772</v>
      </c>
    </row>
    <row r="13" spans="1:5">
      <c r="A13" s="3" t="s">
        <v>761</v>
      </c>
    </row>
    <row r="14" spans="1:5">
      <c r="A14" s="4" t="s">
        <v>769</v>
      </c>
      <c r="B14" s="5" t="n">
        <v>-1425</v>
      </c>
      <c r="C14" s="5" t="n">
        <v>324</v>
      </c>
      <c r="D14" s="5" t="n">
        <v>-2906</v>
      </c>
      <c r="E14" s="5" t="n">
        <v>1009</v>
      </c>
    </row>
    <row r="15" spans="1:5">
      <c r="A15" s="4" t="s">
        <v>773</v>
      </c>
    </row>
    <row r="16" spans="1:5">
      <c r="A16" s="3" t="s">
        <v>761</v>
      </c>
    </row>
    <row r="17" spans="1:5">
      <c r="A17" s="4" t="s">
        <v>769</v>
      </c>
      <c r="B17" s="5" t="n">
        <v>-69</v>
      </c>
      <c r="C17" s="5" t="n">
        <v>-678</v>
      </c>
      <c r="D17" s="5" t="n">
        <v>-156</v>
      </c>
      <c r="E17" s="5" t="n">
        <v>-1150</v>
      </c>
    </row>
    <row r="18" spans="1:5">
      <c r="A18" s="4" t="s">
        <v>774</v>
      </c>
    </row>
    <row r="19" spans="1:5">
      <c r="A19" s="3" t="s">
        <v>761</v>
      </c>
    </row>
    <row r="20" spans="1:5">
      <c r="A20" s="4" t="s">
        <v>769</v>
      </c>
      <c r="B20" s="5" t="n">
        <v>189</v>
      </c>
      <c r="C20" s="5" t="n">
        <v>189</v>
      </c>
      <c r="D20" s="5" t="n">
        <v>378</v>
      </c>
      <c r="E20" s="5" t="n">
        <v>378</v>
      </c>
    </row>
    <row r="21" spans="1:5">
      <c r="A21" s="4" t="s">
        <v>775</v>
      </c>
    </row>
    <row r="22" spans="1:5">
      <c r="A22" s="3" t="s">
        <v>761</v>
      </c>
    </row>
    <row r="23" spans="1:5">
      <c r="A23" s="4" t="s">
        <v>776</v>
      </c>
      <c r="B23" s="5" t="n">
        <v>-1442</v>
      </c>
      <c r="C23" s="5" t="n">
        <v>-273</v>
      </c>
      <c r="D23" s="5" t="n">
        <v>-1453</v>
      </c>
      <c r="E23" s="5" t="n">
        <v>-399</v>
      </c>
    </row>
    <row r="24" spans="1:5">
      <c r="A24" s="4" t="s">
        <v>777</v>
      </c>
    </row>
    <row r="25" spans="1:5">
      <c r="A25" s="3" t="s">
        <v>761</v>
      </c>
    </row>
    <row r="26" spans="1:5">
      <c r="A26" s="4" t="s">
        <v>778</v>
      </c>
      <c r="B26" s="7" t="n">
        <v>5295</v>
      </c>
      <c r="C26" s="7" t="n">
        <v>747</v>
      </c>
      <c r="D26" s="7" t="n">
        <v>5131</v>
      </c>
      <c r="E26" s="7" t="n">
        <v>-56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9</v>
      </c>
      <c r="B1" s="2" t="s">
        <v>1</v>
      </c>
      <c r="C1" s="2" t="s">
        <v>780</v>
      </c>
    </row>
    <row r="2" spans="1:3">
      <c r="B2" s="2" t="s">
        <v>2</v>
      </c>
      <c r="C2" s="2" t="s">
        <v>25</v>
      </c>
    </row>
    <row r="3" spans="1:3">
      <c r="A3" s="4" t="s">
        <v>781</v>
      </c>
    </row>
    <row r="4" spans="1:3">
      <c r="A4" s="3" t="s">
        <v>761</v>
      </c>
    </row>
    <row r="5" spans="1:3">
      <c r="A5" s="4" t="s">
        <v>782</v>
      </c>
      <c r="B5" s="7" t="n">
        <v>111119</v>
      </c>
      <c r="C5" s="7" t="n">
        <v>122275</v>
      </c>
    </row>
    <row r="6" spans="1:3">
      <c r="A6" s="4" t="s">
        <v>783</v>
      </c>
    </row>
    <row r="7" spans="1:3">
      <c r="A7" s="3" t="s">
        <v>761</v>
      </c>
    </row>
    <row r="8" spans="1:3">
      <c r="A8" s="4" t="s">
        <v>782</v>
      </c>
      <c r="B8" s="5" t="n">
        <v>91406</v>
      </c>
      <c r="C8" s="5" t="n">
        <v>115087</v>
      </c>
    </row>
    <row r="9" spans="1:3">
      <c r="A9" s="4" t="s">
        <v>784</v>
      </c>
    </row>
    <row r="10" spans="1:3">
      <c r="A10" s="3" t="s">
        <v>761</v>
      </c>
    </row>
    <row r="11" spans="1:3">
      <c r="A11" s="4" t="s">
        <v>782</v>
      </c>
      <c r="B11" s="5" t="n">
        <v>11377</v>
      </c>
      <c r="C11" s="5" t="n">
        <v>7591</v>
      </c>
    </row>
    <row r="12" spans="1:3">
      <c r="A12" s="4" t="s">
        <v>785</v>
      </c>
    </row>
    <row r="13" spans="1:3">
      <c r="A13" s="3" t="s">
        <v>761</v>
      </c>
    </row>
    <row r="14" spans="1:3">
      <c r="A14" s="4" t="s">
        <v>782</v>
      </c>
      <c r="B14" s="7" t="n">
        <v>111374</v>
      </c>
      <c r="C14" s="7" t="n">
        <v>91793</v>
      </c>
    </row>
    <row r="15" spans="1:3">
      <c r="A15" s="4" t="s">
        <v>786</v>
      </c>
    </row>
    <row r="16" spans="1:3">
      <c r="A16" s="3" t="s">
        <v>761</v>
      </c>
    </row>
    <row r="17" spans="1:3">
      <c r="A17" s="4" t="s">
        <v>787</v>
      </c>
      <c r="B17" s="4" t="s">
        <v>788</v>
      </c>
      <c r="C17" s="4" t="s">
        <v>7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5</v>
      </c>
    </row>
    <row r="2" spans="1:3">
      <c r="A2" s="3" t="s">
        <v>790</v>
      </c>
    </row>
    <row r="3" spans="1:3">
      <c r="A3" s="4" t="s">
        <v>791</v>
      </c>
      <c r="B3" s="7" t="n">
        <v>13978</v>
      </c>
      <c r="C3" s="7" t="n">
        <v>1095</v>
      </c>
    </row>
    <row r="4" spans="1:3">
      <c r="A4" s="4" t="s">
        <v>792</v>
      </c>
      <c r="B4" s="5" t="n">
        <v>4103</v>
      </c>
      <c r="C4" s="5" t="n">
        <v>11647</v>
      </c>
    </row>
    <row r="5" spans="1:3">
      <c r="A5" s="4" t="s">
        <v>31</v>
      </c>
    </row>
    <row r="6" spans="1:3">
      <c r="A6" s="3" t="s">
        <v>790</v>
      </c>
    </row>
    <row r="7" spans="1:3">
      <c r="A7" s="4" t="s">
        <v>791</v>
      </c>
      <c r="B7" s="5" t="n">
        <v>13978</v>
      </c>
      <c r="C7" s="5" t="n">
        <v>1095</v>
      </c>
    </row>
    <row r="8" spans="1:3">
      <c r="A8" s="4" t="s">
        <v>44</v>
      </c>
    </row>
    <row r="9" spans="1:3">
      <c r="A9" s="3" t="s">
        <v>790</v>
      </c>
    </row>
    <row r="10" spans="1:3">
      <c r="A10" s="4" t="s">
        <v>792</v>
      </c>
      <c r="B10" s="5" t="n">
        <v>4103</v>
      </c>
      <c r="C10" s="5" t="n">
        <v>11647</v>
      </c>
    </row>
    <row r="11" spans="1:3">
      <c r="A11" s="4" t="s">
        <v>793</v>
      </c>
    </row>
    <row r="12" spans="1:3">
      <c r="A12" s="3" t="s">
        <v>790</v>
      </c>
    </row>
    <row r="13" spans="1:3">
      <c r="A13" s="4" t="s">
        <v>794</v>
      </c>
      <c r="B13" s="5" t="n">
        <v>10540</v>
      </c>
      <c r="C13" s="5" t="n">
        <v>342</v>
      </c>
    </row>
    <row r="14" spans="1:3">
      <c r="A14" s="4" t="s">
        <v>791</v>
      </c>
      <c r="B14" s="5" t="n">
        <v>10540</v>
      </c>
      <c r="C14" s="5" t="n">
        <v>342</v>
      </c>
    </row>
    <row r="15" spans="1:3">
      <c r="A15" s="4" t="s">
        <v>795</v>
      </c>
    </row>
    <row r="16" spans="1:3">
      <c r="A16" s="3" t="s">
        <v>790</v>
      </c>
    </row>
    <row r="17" spans="1:3">
      <c r="A17" s="4" t="s">
        <v>796</v>
      </c>
      <c r="B17" s="5" t="n">
        <v>497</v>
      </c>
      <c r="C17" s="5" t="n">
        <v>4736</v>
      </c>
    </row>
    <row r="18" spans="1:3">
      <c r="A18" s="4" t="s">
        <v>792</v>
      </c>
      <c r="B18" s="5" t="n">
        <v>497</v>
      </c>
      <c r="C18" s="5" t="n">
        <v>4736</v>
      </c>
    </row>
    <row r="19" spans="1:3">
      <c r="A19" s="4" t="s">
        <v>797</v>
      </c>
    </row>
    <row r="20" spans="1:3">
      <c r="A20" s="3" t="s">
        <v>790</v>
      </c>
    </row>
    <row r="21" spans="1:3">
      <c r="A21" s="4" t="s">
        <v>794</v>
      </c>
      <c r="B21" s="5" t="n">
        <v>3438</v>
      </c>
      <c r="C21" s="5" t="n">
        <v>753</v>
      </c>
    </row>
    <row r="22" spans="1:3">
      <c r="A22" s="4" t="s">
        <v>791</v>
      </c>
      <c r="B22" s="5" t="n">
        <v>3438</v>
      </c>
      <c r="C22" s="5" t="n">
        <v>753</v>
      </c>
    </row>
    <row r="23" spans="1:3">
      <c r="A23" s="4" t="s">
        <v>798</v>
      </c>
    </row>
    <row r="24" spans="1:3">
      <c r="A24" s="3" t="s">
        <v>790</v>
      </c>
    </row>
    <row r="25" spans="1:3">
      <c r="A25" s="4" t="s">
        <v>796</v>
      </c>
      <c r="B25" s="5" t="n">
        <v>3606</v>
      </c>
      <c r="C25" s="5" t="n">
        <v>6911</v>
      </c>
    </row>
    <row r="26" spans="1:3">
      <c r="A26" s="4" t="s">
        <v>792</v>
      </c>
      <c r="B26" s="7" t="n">
        <v>3606</v>
      </c>
      <c r="C26" s="7" t="n">
        <v>69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59</v>
      </c>
      <c r="D1" s="2" t="s">
        <v>1</v>
      </c>
    </row>
    <row r="2" spans="1:5">
      <c r="B2" s="2" t="s">
        <v>2</v>
      </c>
      <c r="C2" s="2" t="s">
        <v>60</v>
      </c>
      <c r="D2" s="2" t="s">
        <v>2</v>
      </c>
      <c r="E2" s="2" t="s">
        <v>60</v>
      </c>
    </row>
    <row r="3" spans="1:5">
      <c r="A3" s="3" t="s">
        <v>391</v>
      </c>
    </row>
    <row r="4" spans="1:5">
      <c r="A4" s="4" t="s">
        <v>743</v>
      </c>
      <c r="B4" s="7" t="n">
        <v>751</v>
      </c>
      <c r="C4" s="7" t="n">
        <v>4847</v>
      </c>
      <c r="D4" s="7" t="n">
        <v>1210</v>
      </c>
      <c r="E4" s="7" t="n">
        <v>7110</v>
      </c>
    </row>
    <row r="5" spans="1:5">
      <c r="A5" s="4" t="s">
        <v>800</v>
      </c>
      <c r="B5" s="5" t="n">
        <v>1305</v>
      </c>
      <c r="C5" s="5" t="n">
        <v>165</v>
      </c>
      <c r="D5" s="5" t="n">
        <v>2684</v>
      </c>
      <c r="E5" s="5" t="n">
        <v>-237</v>
      </c>
    </row>
    <row r="6" spans="1:5">
      <c r="A6" s="4" t="s">
        <v>801</v>
      </c>
      <c r="B6" s="5" t="n">
        <v>13969</v>
      </c>
      <c r="C6" s="5" t="n">
        <v>707</v>
      </c>
      <c r="D6" s="5" t="n">
        <v>12131</v>
      </c>
      <c r="E6" s="5" t="n">
        <v>-1154</v>
      </c>
    </row>
    <row r="7" spans="1:5">
      <c r="A7" s="4" t="s">
        <v>747</v>
      </c>
      <c r="B7" s="7" t="n">
        <v>16025</v>
      </c>
      <c r="C7" s="7" t="n">
        <v>5719</v>
      </c>
      <c r="D7" s="7" t="n">
        <v>16025</v>
      </c>
      <c r="E7" s="7" t="n">
        <v>57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5</v>
      </c>
    </row>
    <row r="2" spans="1:3">
      <c r="A2" s="3" t="s">
        <v>803</v>
      </c>
    </row>
    <row r="3" spans="1:3">
      <c r="A3" s="4" t="s">
        <v>804</v>
      </c>
      <c r="B3" s="7" t="n">
        <v>13978</v>
      </c>
      <c r="C3" s="7" t="n">
        <v>1095</v>
      </c>
    </row>
    <row r="4" spans="1:3">
      <c r="A4" s="4" t="s">
        <v>805</v>
      </c>
      <c r="B4" s="5" t="n">
        <v>0</v>
      </c>
      <c r="C4" s="5" t="n">
        <v>0</v>
      </c>
    </row>
    <row r="5" spans="1:3">
      <c r="A5" s="4" t="s">
        <v>806</v>
      </c>
      <c r="B5" s="5" t="n">
        <v>13978</v>
      </c>
      <c r="C5" s="5" t="n">
        <v>1095</v>
      </c>
    </row>
    <row r="6" spans="1:3">
      <c r="A6" s="4" t="s">
        <v>807</v>
      </c>
      <c r="B6" s="5" t="n">
        <v>-3114</v>
      </c>
      <c r="C6" s="5" t="n">
        <v>-843</v>
      </c>
    </row>
    <row r="7" spans="1:3">
      <c r="A7" s="4" t="s">
        <v>808</v>
      </c>
      <c r="B7" s="5" t="n">
        <v>0</v>
      </c>
      <c r="C7" s="5" t="n">
        <v>0</v>
      </c>
    </row>
    <row r="8" spans="1:3">
      <c r="A8" s="4" t="s">
        <v>809</v>
      </c>
      <c r="B8" s="5" t="n">
        <v>10864</v>
      </c>
      <c r="C8" s="5" t="n">
        <v>252</v>
      </c>
    </row>
    <row r="9" spans="1:3">
      <c r="A9" s="3" t="s">
        <v>810</v>
      </c>
    </row>
    <row r="10" spans="1:3">
      <c r="A10" s="4" t="s">
        <v>811</v>
      </c>
      <c r="B10" s="5" t="n">
        <v>-4103</v>
      </c>
      <c r="C10" s="5" t="n">
        <v>-11647</v>
      </c>
    </row>
    <row r="11" spans="1:3">
      <c r="A11" s="4" t="s">
        <v>812</v>
      </c>
      <c r="B11" s="5" t="n">
        <v>0</v>
      </c>
      <c r="C11" s="5" t="n">
        <v>0</v>
      </c>
    </row>
    <row r="12" spans="1:3">
      <c r="A12" s="4" t="s">
        <v>813</v>
      </c>
      <c r="B12" s="5" t="n">
        <v>-4103</v>
      </c>
      <c r="C12" s="5" t="n">
        <v>-11647</v>
      </c>
    </row>
    <row r="13" spans="1:3">
      <c r="A13" s="4" t="s">
        <v>814</v>
      </c>
      <c r="B13" s="5" t="n">
        <v>3114</v>
      </c>
      <c r="C13" s="5" t="n">
        <v>843</v>
      </c>
    </row>
    <row r="14" spans="1:3">
      <c r="A14" s="4" t="s">
        <v>815</v>
      </c>
      <c r="B14" s="5" t="n">
        <v>0</v>
      </c>
      <c r="C14" s="5" t="n">
        <v>0</v>
      </c>
    </row>
    <row r="15" spans="1:3">
      <c r="A15" s="4" t="s">
        <v>816</v>
      </c>
      <c r="B15" s="7" t="n">
        <v>-989</v>
      </c>
      <c r="C15" s="7" t="n">
        <v>-108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17</v>
      </c>
      <c r="B1" s="2" t="s">
        <v>59</v>
      </c>
      <c r="D1" s="2" t="s">
        <v>1</v>
      </c>
    </row>
    <row r="2" spans="1:5">
      <c r="B2" s="2" t="s">
        <v>2</v>
      </c>
      <c r="C2" s="2" t="s">
        <v>60</v>
      </c>
      <c r="D2" s="2" t="s">
        <v>2</v>
      </c>
      <c r="E2" s="2" t="s">
        <v>60</v>
      </c>
    </row>
    <row r="3" spans="1:5">
      <c r="A3" s="3" t="s">
        <v>194</v>
      </c>
    </row>
    <row r="4" spans="1:5">
      <c r="A4" s="4" t="s">
        <v>64</v>
      </c>
      <c r="B4" s="7" t="n">
        <v>8</v>
      </c>
      <c r="C4" s="7" t="n">
        <v>2</v>
      </c>
      <c r="D4" s="7" t="n">
        <v>8</v>
      </c>
      <c r="E4" s="7" t="n">
        <v>2</v>
      </c>
    </row>
    <row r="5" spans="1:5">
      <c r="A5" s="4" t="s">
        <v>818</v>
      </c>
      <c r="B5" s="7" t="n">
        <v>226</v>
      </c>
      <c r="C5" s="7" t="n">
        <v>182</v>
      </c>
      <c r="D5" s="7" t="n">
        <v>583</v>
      </c>
      <c r="E5" s="7" t="n">
        <v>58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2"/>
  </cols>
  <sheetData>
    <row r="1" spans="1:6">
      <c r="A1" s="1" t="s">
        <v>819</v>
      </c>
      <c r="B1" s="2" t="s">
        <v>59</v>
      </c>
      <c r="D1" s="2" t="s">
        <v>1</v>
      </c>
    </row>
    <row r="2" spans="1:6">
      <c r="B2" s="2" t="s">
        <v>820</v>
      </c>
      <c r="C2" s="2" t="s">
        <v>821</v>
      </c>
      <c r="D2" s="2" t="s">
        <v>822</v>
      </c>
      <c r="E2" s="2" t="s">
        <v>821</v>
      </c>
      <c r="F2" s="2" t="s">
        <v>823</v>
      </c>
    </row>
    <row r="3" spans="1:6">
      <c r="A3" s="3" t="s">
        <v>824</v>
      </c>
    </row>
    <row r="4" spans="1:6">
      <c r="A4" s="4" t="s">
        <v>825</v>
      </c>
      <c r="D4" s="5" t="n">
        <v>1</v>
      </c>
    </row>
    <row r="5" spans="1:6">
      <c r="A5" s="4" t="s">
        <v>826</v>
      </c>
      <c r="B5" s="5" t="n">
        <v>2</v>
      </c>
      <c r="C5" s="5" t="n">
        <v>4</v>
      </c>
      <c r="D5" s="5" t="n">
        <v>2</v>
      </c>
      <c r="E5" s="5" t="n">
        <v>3</v>
      </c>
    </row>
    <row r="6" spans="1:6">
      <c r="A6" s="4" t="s">
        <v>827</v>
      </c>
      <c r="B6" s="4" t="s">
        <v>573</v>
      </c>
      <c r="C6" s="4" t="s">
        <v>573</v>
      </c>
      <c r="D6" s="4" t="s">
        <v>573</v>
      </c>
      <c r="E6" s="4" t="s">
        <v>573</v>
      </c>
    </row>
    <row r="7" spans="1:6">
      <c r="A7" s="4" t="s">
        <v>828</v>
      </c>
      <c r="B7" s="5" t="n">
        <v>2</v>
      </c>
      <c r="D7" s="5" t="n">
        <v>2</v>
      </c>
      <c r="F7" s="5" t="n">
        <v>2</v>
      </c>
    </row>
    <row r="8" spans="1:6">
      <c r="A8" s="4" t="s">
        <v>829</v>
      </c>
    </row>
    <row r="9" spans="1:6">
      <c r="A9" s="3" t="s">
        <v>824</v>
      </c>
    </row>
    <row r="10" spans="1:6">
      <c r="A10" s="4" t="s">
        <v>827</v>
      </c>
      <c r="B10" s="4" t="s">
        <v>830</v>
      </c>
      <c r="C10" s="4" t="s">
        <v>831</v>
      </c>
      <c r="D10" s="4" t="s">
        <v>832</v>
      </c>
      <c r="E10" s="4" t="s">
        <v>833</v>
      </c>
    </row>
    <row r="11" spans="1:6">
      <c r="A11" s="4" t="s">
        <v>834</v>
      </c>
    </row>
    <row r="12" spans="1:6">
      <c r="A12" s="3" t="s">
        <v>824</v>
      </c>
    </row>
    <row r="13" spans="1:6">
      <c r="A13" s="4" t="s">
        <v>827</v>
      </c>
      <c r="B13" s="4" t="s">
        <v>835</v>
      </c>
      <c r="C13" s="4" t="s">
        <v>836</v>
      </c>
      <c r="D13" s="4" t="s">
        <v>837</v>
      </c>
      <c r="E13" s="4" t="s">
        <v>837</v>
      </c>
    </row>
    <row r="14" spans="1:6">
      <c r="A14" s="4" t="s">
        <v>838</v>
      </c>
    </row>
    <row r="15" spans="1:6">
      <c r="A15" s="3" t="s">
        <v>824</v>
      </c>
    </row>
    <row r="16" spans="1:6">
      <c r="A16" s="4" t="s">
        <v>827</v>
      </c>
      <c r="C16" s="4" t="s">
        <v>837</v>
      </c>
      <c r="E16" s="4" t="s">
        <v>654</v>
      </c>
    </row>
    <row r="17" spans="1:6">
      <c r="A17" s="4" t="s">
        <v>839</v>
      </c>
    </row>
    <row r="18" spans="1:6">
      <c r="A18" s="3" t="s">
        <v>824</v>
      </c>
    </row>
    <row r="19" spans="1:6">
      <c r="A19" s="4" t="s">
        <v>827</v>
      </c>
      <c r="C19" s="4" t="s">
        <v>6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59</v>
      </c>
      <c r="D1" s="2" t="s">
        <v>1</v>
      </c>
    </row>
    <row r="2" spans="1:5">
      <c r="B2" s="2" t="s">
        <v>2</v>
      </c>
      <c r="C2" s="2" t="s">
        <v>60</v>
      </c>
      <c r="D2" s="2" t="s">
        <v>2</v>
      </c>
      <c r="E2" s="2" t="s">
        <v>60</v>
      </c>
    </row>
    <row r="3" spans="1:5">
      <c r="A3" s="3" t="s">
        <v>824</v>
      </c>
    </row>
    <row r="4" spans="1:5">
      <c r="A4" s="4" t="s">
        <v>398</v>
      </c>
      <c r="B4" s="7" t="n">
        <v>876885</v>
      </c>
      <c r="C4" s="7" t="n">
        <v>710245</v>
      </c>
      <c r="D4" s="7" t="n">
        <v>1627558</v>
      </c>
      <c r="E4" s="7" t="n">
        <v>1352889</v>
      </c>
    </row>
    <row r="5" spans="1:5">
      <c r="A5" s="4" t="s">
        <v>827</v>
      </c>
      <c r="B5" s="4" t="s">
        <v>573</v>
      </c>
      <c r="C5" s="4" t="s">
        <v>573</v>
      </c>
      <c r="D5" s="4" t="s">
        <v>573</v>
      </c>
      <c r="E5" s="4" t="s">
        <v>573</v>
      </c>
    </row>
    <row r="6" spans="1:5">
      <c r="A6" s="4" t="s">
        <v>841</v>
      </c>
    </row>
    <row r="7" spans="1:5">
      <c r="A7" s="3" t="s">
        <v>824</v>
      </c>
    </row>
    <row r="8" spans="1:5">
      <c r="A8" s="4" t="s">
        <v>398</v>
      </c>
      <c r="B8" s="7" t="n">
        <v>336058</v>
      </c>
      <c r="C8" s="7" t="n">
        <v>251364</v>
      </c>
      <c r="D8" s="7" t="n">
        <v>609750</v>
      </c>
      <c r="E8" s="7" t="n">
        <v>505411</v>
      </c>
    </row>
    <row r="9" spans="1:5">
      <c r="A9" s="4" t="s">
        <v>827</v>
      </c>
      <c r="B9" s="4" t="s">
        <v>842</v>
      </c>
      <c r="C9" s="4" t="s">
        <v>843</v>
      </c>
      <c r="D9" s="4" t="s">
        <v>844</v>
      </c>
      <c r="E9" s="4" t="s">
        <v>842</v>
      </c>
    </row>
    <row r="10" spans="1:5">
      <c r="A10" s="4" t="s">
        <v>845</v>
      </c>
    </row>
    <row r="11" spans="1:5">
      <c r="A11" s="3" t="s">
        <v>824</v>
      </c>
    </row>
    <row r="12" spans="1:5">
      <c r="A12" s="4" t="s">
        <v>398</v>
      </c>
      <c r="B12" s="7" t="n">
        <v>153162</v>
      </c>
      <c r="C12" s="7" t="n">
        <v>116729</v>
      </c>
      <c r="D12" s="7" t="n">
        <v>240428</v>
      </c>
      <c r="E12" s="7" t="n">
        <v>225937</v>
      </c>
    </row>
    <row r="13" spans="1:5">
      <c r="A13" s="4" t="s">
        <v>827</v>
      </c>
      <c r="B13" s="4" t="s">
        <v>846</v>
      </c>
      <c r="C13" s="4" t="s">
        <v>846</v>
      </c>
      <c r="D13" s="4" t="s">
        <v>847</v>
      </c>
      <c r="E13" s="4" t="s">
        <v>846</v>
      </c>
    </row>
    <row r="14" spans="1:5">
      <c r="A14" s="4" t="s">
        <v>848</v>
      </c>
    </row>
    <row r="15" spans="1:5">
      <c r="A15" s="3" t="s">
        <v>824</v>
      </c>
    </row>
    <row r="16" spans="1:5">
      <c r="A16" s="4" t="s">
        <v>398</v>
      </c>
      <c r="B16" s="7" t="n">
        <v>96846</v>
      </c>
      <c r="C16" s="7" t="n">
        <v>79877</v>
      </c>
      <c r="D16" s="7" t="n">
        <v>231935</v>
      </c>
      <c r="E16" s="7" t="n">
        <v>153310</v>
      </c>
    </row>
    <row r="17" spans="1:5">
      <c r="A17" s="4" t="s">
        <v>827</v>
      </c>
      <c r="B17" s="4" t="s">
        <v>837</v>
      </c>
      <c r="C17" s="4" t="s">
        <v>837</v>
      </c>
      <c r="D17" s="4" t="s">
        <v>849</v>
      </c>
      <c r="E17" s="4" t="s">
        <v>837</v>
      </c>
    </row>
    <row r="18" spans="1:5">
      <c r="A18" s="4" t="s">
        <v>850</v>
      </c>
    </row>
    <row r="19" spans="1:5">
      <c r="A19" s="3" t="s">
        <v>824</v>
      </c>
    </row>
    <row r="20" spans="1:5">
      <c r="A20" s="4" t="s">
        <v>398</v>
      </c>
      <c r="B20" s="7" t="n">
        <v>93440</v>
      </c>
      <c r="C20" s="7" t="n">
        <v>41335</v>
      </c>
      <c r="D20" s="7" t="n">
        <v>128288</v>
      </c>
      <c r="E20" s="7" t="n">
        <v>81181</v>
      </c>
    </row>
    <row r="21" spans="1:5">
      <c r="A21" s="4" t="s">
        <v>827</v>
      </c>
      <c r="B21" s="4" t="s">
        <v>837</v>
      </c>
      <c r="C21" s="4" t="s">
        <v>851</v>
      </c>
      <c r="D21" s="4" t="s">
        <v>852</v>
      </c>
      <c r="E21" s="4" t="s">
        <v>851</v>
      </c>
    </row>
    <row r="22" spans="1:5">
      <c r="A22" s="4" t="s">
        <v>853</v>
      </c>
    </row>
    <row r="23" spans="1:5">
      <c r="A23" s="3" t="s">
        <v>824</v>
      </c>
    </row>
    <row r="24" spans="1:5">
      <c r="A24" s="4" t="s">
        <v>398</v>
      </c>
      <c r="B24" s="7" t="n">
        <v>73152</v>
      </c>
      <c r="C24" s="7" t="n">
        <v>91412</v>
      </c>
      <c r="D24" s="7" t="n">
        <v>158841</v>
      </c>
      <c r="E24" s="7" t="n">
        <v>166764</v>
      </c>
    </row>
    <row r="25" spans="1:5">
      <c r="A25" s="4" t="s">
        <v>827</v>
      </c>
      <c r="B25" s="4" t="s">
        <v>854</v>
      </c>
      <c r="C25" s="4" t="s">
        <v>835</v>
      </c>
      <c r="D25" s="4" t="s">
        <v>654</v>
      </c>
      <c r="E25" s="4" t="s">
        <v>836</v>
      </c>
    </row>
    <row r="26" spans="1:5">
      <c r="A26" s="4" t="s">
        <v>855</v>
      </c>
    </row>
    <row r="27" spans="1:5">
      <c r="A27" s="3" t="s">
        <v>824</v>
      </c>
    </row>
    <row r="28" spans="1:5">
      <c r="A28" s="4" t="s">
        <v>398</v>
      </c>
      <c r="B28" s="7" t="n">
        <v>67855</v>
      </c>
      <c r="C28" s="7" t="n">
        <v>109125</v>
      </c>
      <c r="D28" s="7" t="n">
        <v>172639</v>
      </c>
      <c r="E28" s="7" t="n">
        <v>180743</v>
      </c>
    </row>
    <row r="29" spans="1:5">
      <c r="A29" s="4" t="s">
        <v>827</v>
      </c>
      <c r="B29" s="4" t="s">
        <v>852</v>
      </c>
      <c r="C29" s="4" t="s">
        <v>847</v>
      </c>
      <c r="D29" s="4" t="s">
        <v>837</v>
      </c>
      <c r="E29" s="4" t="s">
        <v>835</v>
      </c>
    </row>
    <row r="30" spans="1:5">
      <c r="A30" s="4" t="s">
        <v>856</v>
      </c>
    </row>
    <row r="31" spans="1:5">
      <c r="A31" s="3" t="s">
        <v>824</v>
      </c>
    </row>
    <row r="32" spans="1:5">
      <c r="A32" s="4" t="s">
        <v>398</v>
      </c>
      <c r="B32" s="7" t="n">
        <v>56372</v>
      </c>
      <c r="C32" s="7" t="n">
        <v>20403</v>
      </c>
      <c r="D32" s="7" t="n">
        <v>85677</v>
      </c>
      <c r="E32" s="7" t="n">
        <v>39543</v>
      </c>
    </row>
    <row r="33" spans="1:5">
      <c r="A33" s="4" t="s">
        <v>827</v>
      </c>
      <c r="B33" s="4" t="s">
        <v>851</v>
      </c>
      <c r="C33" s="4" t="s">
        <v>666</v>
      </c>
      <c r="D33" s="4" t="s">
        <v>857</v>
      </c>
      <c r="E33" s="4" t="s">
        <v>66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8</v>
      </c>
      <c r="C1" s="2" t="s">
        <v>59</v>
      </c>
      <c r="E1" s="2" t="s">
        <v>1</v>
      </c>
    </row>
    <row r="2" spans="1:6">
      <c r="C2" s="2" t="s">
        <v>2</v>
      </c>
      <c r="D2" s="2" t="s">
        <v>60</v>
      </c>
      <c r="E2" s="2" t="s">
        <v>2</v>
      </c>
      <c r="F2" s="2" t="s">
        <v>60</v>
      </c>
    </row>
    <row r="3" spans="1:6">
      <c r="A3" s="3" t="s">
        <v>859</v>
      </c>
    </row>
    <row r="4" spans="1:6">
      <c r="A4" s="4" t="s">
        <v>398</v>
      </c>
      <c r="C4" s="7" t="n">
        <v>876885</v>
      </c>
      <c r="D4" s="7" t="n">
        <v>710245</v>
      </c>
      <c r="E4" s="7" t="n">
        <v>1627558</v>
      </c>
      <c r="F4" s="7" t="n">
        <v>1352889</v>
      </c>
    </row>
    <row r="5" spans="1:6">
      <c r="A5" s="4" t="s">
        <v>827</v>
      </c>
      <c r="C5" s="4" t="s">
        <v>573</v>
      </c>
      <c r="D5" s="4" t="s">
        <v>573</v>
      </c>
      <c r="E5" s="4" t="s">
        <v>573</v>
      </c>
      <c r="F5" s="4" t="s">
        <v>573</v>
      </c>
    </row>
    <row r="6" spans="1:6">
      <c r="A6" s="4" t="s">
        <v>435</v>
      </c>
    </row>
    <row r="7" spans="1:6">
      <c r="A7" s="3" t="s">
        <v>859</v>
      </c>
    </row>
    <row r="8" spans="1:6">
      <c r="A8" s="4" t="s">
        <v>398</v>
      </c>
      <c r="C8" s="7" t="n">
        <v>428875</v>
      </c>
      <c r="D8" s="7" t="n">
        <v>275825</v>
      </c>
      <c r="E8" s="7" t="n">
        <v>784736</v>
      </c>
      <c r="F8" s="7" t="n">
        <v>503608</v>
      </c>
    </row>
    <row r="9" spans="1:6">
      <c r="A9" s="4" t="s">
        <v>827</v>
      </c>
      <c r="C9" s="4" t="s">
        <v>860</v>
      </c>
      <c r="D9" s="4" t="s">
        <v>861</v>
      </c>
      <c r="E9" s="4" t="s">
        <v>862</v>
      </c>
      <c r="F9" s="4" t="s">
        <v>844</v>
      </c>
    </row>
    <row r="10" spans="1:6">
      <c r="A10" s="4" t="s">
        <v>436</v>
      </c>
    </row>
    <row r="11" spans="1:6">
      <c r="A11" s="3" t="s">
        <v>859</v>
      </c>
    </row>
    <row r="12" spans="1:6">
      <c r="A12" s="4" t="s">
        <v>398</v>
      </c>
      <c r="C12" s="7" t="n">
        <v>223796</v>
      </c>
      <c r="D12" s="7" t="n">
        <v>206549</v>
      </c>
      <c r="E12" s="7" t="n">
        <v>396409</v>
      </c>
      <c r="F12" s="7" t="n">
        <v>404634</v>
      </c>
    </row>
    <row r="13" spans="1:6">
      <c r="A13" s="4" t="s">
        <v>827</v>
      </c>
      <c r="C13" s="4" t="s">
        <v>863</v>
      </c>
      <c r="D13" s="4" t="s">
        <v>864</v>
      </c>
      <c r="E13" s="4" t="s">
        <v>865</v>
      </c>
      <c r="F13" s="4" t="s">
        <v>832</v>
      </c>
    </row>
    <row r="14" spans="1:6">
      <c r="A14" s="4" t="s">
        <v>866</v>
      </c>
    </row>
    <row r="15" spans="1:6">
      <c r="A15" s="3" t="s">
        <v>859</v>
      </c>
    </row>
    <row r="16" spans="1:6">
      <c r="A16" s="4" t="s">
        <v>398</v>
      </c>
      <c r="B16" s="4" t="s">
        <v>318</v>
      </c>
      <c r="C16" s="7" t="n">
        <v>214534</v>
      </c>
      <c r="D16" s="7" t="n">
        <v>211048</v>
      </c>
      <c r="E16" s="7" t="n">
        <v>417664</v>
      </c>
      <c r="F16" s="7" t="n">
        <v>410919</v>
      </c>
    </row>
    <row r="17" spans="1:6">
      <c r="A17" s="4" t="s">
        <v>827</v>
      </c>
      <c r="B17" s="4" t="s">
        <v>318</v>
      </c>
      <c r="C17" s="4" t="s">
        <v>865</v>
      </c>
      <c r="D17" s="4" t="s">
        <v>832</v>
      </c>
      <c r="E17" s="4" t="s">
        <v>863</v>
      </c>
      <c r="F17" s="4" t="s">
        <v>832</v>
      </c>
    </row>
    <row r="18" spans="1:6">
      <c r="A18" s="4" t="s">
        <v>867</v>
      </c>
    </row>
    <row r="19" spans="1:6">
      <c r="A19" s="3" t="s">
        <v>859</v>
      </c>
    </row>
    <row r="20" spans="1:6">
      <c r="A20" s="4" t="s">
        <v>398</v>
      </c>
      <c r="C20" s="7" t="n">
        <v>9680</v>
      </c>
      <c r="D20" s="7" t="n">
        <v>16823</v>
      </c>
      <c r="E20" s="7" t="n">
        <v>28749</v>
      </c>
      <c r="F20" s="7" t="n">
        <v>33728</v>
      </c>
    </row>
    <row r="21" spans="1:6">
      <c r="A21" s="4" t="s">
        <v>827</v>
      </c>
      <c r="C21" s="4" t="s">
        <v>508</v>
      </c>
      <c r="D21" s="4" t="s">
        <v>491</v>
      </c>
      <c r="E21" s="4" t="s">
        <v>491</v>
      </c>
      <c r="F21" s="4" t="s">
        <v>666</v>
      </c>
    </row>
    <row r="22" spans="1:6"/>
    <row r="23" spans="1:6">
      <c r="A23" s="4" t="s">
        <v>318</v>
      </c>
      <c r="B23" s="4" t="s">
        <v>868</v>
      </c>
    </row>
  </sheetData>
  <mergeCells count="5">
    <mergeCell ref="A1:B2"/>
    <mergeCell ref="C1:D1"/>
    <mergeCell ref="E1:F1"/>
    <mergeCell ref="A22:E22"/>
    <mergeCell ref="B23:E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5</v>
      </c>
    </row>
    <row r="2" spans="1:3">
      <c r="A2" s="3" t="s">
        <v>870</v>
      </c>
    </row>
    <row r="3" spans="1:3">
      <c r="A3" s="4" t="s">
        <v>871</v>
      </c>
      <c r="B3" s="7" t="n">
        <v>279966</v>
      </c>
      <c r="C3" s="7" t="n">
        <v>278014</v>
      </c>
    </row>
    <row r="4" spans="1:3">
      <c r="A4" s="4" t="s">
        <v>872</v>
      </c>
    </row>
    <row r="5" spans="1:3">
      <c r="A5" s="3" t="s">
        <v>870</v>
      </c>
    </row>
    <row r="6" spans="1:3">
      <c r="A6" s="4" t="s">
        <v>871</v>
      </c>
      <c r="B6" s="5" t="n">
        <v>185132</v>
      </c>
      <c r="C6" s="5" t="n">
        <v>182597</v>
      </c>
    </row>
    <row r="7" spans="1:3">
      <c r="A7" s="4" t="s">
        <v>873</v>
      </c>
    </row>
    <row r="8" spans="1:3">
      <c r="A8" s="3" t="s">
        <v>870</v>
      </c>
    </row>
    <row r="9" spans="1:3">
      <c r="A9" s="4" t="s">
        <v>871</v>
      </c>
      <c r="B9" s="5" t="n">
        <v>40346</v>
      </c>
      <c r="C9" s="5" t="n">
        <v>41658</v>
      </c>
    </row>
    <row r="10" spans="1:3">
      <c r="A10" s="4" t="s">
        <v>874</v>
      </c>
    </row>
    <row r="11" spans="1:3">
      <c r="A11" s="3" t="s">
        <v>870</v>
      </c>
    </row>
    <row r="12" spans="1:3">
      <c r="A12" s="4" t="s">
        <v>871</v>
      </c>
      <c r="B12" s="5" t="n">
        <v>31980</v>
      </c>
      <c r="C12" s="5" t="n">
        <v>30844</v>
      </c>
    </row>
    <row r="13" spans="1:3">
      <c r="A13" s="4" t="s">
        <v>875</v>
      </c>
    </row>
    <row r="14" spans="1:3">
      <c r="A14" s="3" t="s">
        <v>870</v>
      </c>
    </row>
    <row r="15" spans="1:3">
      <c r="A15" s="4" t="s">
        <v>871</v>
      </c>
      <c r="B15" s="5" t="n">
        <v>13152</v>
      </c>
      <c r="C15" s="5" t="n">
        <v>13347</v>
      </c>
    </row>
    <row r="16" spans="1:3">
      <c r="A16" s="4" t="s">
        <v>856</v>
      </c>
    </row>
    <row r="17" spans="1:3">
      <c r="A17" s="3" t="s">
        <v>870</v>
      </c>
    </row>
    <row r="18" spans="1:3">
      <c r="A18" s="4" t="s">
        <v>871</v>
      </c>
      <c r="B18" s="7" t="n">
        <v>9356</v>
      </c>
      <c r="C18" s="7" t="n">
        <v>95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8:02:03Z</dcterms:created>
  <dcterms:modified xmlns:dcterms="http://purl.org/dc/terms/" xmlns:xsi="http://www.w3.org/2001/XMLSchema-instance" xsi:type="dcterms:W3CDTF">2017-01-26T18:02:03Z</dcterms:modified>
</cp:coreProperties>
</file>